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ong Term Debt and Convertible " sheetId="14" state="visible" r:id="rId14"/>
    <sheet xmlns:r="http://schemas.openxmlformats.org/officeDocument/2006/relationships" name="Revenue Recognition" sheetId="15" state="visible" r:id="rId15"/>
    <sheet xmlns:r="http://schemas.openxmlformats.org/officeDocument/2006/relationships" name="Leases, Lease Commitments and C" sheetId="16" state="visible" r:id="rId16"/>
    <sheet xmlns:r="http://schemas.openxmlformats.org/officeDocument/2006/relationships" name="Income Taxes" sheetId="17" state="visible" r:id="rId17"/>
    <sheet xmlns:r="http://schemas.openxmlformats.org/officeDocument/2006/relationships" name="Warrants for Convertible Prefer" sheetId="18" state="visible" r:id="rId18"/>
    <sheet xmlns:r="http://schemas.openxmlformats.org/officeDocument/2006/relationships" name="Convertible Preferred Stock" sheetId="19" state="visible" r:id="rId19"/>
    <sheet xmlns:r="http://schemas.openxmlformats.org/officeDocument/2006/relationships" name="Stockholders' Deficit" sheetId="20" state="visible" r:id="rId20"/>
    <sheet xmlns:r="http://schemas.openxmlformats.org/officeDocument/2006/relationships" name="Net Loss per Share Attributabl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ong Term Debt and Convertibl_2" sheetId="27" state="visible" r:id="rId27"/>
    <sheet xmlns:r="http://schemas.openxmlformats.org/officeDocument/2006/relationships" name="Leases, Lease Commitments and_2" sheetId="28" state="visible" r:id="rId28"/>
    <sheet xmlns:r="http://schemas.openxmlformats.org/officeDocument/2006/relationships" name="Warrants for Convertible Pref_2" sheetId="29" state="visible" r:id="rId29"/>
    <sheet xmlns:r="http://schemas.openxmlformats.org/officeDocument/2006/relationships" name="Convertible Preferred Stock (Ta" sheetId="30" state="visible" r:id="rId30"/>
    <sheet xmlns:r="http://schemas.openxmlformats.org/officeDocument/2006/relationships" name="Stockholders' Deficit (Tables)"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Formation and Business of the_2" sheetId="34" state="visible" r:id="rId34"/>
    <sheet xmlns:r="http://schemas.openxmlformats.org/officeDocument/2006/relationships" name="Summary of Significant Accoun_3" sheetId="35" state="visible" r:id="rId35"/>
    <sheet xmlns:r="http://schemas.openxmlformats.org/officeDocument/2006/relationships" name="Fair Value Measurements - Fair " sheetId="36" state="visible" r:id="rId36"/>
    <sheet xmlns:r="http://schemas.openxmlformats.org/officeDocument/2006/relationships" name="Fair Value Measurements - Narra" sheetId="37" state="visible" r:id="rId37"/>
    <sheet xmlns:r="http://schemas.openxmlformats.org/officeDocument/2006/relationships" name="Fair Value Measurements - Valua" sheetId="38" state="visible" r:id="rId38"/>
    <sheet xmlns:r="http://schemas.openxmlformats.org/officeDocument/2006/relationships" name="Fair Value Measurements - Fai_2" sheetId="39" state="visible" r:id="rId39"/>
    <sheet xmlns:r="http://schemas.openxmlformats.org/officeDocument/2006/relationships" name="Balance Sheet Components - Cash" sheetId="40" state="visible" r:id="rId40"/>
    <sheet xmlns:r="http://schemas.openxmlformats.org/officeDocument/2006/relationships" name="Balance Sheet Components - Inve"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 Narr" sheetId="44" state="visible" r:id="rId44"/>
    <sheet xmlns:r="http://schemas.openxmlformats.org/officeDocument/2006/relationships" name="Balance Sheet Components - Inta" sheetId="45" state="visible" r:id="rId45"/>
    <sheet xmlns:r="http://schemas.openxmlformats.org/officeDocument/2006/relationships" name="Balance Sheet Components - Futu" sheetId="46" state="visible" r:id="rId46"/>
    <sheet xmlns:r="http://schemas.openxmlformats.org/officeDocument/2006/relationships" name="Balance Sheet Components - Accr" sheetId="47" state="visible" r:id="rId47"/>
    <sheet xmlns:r="http://schemas.openxmlformats.org/officeDocument/2006/relationships" name="Long Term Debt And Convertibl_3" sheetId="48" state="visible" r:id="rId48"/>
    <sheet xmlns:r="http://schemas.openxmlformats.org/officeDocument/2006/relationships" name="Long Term Debt and Convertibl_4" sheetId="49" state="visible" r:id="rId49"/>
    <sheet xmlns:r="http://schemas.openxmlformats.org/officeDocument/2006/relationships" name="Long Term Debt and Convertibl_5" sheetId="50" state="visible" r:id="rId50"/>
    <sheet xmlns:r="http://schemas.openxmlformats.org/officeDocument/2006/relationships" name="Long Term Debt and Convertibl_6" sheetId="51" state="visible" r:id="rId51"/>
    <sheet xmlns:r="http://schemas.openxmlformats.org/officeDocument/2006/relationships" name="Long Term Debt and Convertibl_7" sheetId="52" state="visible" r:id="rId52"/>
    <sheet xmlns:r="http://schemas.openxmlformats.org/officeDocument/2006/relationships" name="Long Term Debt and Convertibl_8" sheetId="53" state="visible" r:id="rId53"/>
    <sheet xmlns:r="http://schemas.openxmlformats.org/officeDocument/2006/relationships" name="Long Term Debt and Convertibl_9" sheetId="54" state="visible" r:id="rId54"/>
    <sheet xmlns:r="http://schemas.openxmlformats.org/officeDocument/2006/relationships" name="Long Term Debt and Convertib_10" sheetId="55" state="visible" r:id="rId55"/>
    <sheet xmlns:r="http://schemas.openxmlformats.org/officeDocument/2006/relationships" name="Revenue Recognition (Details)" sheetId="56" state="visible" r:id="rId56"/>
    <sheet xmlns:r="http://schemas.openxmlformats.org/officeDocument/2006/relationships" name="Leases, Lease Commitments and_3" sheetId="57" state="visible" r:id="rId57"/>
    <sheet xmlns:r="http://schemas.openxmlformats.org/officeDocument/2006/relationships" name="Leases, Lease Commitments and_4" sheetId="58" state="visible" r:id="rId58"/>
    <sheet xmlns:r="http://schemas.openxmlformats.org/officeDocument/2006/relationships" name="Leases, Lease Commitments and_5" sheetId="59" state="visible" r:id="rId59"/>
    <sheet xmlns:r="http://schemas.openxmlformats.org/officeDocument/2006/relationships" name="Leases, Lease Commitments and_6" sheetId="60" state="visible" r:id="rId60"/>
    <sheet xmlns:r="http://schemas.openxmlformats.org/officeDocument/2006/relationships" name="Leases, Lease Commitments and_7" sheetId="61" state="visible" r:id="rId61"/>
    <sheet xmlns:r="http://schemas.openxmlformats.org/officeDocument/2006/relationships" name="Warrants for Convertible Pref_3" sheetId="62" state="visible" r:id="rId62"/>
    <sheet xmlns:r="http://schemas.openxmlformats.org/officeDocument/2006/relationships" name="Warrants for Convertible Pref_4" sheetId="63" state="visible" r:id="rId63"/>
    <sheet xmlns:r="http://schemas.openxmlformats.org/officeDocument/2006/relationships" name="Convertible Preferred Stock - N" sheetId="64" state="visible" r:id="rId64"/>
    <sheet xmlns:r="http://schemas.openxmlformats.org/officeDocument/2006/relationships" name="Convertible Preferred Stock - S" sheetId="65" state="visible" r:id="rId65"/>
    <sheet xmlns:r="http://schemas.openxmlformats.org/officeDocument/2006/relationships" name="Stockholders' Deficit - Narrati" sheetId="66" state="visible" r:id="rId66"/>
    <sheet xmlns:r="http://schemas.openxmlformats.org/officeDocument/2006/relationships" name="Stockholders' Deficit - Shares " sheetId="67" state="visible" r:id="rId67"/>
    <sheet xmlns:r="http://schemas.openxmlformats.org/officeDocument/2006/relationships" name="Stockholders' Deficit - Stock O" sheetId="68" state="visible" r:id="rId68"/>
    <sheet xmlns:r="http://schemas.openxmlformats.org/officeDocument/2006/relationships" name="Stockholders' Deficit - Options" sheetId="69" state="visible" r:id="rId69"/>
    <sheet xmlns:r="http://schemas.openxmlformats.org/officeDocument/2006/relationships" name="Stockholders' Deficit - Total 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Segment Information - Narrative" sheetId="73" state="visible" r:id="rId73"/>
    <sheet xmlns:r="http://schemas.openxmlformats.org/officeDocument/2006/relationships" name="Segment Information - Revenue b" sheetId="74" state="visible" r:id="rId74"/>
    <sheet xmlns:r="http://schemas.openxmlformats.org/officeDocument/2006/relationships" name="Segment Information - Long-Live" sheetId="75" state="visible" r:id="rId75"/>
    <sheet xmlns:r="http://schemas.openxmlformats.org/officeDocument/2006/relationships" name="Subsequent Events (Details)" sheetId="76" state="visible" r:id="rId76"/>
    <sheet xmlns:r="http://schemas.openxmlformats.org/officeDocument/2006/relationships" name="Uncategorized Items - lung-2020"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000_);(#,##0.000)"/>
    <numFmt numFmtId="169" formatCode="_(&quot;SFr &quot;#,##0_);_(&quot;SFr &quot;(#,##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562</t>
        </is>
      </c>
    </row>
    <row r="9">
      <c r="A9" s="4" t="inlineStr">
        <is>
          <t>Entity Registrant Name</t>
        </is>
      </c>
      <c r="B9" s="4" t="inlineStr">
        <is>
          <t>PULMONX CORPORATION</t>
        </is>
      </c>
    </row>
    <row r="10">
      <c r="A10" s="4" t="inlineStr">
        <is>
          <t>Entity Incorporation, State or Country Code</t>
        </is>
      </c>
      <c r="B10" s="4" t="inlineStr">
        <is>
          <t>DE</t>
        </is>
      </c>
    </row>
    <row r="11">
      <c r="A11" s="4" t="inlineStr">
        <is>
          <t>Entity Tax Identification Number</t>
        </is>
      </c>
      <c r="B11" s="4" t="inlineStr">
        <is>
          <t>77-0424412</t>
        </is>
      </c>
    </row>
    <row r="12">
      <c r="A12" s="4" t="inlineStr">
        <is>
          <t>Entity Address, Address Line One</t>
        </is>
      </c>
      <c r="B12" s="4" t="inlineStr">
        <is>
          <t>700 Chesapeake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ountry Region</t>
        </is>
      </c>
      <c r="B16" s="4" t="inlineStr">
        <is>
          <t>1</t>
        </is>
      </c>
    </row>
    <row r="17">
      <c r="A17" s="4" t="inlineStr">
        <is>
          <t>City Area Code</t>
        </is>
      </c>
      <c r="B17" s="4" t="inlineStr">
        <is>
          <t>650</t>
        </is>
      </c>
    </row>
    <row r="18">
      <c r="A18" s="4" t="inlineStr">
        <is>
          <t>Local Phone Number</t>
        </is>
      </c>
      <c r="B18" s="4" t="inlineStr">
        <is>
          <t>364-0400</t>
        </is>
      </c>
    </row>
    <row r="19">
      <c r="A19" s="4" t="inlineStr">
        <is>
          <t>Title of 12(b) Security</t>
        </is>
      </c>
      <c r="B19" s="4" t="inlineStr">
        <is>
          <t>Common Stock, $0.001 par value per share</t>
        </is>
      </c>
    </row>
    <row r="20">
      <c r="A20" s="4" t="inlineStr">
        <is>
          <t>Trading Symbol</t>
        </is>
      </c>
      <c r="B20" s="4" t="inlineStr">
        <is>
          <t>LUNG</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5668953</v>
      </c>
    </row>
    <row r="30">
      <c r="A30" s="4" t="inlineStr">
        <is>
          <t>Entity Central Index Key</t>
        </is>
      </c>
      <c r="B30" s="4" t="inlineStr">
        <is>
          <t>0001127537</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Reverse Stock Split On September 22, 2020, the Company effected a 1-for-10 reverse stock split of the Company’s common stock and convertible preferred stock. The par value and authorized shares of common stock were not adjusted as a result of the reverse stock split. All issued and outstanding common stock, convertible preferred stock, stock options and per share amounts contained in the accompanying financial statements and notes to the financial statements have been retroactively adjusted to give effect to the reverse stock split for all periods presented. Principles of Consolidation The consolidated financial statements include the accounts of the Company and its wholly owned subsidiaries. All intercompany balances and transactions have been eliminated in consolidation. Unaudited Interim Financial Information The condensed consolidated balance sheet as of December 31, 2019 was derived from the Company’s audited financial statements, but does not include all disclosures required by GAAP.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19 and notes thereto, included in the Company’s final prospectus for the IPO filed with the SEC pursuant to Rule 424(b)(4) on September 30, 2020 (“final prospectus”). In the opinion of management, all adjustments, consisting only of normal recurring adjustments necessary for a fair statement of the Company’s condensed consolidated financial position as of September 30, 2020 and condensed consolidated results of operations and cash flows for the three and nine months ended September 30, 2020 and 2019 have been made. The results of operations for the three and nine months ended September 30, 2020 are not necessarily indicative of the results of operations that may be expected for the year ending December 31,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 term assets, valuation of equity instruments and equity-linked instruments, valuation of common stock, stock-based compensation, valuation of the convertible preferred stock warrant liability and derivative liability, intangible assets, goodwill, debt and related features,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The convertible preferred stock warrant liability and derivative liabilities are carried at fair value based on unobservable market inputs. Based on the borrowing rates currently available to the Company for debt with similar terms and consideration of default and credit risk, the carrying value of the term loan and convertible note approximates their fair value. The fair value of marketable debt securities is estimated using Level 2 inputs based on their quoted market values (Note 4).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September 30, 2020 and December 31, 2019, the Company also had cash on deposit with foreign banks of approximately $5.0 million and $5.2 million, respectively, that was not federally insured. The Company earns revenue from the sale of its products to distributors and other customers such as hospitals. Sales of Zephyr Valves and delivery catheters accounted for most of the Company’s revenue for the nine months ended September 30, 2020 and 2019. The Company’s accounts receivable are derived from revenue earned from distributors and customers. The Company performs ongoing credit evaluations of its customers’ and distributors’ financial condition and generally requires no collateral from its customers and distributors. At September 30, 2020 and December 31, 2019, no customer or distributor accounted for more than 10% of accounts receivable or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Deferred Offering Costs Deferred offering costs, consisting of legal, accounting and other fees and costs relating to the Company’s planned IPO, are capitalized and recorded on the balance sheet. The deferred offering costs will be offset against the proceeds received upon the closing of the planned IPO. In the event that the Company’s plans for an IPO are terminated, all of the deferred offering costs will be written off within operating expenses in the Company’s statements of operations and comprehensive loss. As of December 31, 2019, $1.6 million of deferred offering costs were recorded on the consolidated balance sheet. During the nine months ended September 30, 2020, the Company wrote off deferred offering costs of $3.0 million as, in May 2020, the Company withdrew its registration statement that was filed with the SEC in February 2020. As of September 30, 2020, $1.7 million of deferred offering costs were recorded on the consolidated balance sheet. Foreign Currency Translation and Transaction Gains and Losses The functional currencies of the Company’s wholly owned subsidiaries in the Cayman Islands and the Netherlands are the U.S. dollar.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income (loss) in the consolidated statements of operations and comprehensive loss and was less than $0.1 million and $0.1 million during the three months ended September 30, 2020 and 2019, respectively, and $0.3 million and $0.1 million during the nine months ended September 30, 2020 and 2019, respectively. Foreign currency transaction gains and losses are included in other income (expense), net in the consolidated statements of operations and comprehensive loss and was $(0.1) million and $0.2 million during the three months ended September 30, 2020 and 2019, respectively, and $0.2 million and $0.4 million during the nine months ended September 30, 2020 and 2019, respectively.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convertible preferred stock warrants and convertible note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Recently Adopted Accounting Pronouncements In August 2018, FASB issued ASU 2018-13, Fair Value Measurement (Topic 820), Disclosure Framework—Changes to the Disclosure Requirements for Fair Value Measurement . This ASU amends the disclosure requirement in ASC 820, Fair Value Measurement , by adding, changing or removing certain disclosures. This ASU applies to all entities that are required under this guidance to provide disclosure about recurring or nonrecurring fair value measurements. The amendments require new disclosures related to: changes in unrealized gains and losses for the period included in other comprehensive income for recurring Level 3 fair value measurements held at the end of the reporting period; range and weighted-average of significant unobservable inputs used to develop Level 3 fair value measurements. In addition, there are certain changes in disclosure requirements in the existing guidance. For all entities, this ASU is effective for fiscal years beginning after December 15, 2019, and interim periods within those fiscal years. Early adoption is permitted. The Company adopted ASU 2018-13 as of January 1, 2020 and the adoption had no material impact on the Company’s consolidated financial statements. In January 2017, the FASB issued ASU 2017-04, Intangibles – Goodwill and Other: Simplifying the Test for Goodwill Impairment .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public business entities for its annual or any interim goodwill impairment tests in fiscal years beginning after December 15, 2019. Early adoption is permitted. The Company adopted ASU 2017-04 as of January 1, 2020 and the adoption had no material impact on the Company’s consolidated financial stat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is ASU is effective for the Company for fiscal years beginning after December 15, 2023, and interim periods within those fiscal years, with early adoption permitted for fiscal years beginning after December 15, 2020, and interim periods within those fiscal years. The Company is currently evaluating the impact of the adoption of this principle on the Company’s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public business entities for fiscal years beginning after December 15, 2020, and interim periods within those fiscal years. The Company is currently evaluating the impact of the adoption of ASU 2019-12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 the new standard is effective for fiscal years beginning after December 15, 2022, and interim periods within that fiscal year. Early adoption is permitted. The Company is a SRC for fiscal year 2019 and 2020. The Company is currently evaluating the impact of the new standard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that the Company has the ability to access as of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Financial assets and liabilities held by the Company measured at fair value on a recurring basis include money market funds, short-term marketable securities, convertible preferred stock warrant liability and derivative liabilities. Assets and Liabilities Measured and Recorded at Fair Value on a Nonrecurring Basis –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nd convertible notes approximates their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September 30, 2020 Level 1 Level 2 Level 3 Total Assets: Money market funds $ 10,133 $ — $ — $ 10,133 Cash equivalents 10,133 — — 10,133 Total financial assets $ 10,133 $ — $ — $ 10,133 Liabilities: Success fee derivative liability $ — $ — $ 1,856 $ 1,856 2020 Notes derivative liability — — — — Total financial liabilities $ — $ — $ 1,856 $ 1,856 December 31, 2019 Level 1 Level 2 Level 3 Total Assets: Money market funds $ 6,318 $ — $ — $ 6,318 Commercial paper — 1,000 — 1,000 Cash equivalents 6,318 1,000 — 7,318 Corporate bonds — 7,105 — 7,105 Commercial paper — 6,475 — 6,475 Short-term marketable securities — 13,580 — 13,580 Total financial assets $ 6,318 $ 14,580 $ — $ 20,898 Liabilities: Preferred stock warrant liability $ — $ — $ — $ — Success fee derivative liability — — 1,165 1,165 Total financial liabilities $ — $ — $ 1,165 $ 1,165 The Company had no marketable securities as of September 30, 2020. The Company values the convertible preferred stock warrant liability (Note 10) using the Black-Scholes Merton option-pricing model. The expected term for these warrants is based on the remaining contractual life of these warrants. The expected volatility assumption was determined by examining the historical volatility for industry peers, as the Company does not have a trading history for its common stock. The risk-free interest rate assumption is based on U.S. Treasury investments whose term is consistent with the expected term of the warrants. The expected dividend assumption is based on the Company’s history and expectation of dividend payouts. The fair value of the Series C-1 convertible preferred stock warrants was determined using the following assumptions: December 31, 2019 Risk-free interest rate 1.6 % Remaining contractual life (in years) 0.1 Dividend yield 0 % Volatility 57.5 % Derivative liabilities include derivatives associated with the Company’s Success Fee Agreement with Oxford Finance LLC (Note 6) and the 2020 Notes derivative liability (Note 6). The Company valued the Success Fee derivative liability based on the Success Fee amount of $1.9 million and the probability and estimated timing of a liquidity event. The probability of occurrence of a Liquidity Event was estimated to be up to 99% and 65% before the expiration of the agreement as of September 30, 2020 and December 31, 2019, respectively. Changes in the estimated probability may result in an increase or decrease in the fair value of the derivative liability. The Company valued the 2020 Notes derivative liability using the a “with and without” methodology. The “with and without” methodology involves valuing the convertible note on an as is basis and then valuing the 2020 Notes without each individual embedded derivative. The difference between the value of the 2020 Notes with the embedded derivatives and the value without each individual embedded derivative equals the fair value of that embedded derivative. In April 2020, the Company valued the embedded derivatives using a Monte Carlo Simulation (“MCS”). The first step of each simulation was to forecast the Company’s Series G-1 convertible preferred stock price through the expiration of the 2020 Notes. In order to estimate the future share price of the Series G-1 convertible preferred stock, The Company applied a “random walk” model based upon a Geometric Brownian Motion process with a constant drift. The fair value of the 2020 Notes derivative liability was determined using the following assumptions: April 17 2020 Risk-free interest rate 0.2 % Current Series G-1 convertible preferred stock value per share $ 0.84 Series G-1 convertible preferred stock volatility 34.4 % As of September 30, 2020, the Company assumed the 2020 Notes would be converted pursuant to a qualified initial public offering (Note 6), as the IPO was highly likely to occur as of September 30, 2020. As a result, the Company concluded that the 2020 Notes derivative had no value because value of the notes with and without the such derivative was the same. The change in fair value of the convertible preferred stock warrant liability and derivative liabilities is summarized below (in thousands): Convertible Preferred Stock Warrant Liability Success Fee Derivative Liability 2020 Notes Derivative Liability Beginning fair value, January 1, 2019 $ 12 $ 642 $ — Change in fair value (12) 523 — Ending fair value, December 31, 2019 $ — $ 1,165 $ — Beginning fair value, January 1, 2020 — 1,165 — Fair value at inception — — 3,900 Change in fair value — 691 (3,900) Ending fair value, September 30, 2020 $ — $ 1,85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The Company’s cash and cash equivalents consist of the following (in thousands): September 30, December 31, 2020 2019 Cash $ 29,673 $ 7,449 Cash equivalents: Money market funds 10,133 6,318 Commercial paper — 1,000 Total cash and cash equivalents $ 39,806 $ 14,767 Inventory Inventory consists of the following (in thousands): September 30, December 31, 2020 2019 Raw materials $ 3,286 $ 1,950 Work in process 328 180 Finished goods 5,674 3,482 Total inventory $ 9,288 $ 5,612 Prepaid Expenses and Other Current Assets Prepaid expenses and other current assets consist of the following (in thousands): September 30, December 31, 2020 2019 Prepaid expenses $ 453 $ 436 Prepaid insurance 146 12 VAT receivable 246 387 Other current assets 192 766 Total prepaid expenses and other current assets $ 1,037 $ 1,601 Property and Equipment, Net Property and equipment, net consist of the following (in thousands): September 30, December 31, 2020 2019 Machinery and equipment $ 1,317 $ 1,269 Computer equipment and software 947 848 Furniture and fixtures 228 168 Leasehold improvements 58 57 Construction in progress 270 — Total 2,820 2,342 Less: accumulated depreciation (1,656) (1,440) Property and equipment, net $ 1,164 $ 902 Depreciation expense for the three months ended September 30, 2020 and September 30, 2019 was $0.1 million and $0.1 million, respectively. Depreciation expense for the nine months ended September 30, 2020 and September 30, 2019 was $0.3 million and $0.2 million, respectively. Goodwill Goodwill was $2.3 million as of September 30, 2020 and December 31, 2019 arising from the Company’s acquisition of Emphasys Medical, Inc, in March 2009. No goodwill impairment losses have been recognized since the acquisition. There were no acquisitions or dispositions of goodwill in nine months ended September 30, 2020 and 2019. The Company assesses goodwill for impairment annually, or more frequently, when events or changes in circumstances indicate there may be impairment. The widespread economic volatility resulting from the COVID-19 pandemic triggered impairment testing, and accordingly, the Company performed interim tests as of March 31 and June 30, 2020 and determined that goodwill was not impaired. Through September 30, 2020, there have been no events or changes in circumstances that indicated that the carrying value of goodwill may not be recoverable. As a result, no impairment charge was recorded during the quarter ended September 30, 2020. Intangible Assets Intangible assets consist of the following (in thousands): September 30, 2020 Gross Carrying Value Accumulated Amortization Net Carrying Value Developed technology $ 1,658 $ (1,272) $ 386 Trademarks 191 (146) 45 Total intangible assets $ 1,849 $ (1,418) $ 431 December 31, 2019 Gross Carrying Value Accumulated Amortization Net Carrying Value Developed technology $ 1,658 $ (1,188) $ 470 Trademarks 191 (137) 54 Total intangible assets $ 1,849 $ (1,325) $ 524 Amortization expense relating to the intangibles totaled less than $0.1 million during each three months ended September 30, 2020 and September 30, 2019, respectively. Amortization expense relating to the intangibles totaled $0.1 million during each nine months ended September 30, 2020 and September 30, 2019, respectively. Future amortization expense is as follows as of September 30, 2020 (in thousands): 2020 (remaining three months) $ 31 2021 123 2022 123 2023 123 2024 31 Total amortization expense $ 431 Accrued Liabilities Accrued liabilities consist of the following (in thousands): September 30, December 31, 2020 2019 Accrued employee bonuses and commissions $ 2,070 $ 3,064 Accrued vacation 1,690 1,098 Other accrued personnel related expenses 510 705 Accrued professional fees 1,736 1,337 Accrued interest 793 1,708 Sales taxes, franchise tax and VAT 427 762 Liability for early exercise of stock options 679 304 Other 939 485 Total accrued liabilities $ 8,844 $ 9,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 and Convertible Notes</t>
        </is>
      </c>
      <c r="B1" s="2" t="inlineStr">
        <is>
          <t>9 Months Ended</t>
        </is>
      </c>
    </row>
    <row r="2">
      <c r="B2" s="2" t="inlineStr">
        <is>
          <t>Sep. 30, 2020</t>
        </is>
      </c>
    </row>
    <row r="3">
      <c r="A3" s="3" t="inlineStr">
        <is>
          <t>Debt Disclosure [Abstract]</t>
        </is>
      </c>
    </row>
    <row r="4">
      <c r="A4" s="4" t="inlineStr">
        <is>
          <t>Long Term Debt and Convertible Notes</t>
        </is>
      </c>
      <c r="B4" s="4" t="inlineStr">
        <is>
          <t xml:space="preserve">Long Term Debt and Convertible Notes Term Loan Oxford Finance Loan In August 2014, the Company entered into a Loan and Security Agreement with Oxford Finance LLC for up to $20.0 million in term loans (“Oxford Finance Loan”). In 2014, the Company borrowed $15.0 million and had the ability to draw an additional $5.0 million conditioned upon the achievement of a revenue milestone. The period during which the Company could draw an additional $5.0 million ended on November 30, 2015 without the Company borrowing the additional $5.0 million. The term loan bore interest at 8.96% and had a five-year term. The first 36 months were interest only payments followed by 24 months of equal payments of principal and interest. A final payment of 8.50% of the term loan amount was due at maturity and was being accreted using the effective interest rate method. The term loan was collateralized by assets, including cash and cash equivalents, accounts receivable and property and equipment. In May 2017, the Company entered into a First Amendment to Loan and Security Agreement that extended the interest only period through June 2018 and included an additional fee of $0.1 million due upon maturity. The amendment was accounted for as a debt modification and no gain or loss was recognized in the Company’s financial statements. In May 2018, the Company entered into Second and Third Amendments to Loan and Security Agreement that extended the interest only period through May 2019 and the maturity date to July 1, 2020. The amendment was accounted for as a debt modification and no gain or loss is recognized in the Company’s financial statements. The Company had the option to further extend the interest only period through March 2020 and the maturity date to May 1, 2021, provided that no event of default had occurred. The loan bore interest at an annual rate equal to the greater of (i) 8.71% and (ii) the sum of (a) the greater of the one month U.S. LIBOR rate on the last business day of the month that immediately precedes the month in which the interest will accrued and 1.85% plus (b) 6.86%. In May 2019, the Company elected to extend the interest only period of the term loan through March 2020 and the maturity date to May 2021. The incremental amendment fee, due at maturity, increased to $0.8 million from $0.4 million when the Company extended the interest only period through March 2020. As of December 31, 2019, the Oxford Finance Loan had an annual effective interest rate of 11.11% per year. In connection with the original agreement in August 2014, the Company also entered into the Success Fee Agreement. In the event of a sale or other disposition by the Company of all or substantially all of its assets, a merger or consolidation, or an initial public offering (a “Liquidity Event”), before the termination of the agreement on August 28, 2021, the Company is required to pay up to $2.5 million (the “Success Fee”) to Oxford Finance LLC. The Success Fee is equal to 6.25% of the term loan if the Liquidity Event occurs within 18 months of August 28, 2014, 8.75% if the Liquidity Event occurs after 18 months and within 3 years of August 28, 2014, and 12.50% if the Liquidity Event occurs after the third anniversary of August 28, 2014. As of September 30, 2020 and December 31, 2019, the maximum amount of Success Fee subject to a potential payout is $1.9 million. This agreement has been identified as a freestanding derivative under ASC 815, Derivatives (“Success Fee”) and is remeasured to its fair value at the end of each reporting period and any change in fair value is recognized as change in other income (expense), net in the statements of operations and comprehensive loss (Note 4). The fair value of the Success Fee derivative liability as of September 30, 2020 and December 31, 2019 was $1.9 million and $1.2 million, respectively. On October 5, 2020, in connection with the IPO, the Company paid $1.9 million pursuant to the Success Fee Agreement to Oxford Finance LLC. The Loan and Security Agreement contained customary affirmative and negative covenants and events of default. As of December 31, 2019, the Company was in default with a covenant in the Loan and Security Agreement resulting from its failure to maintain cash balances outside the United States within the levels set forth in the Loan and Security Agreement. This event of default was waived by Oxford Finance LLC. On February 20, 2020, the Company repaid its entire obligation under the term loan agreement with Oxford Finance LLC amounting to $17.3 million, including outstanding loan amount of $15.0 million, final payment of $1.3 million, amendment fees of $0.9 million and accrued interest of $0.1 million. The repayment of the obligation under the term loan agreement with Oxford Finance LLC was accounted as extinguishment and the Company recorded a loss on extinguishment of $0.4 million included in interest expense in the condensed consolidated statements of operations and comprehensive loss. The Oxford Finance Loan as of September 30, 2020 and as of December 31, 2019, consists of the following (in thousands): September 30, December 31, 2020 2019 Term loan $ — $ 15,000 Less: debt issuance costs — (27) Less: deferred financing costs — (8) Term loan $ — $ 14,965 During the three months ended September 30, 2020 and 2019, the Company recorded interest expense related to deferred financing and debt issuance costs of Oxford Finance Loan of $0 and less than $0.1 million, respectively. During each of the nine months ended September 30, 2020 and 2019, the Company recorded interest expense related to deferred financing and debt issuance costs of Oxford Finance Loan of less than $0.1 million. Interest expense on the term loan amounted to $0 and $0.4 million during the three months ended September 30, 2020 and 2019, respectively. Interest expense on the term loan amounted to $0.4 million and $1.3 million during the nine months ended September 30, 2020 and September 30, 2019, respectively. CIBC Loan On February 20, 2020, the Company executed a Loan and Security Agreement (the “CIBC Agreement”) with Canadian Imperial Bank of Commerce (“CIBC”) to raise up to $32.0 million in debt financing (“CIBC Loan”) consisting of $17.0 million advanced at the closing of the agreement (Tranche A), with the option to drawing up to an additional $8.0 million (Tranche B) on or before February 20, 2022. The term loan also provides for an additional financing tranche (Tranche C) of up to $7.0 million on or prior to February 20, 2022, which is conditioned upon achieving a trailing six-month revenue of at least $20.0 million as of the date of any Tranche C borrowing. The availability of Tranche B and Tranche C is further conditioned upon the joining of Pulmonx International Sàrl to the CIBC Agreement and the execution by Pulmonx International Sàrl of Swiss-law collateral documentation in favor of CIBC. The CIBC Loan originally had a five-year term maturing on February 20, 2025, which included 24 months of interest only payments followed by 36 months of equal payments of principal and interest. The interest only period can be extended to 36 months if the Company achieves three-month trailing revenue of at least $20.0 million as of February 20, 2022. The CIBC Loan bears interest at a floating rate equal to 1.0% above the Wall Street Journal Prime Rate at any time. The Tranche C loan will bear interest at a floating rate equal to 1.5% above the Wall Street Journal Prime Rate at any time. The CIBC Loan is collateralized by substantially all of the Company’s assets, including cash and cash equivalents, accounts receivable, intellectual property and equipment. The Company may prepay the loan, subject to certain requirements. The CIBC Agreement includes customary restrictive covenants, financial covenants, events of default and other customary terms and conditions. In April 2020, the Company entered into a First Amendment to CIBC Agreement that changed the maturity date to March 15, 2022, which shall be automatically extended to February 20, 2025 if the maturity of all outstanding convertible notes (see below) is extended to a date no earlier than May 21, 2025 or all convertible notes have been converted into convertible preferred stock of the Company. An amendment fee of $0.2 million was paid. The Tranche B drawing is conditioned to achieving a trailing six-month revenue of at least $15.0 million as of the date of any Tranche B borrowing. On the date of drawing Tranche B Loan or Tranche C Loan, the Company will pay a structuring fee in an amount equal to 1.0% of the amount of Tranche B Loan or Tranche C Loan. The amendment was accounted for as a debt modification and no gain or loss was recognized. As of September 30, 2020, the CIBC Loan had an annual effective interest rate of 5.16% per year. The financial covenants in the CIBC Agreement require the Company to have revenue for the trailing three-month period ending on March 31, 2021, and the last day of each June, September, December and March thereafter of not less than the greater of (i) the amount equal to 80% of the revenue for the trailing three-month period ending on such day, as set forth in the annual projections delivered to the CIBC, and approved by CIBC, and (ii) the revenue for the trailing three-month period ending on the last day of the month for which this covenant had most recently been tested prior to such day. Further, the Company on and at all times after April 17, 2020, maintain unrestricted cash in an aggregate amount equal to or greater than the Adjusted EBITDA loss as defined in the CIBC Agreement for the four-month period ending on any date of determination. As of September 30, 2020, the Company was in compliance with all the covenants contained in CIBC Agreement. The CIBC Loan as of September 30, 2020, consists of the following (in thousands): September 30, 2020 Term loan $ 17,000 Less: debt issuance costs (237) Term loan $ 16,763 The Company paid $0.3 million fees to the lender and third parties which is reflected as a discount on the CIBC Loan and is being accreted over the life of the term loan using the effective interest method. During the three months ended September 30, 2020 and nine months ended September 30, 2020, the Company recorded interest expense related to deferred financing and debt issuance costs of CIBC Loan of less than $0.1 million and $0.1 million, respectively. Interest expense on the CIBC Loan amounted $0.2 million and $0.5 million during the three and nine months ended September 30, 2020, respectively. Credit Agreement In April 2020, Pulmonx International Sàrl, a wholly-owned subsidiary of the Company, entered into a COVID-19 Credit Agreement with UBS Switzerland AG to receive up to 0.5 million Swiss Francs ($0.5 million U.S. dollar equivalent) under Swiss Federal Government program to mitigate the economic impact of the spread of the coronavirus. In May 2020, Pulmonx International Sàrl received $0.5 million Swiss Francs ($0.5 million U.S. dollar equivalent) under the COVID-19 Credit Agreement. The COVID-19 Credit Agreement will bear no interest and is payable within 60 months after receipt of funds. As of September 30, 2020, Pulmonx International Sàrl did not make any repayment of credit agreement. Paycheck Protection Program On April 16, 2020, the Company received $2.7 million in support from the Paycheck Protection Program (the “PPP”) established by the U.S. federal government as part of the CARES Act for the PPP. Because the U.S. government subsequently changed its position and guidelines related to the PPP and publicly traded companies, the Company repaid the loan on May 1, 2020. Convertible Notes In April 2020, the Company entered into a Note Purchase Agreement and Convertible Promissory Notes (collectively the “2020 Notes Agreement”) with certain investors (the “Lenders”) to issue convertible promissory notes (the “2020 Notes”) for a maximum aggregate amount of $66.0 million. In April 2020, the Company received $33.0 million in gross proceeds from issuance of the 2020 Notes. Upon meeting customary closing conditions, the Company can draw up to an additional $33.0 million, provided that any such draw be for no less than $5.0 million on or prior to April 17, 2022. All unpaid interest and principal will be due and payable upon request of the majority of Lenders (“Majority Holders”) on or after the earlier of April 17, 2022 or an event of default. The 2020 Notes accrue interest at a rate equal to 2.0% above the Wall Street Journal Prime Rate. The Company may prepay the 2020 Notes prior to April 17, 2022 only with the consent of the Majority Holders. In the event that the Company issues and sells shares of its convertible preferred stock to investors with total proceeds of not less than $30.0 million (excluding the conversion of the 2020 Notes or other convertible securities issued for capital raising purposes) (a “Qualified Financing”), then the outstanding principal amount of the 2020 Notes and any unpaid accrued interest shall automatically convert into the same class and series of convertible preferred stock sold in the Qualified Financing at a conversion price equal to the lesser of (i) the price per share paid for preferred stock in the Qualified Financing multiplied by either 85% if the conversion takes place within 18 months of the Initial Closing, or 80% otherwise, and (ii) $13.20 per share. In the event the Company sells shares of convertible preferred stock in a transaction that does not constitute a Qualified Financing (a “Non-Qualified Financing”), then the Majority Holders will have the option to treat such Non-Qualified Financing as a Qualified Financing; provided, that, the Majority Holders may not elect to convert the 2020 Notes held by any Significant Holder in the Non-Qualified Financing without such Significant Holder’s consent unless such Non-Qualified Financing (a) is led by an investor who is not currently a stockholder of the Company and (ii) raises at least $10.0 million in total proceeds from investors who are not currently stockholders of the Company. A Significant Holder is a holder of the 2020 Notes equal to or greater than $20 million. If there is an event of default, then the conversion of the 2020 Notes will be at a conversion price equal to the lesser of: a. the price per share paid for convertible preferred stock by the Investors in the Non-Qualified Financing multiplied by 75% , and b. the Series G-1 convertible preferred stock conversion price of $13.20 per share multiplied by 75%. Upon an initial public offering which results in net proceeds of not less than $30.0 million (a “Qualified IPO”), the outstanding 2020 Notes and any unpaid accrued interest shall automatically convert in whole into shares of the Company’s common stock at a conversion price equal to the lesser of (i) price per share paid for common stock in the Qualified IPO multiplied by either 85% if the conversion takes place within 18 months of the Initial Closing, or 80% otherwise, and (ii) $13.20 per share. Upon an initial public offering that does not constitute a Qualified IPO (a “Non-Qualified IPO”), the Majority Holders shall have the option to treat such Non-Qualified IPO as a Qualified IPO; provided that if there is an event of default, conversion of the 2020 Notes will be at a conversion price equal to the lesser of: a. the price per share paid for common stock in the Non-Qualified IPO multiplied by 75%, and b. the Series G- 1 convertible preferred stock conversion price of $13.20 per share multiplied by 75%. At any other time upon the election of the Majority Holders or a Significant Holder, the outstanding principal amount of the 2020 Notes and any unpaid accrued interest will convert in whole into the Company’s Series G-1 convertible preferred stock at the Series G-1 convertible preferred stock conversion price of $13.20 per share. If there is an event of default prior to selection of such option, the 2020 Notes will be converted at a conversion price equal to the Series G-1 convertible preferred stock conversion price of $13.20 per share multiplied by 75%. Upon any event of default, the Majority Holders can, at written notice to the Company, declare the principal and unpaid accrued interest under the 2020 Notes immediately due and payable. The 2020 Notes include embedded derivatives that are required to be bifurcated from the 2020 Notes and accounted for separately as a single, compound embedded derivative instrument under ASC 815, Derivatives (“2020 Notes derivative liability”). The Company determined that the share settled redemption in the case of a financing or an IPO discussed above represents an embedded derivative that is not clearly and closely related to the debt host and have accounted for these settlement alternatives as separate embedded derivative liability. The fair value of the 2020 derivative liability of $3.9 million was recorded on the issuance date of the 2020 Notes resulting in a debt discount, which is reported as a direct deduction from the face amount of the 2020 Notes. The 2020 derivative liability is remeasured to its fair value at the end of each reporting period and any change in fair value is recognized in other income (expense), net in the statements of operations and comprehensive loss (Note 4). The change in fair value of $3.3 million and $3.9 million during the three and nine months ended September 30, 2020, respectively, was recorded as a component of other income (expense), net in the condensed consolidated statements of operations and comprehensive loss. The fair value of the 2020 derivative liability as of September 30, 2020 was $0.0 million. At September 30, 2020, the Company retained the ability to draw up to an additional $33.0 million under the 2020 Notes Agreement until the maturity date in April 2022. The 2020 Notes consist of the following (in thousands): September 30, 2020 Convertible notes $ 33,000 Less: debt discount (3,246) Convertible notes $ 29,754 The Company incurred debt issuance costs of $0.1 million in connection with the 2020 Notes Agreement, which are reported on the balance sheet as a direct deduction from the face amount of the 2020 Notes. Debt discount of $0.1 million is amortized using the effective interest rate method over the term of the note and recorded as a non-cash interest expense. During the three and nine months ended September 30, 2020, the Company recorded interest expense of $0.9 million and $1.6 million on the 2020 Notes. As of September 30, 2020, the 2020 Notes had an annual effective interest rate of 12.33% per year. As of September 30, 2020, the accrued interest on the 2020 Notes of $0.8 million is included in accrued liabilities on the condensed consolidated balance sheet. The Company’s obligations with respect to the 2020 Notes are unsecured and subordinated to its obligations with respect to the CIBC Loan. The 2020 Notes have customary events of default. Contractual Maturities of Financing Obligations As of September 30, 2020, the aggregate future payments under the CIBC Loan, Credit Agreement, and 2020 Notes (including interest payments) are as follows (in thousands): 2020 (remaining three months) $ 182 2021 723 2022 53,702 2023 — 2024 — 2025 539 Total 55,146 Less: unamortized debt discount (3,483) Less: interest (4,607) Term loan, convertible notes, and credit agreement $ 47,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s contract liabilities consist of deferred revenue for remaining performance obligations by the Company to the customer after delivery, which was $0.1 million and $0.2 million as of September 30, 2020 and December 31, 2019. The deferred revenue as of December 31, 2018 was $0.1 million, which was recognized as revenue during the year ended December 31, 2019. The deferred revenue as of December 31, 2019 was $0.2 million, which was recognized as revenue during the nine months ended September 30, 2020. The Company disaggregates its revenue by major geographic region, which has been disclosed in Note 14, “Segment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Lease Commitments and Contingencies</t>
        </is>
      </c>
      <c r="B1" s="2" t="inlineStr">
        <is>
          <t>9 Months Ended</t>
        </is>
      </c>
    </row>
    <row r="2">
      <c r="B2" s="2" t="inlineStr">
        <is>
          <t>Sep. 30, 2020</t>
        </is>
      </c>
    </row>
    <row r="3">
      <c r="A3" s="3" t="inlineStr">
        <is>
          <t>Leases [Abstract]</t>
        </is>
      </c>
    </row>
    <row r="4">
      <c r="A4" s="4" t="inlineStr">
        <is>
          <t>Leases, Lease Commitments and Contingencies</t>
        </is>
      </c>
      <c r="B4" s="4" t="inlineStr">
        <is>
          <t>Leases, Lease Commitments and Contingencies 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will be $0.1 million and is subject to an annual increase of 3.5%. The Company is responsible for its share of real estate taxes, common area maintenance and management fees. The Company is eligible to receive a tenant improvement allowance of $0.2 million after commencement of the renewal term in August 2020, which was not received as of September 30, 2020.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a 12-month’s notice. In April 2020, the Company executed a sublease for another office facility in Redwood City, California for a three-year term commencing on June 1, 2020. The lease agreement provides for early termination if the Company or Sublandlord elects to terminate the lease. The early termination may only occur on or after the expiration of the 18th full calendar month of the sublease term. In September 2020, the Company amended a sublease agreement entered in April 2020, to include additional facility space in Redwood City, California for a four-year term. The amendment was accounted as a separate sublease agreement. The sublease agreement contains a rent free period through February 14, 2021, after which rent is approximately $0.1 million per month. The sublease agreement can be extended for an additional twelve The Company has leases on two vehicle leases with lease terms ranging from 2 to 4 years. Operating lease cost consists of the following (in thousands): Nine Months Ended Operating lease cost $ 1,322 Short-term lease cost 9 Variable lease cost 227 Total lease cost $ 1,558 The following table summarizes a maturity analysis of the Company’s lease liabilities showing the aggregate lease payments as of September 30, 2020 (in thousands): 2020 (remaining 3 months) $ 522 2021 2,712 2022 2,069 2023 2,795 2024 2,589 2025 and beyond 1,007 Total minimum lease payments 11,694 Less: Amount of lease payments representing interest 1,517 Present value of future minimum lease payments $ 10,177 Less: Current lease liabilities $ 1,927 Long-term lease liabilities $ 8,250 The following table summarizes additional information related to the Company’s operating leases as of September 30, 2020 (in thousands, except weighted average data): Right of use asset $ 9,489 Weighted average remaining lease term (years) 4.37 Weighted average discount rate (percent) 6.1 The following table summarizes other supplemental information related to the Company’s operating leases (in thousands): Cash paid for amounts included in the measurement of lease liabilities included in cash flows used in operating activities $ 963 Right-of-use assets obtained in exchange for lease liabilities $ 3,882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18, a former distributor outside the United States filed suit alleging the Company’s subsidiary, PulmonX International Sàrl, conducted unfair competitive practices and violated the exclusive distribution rights as a result of the subsidiary’s termination of its distribution agreement. The complaint seeks pecuniary and non-pecuniary damages. The Company is in the initial stages of evaluating this matter and does not believe the impact of any such matter will be material to the Company’s results of operation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income tax expense for the nine months ended September 30, 2020 and 2019 was determined based upon estimates of the Company’s effective income tax rates in various jurisdictions. The difference between the Company’s effective income tax rate and the U.S. federal statutory rate is primarily attributable to state income taxes, foreign income taxes, the effect of certain permanent differences, and full valuation allowance against net deferred tax assets. The income tax expense for the nine months ended September 30, 2020 and 2019 relates primarily to state minimum income tax and income tax on the Company’s earnings in foreign jurisdictions. The Coronavirus Aid, Relief, and Economic Security (“CARES”) Act enacted in March 2020 did not provide an income tax benefit for the Company given its historical U.S. losses and a full valuation allowance against its net U.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for Convertible Preferred Stock</t>
        </is>
      </c>
      <c r="B1" s="2" t="inlineStr">
        <is>
          <t>9 Months Ended</t>
        </is>
      </c>
    </row>
    <row r="2">
      <c r="B2" s="2" t="inlineStr">
        <is>
          <t>Sep. 30, 2020</t>
        </is>
      </c>
    </row>
    <row r="3">
      <c r="A3" s="3" t="inlineStr">
        <is>
          <t>Warrants and Rights Note Disclosure [Abstract]</t>
        </is>
      </c>
    </row>
    <row r="4">
      <c r="A4" s="4" t="inlineStr">
        <is>
          <t>Warrants for Convertible Preferred Stock</t>
        </is>
      </c>
      <c r="B4" s="4" t="inlineStr">
        <is>
          <t>Warrants for Convertible Preferred Stock A summary of the outstanding convertible preferred stock warrants is as follows (in thousands, except per share and share amounts): December 31, 2019 Exercise Price Per share Shares Fair Value of Liability Expiration Date Series C-1 convertible preferred stock warrants $ 10.57 215,291 $ — February 9, 2020 Series C-1 Convertible Preferred Stock Warrants In January and February 2020, warrants to purchase 213,876 shares of Series C-1 convertible preferred stock were exercised at an exercise price of $10.57 per share, yielding $2.3 million cash proceeds. Warrants to purchase 1,415 shares of Series C-1 convertible preferred stock warrants expired unexercised. As of September 30, 2020, no Series C-1 convertible preferred stock warrants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Temporary Equity Disclosure [Abstract]</t>
        </is>
      </c>
    </row>
    <row r="4">
      <c r="A4" s="4" t="inlineStr">
        <is>
          <t>Convertible Preferred Stock</t>
        </is>
      </c>
      <c r="B4" s="4" t="inlineStr">
        <is>
          <t>Convertible Preferred Stock Under the Company’s Amended and Restated Certificate of Incorporation, the Company is authorized to issue up to 22,874,341 shares of convertible preferred stock. In April 2019, the Company issued 3,030,296 shares of Series G-1 convertible preferred stock at a price of $13.20 per share for cash proceeds of approximately $40.0 million. Additionally, the Company issued 1,903,935 shares of Series G-1 convertible preferred stock at a price of $13.20 per share upon the conversion of $25.1 million of convertible promissory notes and accrued interest with Boston Scientific Corporation. As of December 31, 2019, convertible preferred stock consists of the following (in thousands, except per share and share amounts): Series Number of Shares Authorized Number of Shares Issued and Outstanding Carrying Value (1) Liquidation Preference per Share Liquidation Value Series A-1 8,486,224 848,595 $ 8,135 $ 9.59 $ 8,138 Series B-1 24,224,676 2,422,444 23,130 10.57 25,605 Series C-1 39,422,980 3,726,974 37,306 10.57 39,395 Series D-1 9,400,000 939,979 10,268 11.00 10,340 Series E-1 9,230,768 923,049 11,896 13.00 12,000 Series F-1 37,878,787 3,787,878 49,800 13.20 50,000 Series G-1 49,342,376 4,934,231 64,804 13.20 65,132 Total 177,985,811 17,583,150 $ 205,339 $ 210,610 _______________ (1) Carrying values above are net of issuance costs. As of September 30, 2020, convertible preferred stock consists of the following (in thousands, except per share and share amounts): Series Number of Shares Authorized Number of Shares Issued and Outstanding Carrying Value (1) Liquidation Preference per Share Liquidation Value Series A-1 848,623 848,595 $ 8,135 $ 9.59 $ 8,138 Series B-1 2,422,468 2,422,444 23,130 10.57 25,605 Series C-1 3,942,298 3,940,850 39,566 10.57 41,655 Series D-1 940,000 939,979 10,268 11.00 10,340 Series E-1 923,077 923,049 11,896 13.00 12,000 Series F-1 3,787,879 3,787,878 49,800 13.20 50,000 Series G-1 10,009,996 4,934,231 64,804 13.20 65,132 Total 22,874,341 17,797,026 $ 207,599 $ 212,870 _______________ (1) Carrying values above are net of issuance costs. Dividends The holders of Series A-1, Series B-1, Series C-1, Series D-1, Series E-1, Series F-1 and Series G-1 convertible preferred stock are entitled to receive dividends, out of any assets legally available, prior and in preference to any declaration or payment of any dividend on the common stock of the Company, at a rate of $0.7672, $0.8456, $0.8456, $0.88, $1.04, $1.056 and $1.056 respectively, per share per year (as adjusted for stock splits, stock dividends, reclassifications and similar events) payable quarterly when, and as declared by the Board of Directors and are not cumulative. After payment of such dividends, any additional dividends shall be distributed the holders of Series A-1, Series B-1, Series C-1, Series D-1, Series E-1, Series F-1 and Series G-1 convertible preferred stock and common stock on a pro rata basis. No dividends have been declared to date. Liquidation In the event of any liquidation, dissolution or winding up of the Company, either voluntary or involuntary, the holders of Series G-1 convertible preferred stock shall be entitled to receive, prior and in preference to any distribution of the assets of the Corporation or any such consideration to the holders of Series A-1, Series B-1, Series C-1, Series D-1, Series E-1 and Series F-1 convertible preferred stock or the holders of common stock, an amount equal to $13.20 per share (as adjusted for stock splits, stock dividends, reclassification and similar events) plus any declared but unpaid dividends. If upon the occurrence of such event, the assets and funds available are insufficient to permit the payment to the Series G-1 convertible preferred stockholders of the full preferential amounts, then the entire assets and funds of the Company legally available for distribution shall be distributed ratably among the holders of Series G-1 convertible preferred stock in proportion to the preferential amount each such holder is otherwise entitled to receive. After the payment in full of the Series G-1 liquidation preference, the holders of Series F-1 convertible preferred stock shall be entitled to receive, prior and in preference to any distribution of the assets of the Corporation or any such consideration to the holders of Series A-1, Series B-1, Series C-1, Series D-1 and Series E-1 convertible preferred stock or the holders of common stock, an amount equal to $13.20 per share (as adjusted for stock splits, stock dividends, reclassification and similar events) plus any declared but unpaid dividends. If upon the occurrence of such event, the assets and funds available are insufficient to permit the payment to the Series F-1 convertible preferred stockholders of the full preferential amounts, then the entire assets and funds of the Company legally available for distribution shall be distributed ratably among the holders of Series F-1 convertible preferred stock in proportion to the preferential amount each such holder is otherwise entitled to receive. After the payment in full of the Series F-1 liquidation preference, the holders of the Series E-1 convertible preferred stock shall be entitled to receive, prior and in preference to any distribution of the assets of the Corporation or any such consideration to the holders of Series A-1, Series B-1, Series C-1, and Series D-1 convertible preferred stock or the holders of common stock, an amount equal to $13.00 per share (as adjusted for stock splits, stock dividends, reclassification and similar events) plus any declared but unpaid dividends. If upon the occurrence of such event, after payment in full of the Series F-1 liquidation preference, the assets and funds available are insufficient to permit the payment to the Series E-1 convertible preferred stockholders of the full preferential amounts, then the entire assets and funds of the Company legally available for distribution shall be distributed ratably among the holders of Series E-1 convertible preferred stock in proportion to the preferential amount each such holder is otherwise entitled to receive. After the payment in full of the Series F-1 liquidation preference and the Series E-1 liquidation preference, the holders of Series A-1, Series B-1, Series C-1 and Series D-1 convertible preferred stock are entitled to receive, prior and in preference to any distribution of the assets of the Corporation or any such consideration to the holders of common stock, an amount equal to $9.59, $10.57, $10.57 and $11.00 per share (as adjusted for stock splits, stock dividends, reclassification and similar events) plus any declared but unpaid dividends. If upon the occurrence of such liquidation, the assets and funds of the Company legally available for distribution are insufficient to permit payment to such holders, then the entire remaining assets and funds shall be distributed ratably among such holders in proportion to the preferential amounts each such holder is otherwise entitled to receive. In the event of a Liquidation Transaction involving one or more third parties other than the purchaser of Series F-1 convertible preferred stock and after the payment in full of the liquidation preference required to be paid, the holders of the Series F-1 convertible preferred stock shall be entitled to receive, prior and in preference to any distribution of any of the assets of the Company or any such consideration to the holders of common stock an amount equal to the Additional Preference (as defined below) for each share of Series F-1 preferred stock then held by them. Upon the closing of a Liquidation Transaction, if the amounts earned or payable to the stockholders of the Corporation on or before the one (1) year anniversary of the closing of such Liquidation Transaction is (i) equal to or greater than $250.0 million but less than $300.0 million, the Additional Preference is equal to $3.30 per share (as adjusted for stock splits, stock dividends, reclassifications and the like) for each share of Series F-1 convertible preferred stock then held by them, (ii) equal to or greater than $300.0 million but less than $350.0 million, the Additional Preference is equal to $5.00 per share (as adjusted for stock splits, stock dividends, reclassifications and the like) for each share of Series F-1 preferred stock then held by them, and (iii) equal to or greater than $350.0 million, the Additional Preference is equal to $6.60 per share (as adjusted for stock splits, stock dividends, reclassifications and the like) for each share of Series F-1 convertible preferred stock then held by them. After liquidation preferences to the convertible preferred stockholders have been paid, and after the Additional Preference has been paid, if any, the remaining assets of the Company shall be distributed to the holders of common stock, Series A-1, Series B-1, Series C-1, Series D-1, Series E-1, Series F-1 and Series G-1 convertible preferred stock as if the convertible preferred shares were converted into common stock at then-applicable conversion price until the Series A-1, Series B-1, Series C-1, Series D-1, Series E-1, Series F-1 and Series G-1 convertible preferred stock have received an aggregate amount (including the initial preference amount) equal to $28.77, $31.71, $31.71, $33.00, $39.00, $39.60 and $39.60 per share (as adjusted for stock splits, stock dividends, reclassifications and similar events) plus any declared and unpaid dividends. The holders of common stock are entitled to receive ratably on a per-share basis all remaining assets. A liquidation, dissolution or winding up of the Company shall be deemed to be occasioned by, or include, (A) the sale, lease, license on an exclusive basis, conveyance or disposition (whether by merger or otherwise) by the Company of all or substantially all of the assets of the Company, or the sale or disposition of one or more subsidiaries of the Company if substantially all of the assets of the Company and its subsidiaries taken as a whole are held by such subsidiary or subsidiaries, or (B) the merger of the Company with or into any other corporation, limited liability company or other entity (other than a wholly-owned subsidiary of the Company); provided that none of the following shall be considered a Liquidation Transaction: (i) a merger effected exclusively for the purpose of changing the domicile of the Company, (ii) an equity financing effected for bona fide capital raising purposes in which the Company is the surviving entity or (iii) any transaction in which the stockholders of the Company immediately prior to the transaction own greater than 50% of the voting power of the Company or such other surviving or resulting entity (or if the Company or such other surviving or resulting entity is a wholly-owned subsidiary immediately following such acquisition, its parent). Voting The holders of convertible preferred stock shall have the same voting rights as the holders of common stock. The holders of common stock and the convertible preferred stock shall vote together as a single class on all matters. Each holder of common stock shall be entitled to one vote for each share of common stock held, and each holder of convertible preferred stock shall be entitled to the number of votes equal to the number of shares of common stock into which such shares of convertible preferred stock could be converted. As of September 30, 2020, the Board of Directors was comprised of eight members. For so long as there are outstanding at least 50,000 shares of Series A-1 convertible preferred stock (as adjusted for stock splits, reclassifications or similar events), the holders of Series A-1 convertible preferred stock, voting as a separate class, shall be entitled to elect one member of the Company’s Board of Directors. For so long as there are outstanding at least 50,000 shares of Series B-1 convertible preferred stock (as adjusted for stock splits, reclassifications or similar events), the holders of Series B-1 convertible preferred stock, voting as a separate class, shall also be entitled to elect two members of the Company’s Board of Directors. For so long as there are outstanding at least 50,000 shares of Series C-1 convertible preferred stock (as adjusted for stock splits, reclassifications or other similar transactions), the holders of Series C-1 convertible preferred stock, voting as a separate class, shall be entitled to elect two members of the Company’s Board of Directors. For so long as there are outstanding at least 50,000 shares of Series G-1 convertible preferred stock (as adjusted for stock splits, reclassifications or other similar transactions), the holders of Series G-1 convertible preferred stock, voting as a separate class, shall be entitled to elect one member of the Company’s Board of Directors. The holders of common stock and convertible preferred stock, voting together as a single class on an as-if-converted basis, shall be entitled to elect all remaining members of the Board of Directors. Conversion Each share of convertible preferred stock shall be convertible, at the option of the holder at any time after the date of issuance into the number of fully paid and non-assessable shares of common stock as determined by dividing the original issue price per share of each series of convertible preferred stock by the conversion price per share in effect for the shares of each series of convertible preferred stock at the time of conversion. The original conversion price per share of Series A-1, Series B-1, Series C-1, Series D-1, Series E-1, Series F-1 and Series G-1 convertible preferred stock shall be the original issue price, subject to adjustment, as described in the Company’s Amended and Restated Certificate of Incorporation. Each share of convertible preferred stock shall automatically be converted into shares of common stock at the conversion rate at the time in effect for such share immediately upon the earlier of (i) the Company’s sale of its common stock in a firm commitment underwritten public offering pursuant to a registration statement under the Securities Act of 1933 (“IPO”) which results in aggregate cash proceeds to the Company of not less than $30.0 million (net of underwriting discounts and commissions) (“Qualified IPO”) or (ii) the date specified by the vote or written consent of the holders of at least a majority of the then outstanding shares of convertible preferred stock, voting together as a single class. However, if the offering price to the public in a Qualified IPO (“Public Offering Price”) is less than 1.15 times of the conversion price of the Series G-1 convertible preferred stock in effect immediately prior to the Qualified IPO, then the conversion price for the Series G-1 convertible preferred stock shall be adjusted such that, upon the closing of the Qualified IPO, each share of Series G-1 convertible preferred stock will convert into that number of shares of common stock equal to the sum of (a) the number of shares of common stock issuable upon conversion of such share of Series G-1 convertible preferred stock immediately prior to the Qualified IPO (the “Pre-IPO Shares”) and (b) an additional number of shares of common stock determined by multiplying the Pre-IPO Shares by the quotient of (x) the difference between 1.15 times the conversion price of the Series G-1 convertible preferred stock immediately prior to the Qualified IPO and the Public Offering Price, divided by (y) the Public Offering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9806</v>
      </c>
      <c r="C3" s="6" t="n">
        <v>14767</v>
      </c>
    </row>
    <row r="4">
      <c r="A4" s="4" t="inlineStr">
        <is>
          <t>Restricted cash</t>
        </is>
      </c>
      <c r="C4" s="5" t="n">
        <v>0</v>
      </c>
    </row>
    <row r="5">
      <c r="A5" s="4" t="inlineStr">
        <is>
          <t>Short-term marketable securities</t>
        </is>
      </c>
      <c r="B5" s="5" t="n">
        <v>0</v>
      </c>
      <c r="C5" s="5" t="n">
        <v>13580</v>
      </c>
    </row>
    <row r="6">
      <c r="A6" s="4" t="inlineStr">
        <is>
          <t>Accounts receivable, net</t>
        </is>
      </c>
      <c r="B6" s="5" t="n">
        <v>5260</v>
      </c>
      <c r="C6" s="5" t="n">
        <v>5511</v>
      </c>
    </row>
    <row r="7">
      <c r="A7" s="4" t="inlineStr">
        <is>
          <t>Inventory</t>
        </is>
      </c>
      <c r="B7" s="5" t="n">
        <v>9288</v>
      </c>
      <c r="C7" s="5" t="n">
        <v>5612</v>
      </c>
    </row>
    <row r="8">
      <c r="A8" s="4" t="inlineStr">
        <is>
          <t>Prepaid expenses and other current assets</t>
        </is>
      </c>
      <c r="B8" s="5" t="n">
        <v>1037</v>
      </c>
      <c r="C8" s="5" t="n">
        <v>1601</v>
      </c>
    </row>
    <row r="9">
      <c r="A9" s="4" t="inlineStr">
        <is>
          <t>Total current assets</t>
        </is>
      </c>
      <c r="B9" s="5" t="n">
        <v>55622</v>
      </c>
      <c r="C9" s="5" t="n">
        <v>41071</v>
      </c>
    </row>
    <row r="10">
      <c r="A10" s="4" t="inlineStr">
        <is>
          <t>Property and equipment, net</t>
        </is>
      </c>
      <c r="B10" s="5" t="n">
        <v>1164</v>
      </c>
      <c r="C10" s="5" t="n">
        <v>902</v>
      </c>
    </row>
    <row r="11">
      <c r="A11" s="4" t="inlineStr">
        <is>
          <t>Goodwill</t>
        </is>
      </c>
      <c r="B11" s="5" t="n">
        <v>2333</v>
      </c>
      <c r="C11" s="5" t="n">
        <v>2333</v>
      </c>
    </row>
    <row r="12">
      <c r="A12" s="4" t="inlineStr">
        <is>
          <t>Intangible assets, net</t>
        </is>
      </c>
      <c r="B12" s="5" t="n">
        <v>431</v>
      </c>
      <c r="C12" s="5" t="n">
        <v>524</v>
      </c>
    </row>
    <row r="13">
      <c r="A13" s="4" t="inlineStr">
        <is>
          <t>Deferred offering costs</t>
        </is>
      </c>
      <c r="B13" s="5" t="n">
        <v>1680</v>
      </c>
      <c r="C13" s="5" t="n">
        <v>1563</v>
      </c>
    </row>
    <row r="14">
      <c r="A14" s="4" t="inlineStr">
        <is>
          <t>Right of use assets</t>
        </is>
      </c>
      <c r="B14" s="5" t="n">
        <v>9489</v>
      </c>
      <c r="C14" s="5" t="n">
        <v>6561</v>
      </c>
    </row>
    <row r="15">
      <c r="A15" s="4" t="inlineStr">
        <is>
          <t>Other long-term assets</t>
        </is>
      </c>
      <c r="B15" s="5" t="n">
        <v>525</v>
      </c>
      <c r="C15" s="5" t="n">
        <v>579</v>
      </c>
    </row>
    <row r="16">
      <c r="A16" s="4" t="inlineStr">
        <is>
          <t>Total assets</t>
        </is>
      </c>
      <c r="B16" s="5" t="n">
        <v>71244</v>
      </c>
      <c r="C16" s="5" t="n">
        <v>53533</v>
      </c>
    </row>
    <row r="17">
      <c r="A17" s="3" t="inlineStr">
        <is>
          <t>Current liabilities</t>
        </is>
      </c>
    </row>
    <row r="18">
      <c r="A18" s="4" t="inlineStr">
        <is>
          <t>Accounts payable</t>
        </is>
      </c>
      <c r="B18" s="5" t="n">
        <v>2297</v>
      </c>
      <c r="C18" s="5" t="n">
        <v>2681</v>
      </c>
    </row>
    <row r="19">
      <c r="A19" s="4" t="inlineStr">
        <is>
          <t>Accrued liabilities</t>
        </is>
      </c>
      <c r="B19" s="5" t="n">
        <v>8844</v>
      </c>
      <c r="C19" s="5" t="n">
        <v>9463</v>
      </c>
    </row>
    <row r="20">
      <c r="A20" s="4" t="inlineStr">
        <is>
          <t>Income taxes payable</t>
        </is>
      </c>
      <c r="B20" s="5" t="n">
        <v>158</v>
      </c>
      <c r="C20" s="5" t="n">
        <v>233</v>
      </c>
    </row>
    <row r="21">
      <c r="A21" s="4" t="inlineStr">
        <is>
          <t>Deferred revenue</t>
        </is>
      </c>
      <c r="B21" s="5" t="n">
        <v>92</v>
      </c>
      <c r="C21" s="5" t="n">
        <v>173</v>
      </c>
    </row>
    <row r="22">
      <c r="A22" s="4" t="inlineStr">
        <is>
          <t>Current lease liabilities</t>
        </is>
      </c>
      <c r="B22" s="5" t="n">
        <v>1927</v>
      </c>
      <c r="C22" s="5" t="n">
        <v>446</v>
      </c>
    </row>
    <row r="23">
      <c r="A23" s="4" t="inlineStr">
        <is>
          <t>Derivative liabilities</t>
        </is>
      </c>
      <c r="B23" s="5" t="n">
        <v>1856</v>
      </c>
      <c r="C23" s="5" t="n">
        <v>1165</v>
      </c>
    </row>
    <row r="24">
      <c r="A24" s="4" t="inlineStr">
        <is>
          <t>Total current liabilities</t>
        </is>
      </c>
      <c r="B24" s="5" t="n">
        <v>15174</v>
      </c>
      <c r="C24" s="5" t="n">
        <v>14161</v>
      </c>
    </row>
    <row r="25">
      <c r="A25" s="4" t="inlineStr">
        <is>
          <t>Deferred tax liability</t>
        </is>
      </c>
      <c r="B25" s="5" t="n">
        <v>54</v>
      </c>
      <c r="C25" s="5" t="n">
        <v>43</v>
      </c>
    </row>
    <row r="26">
      <c r="A26" s="4" t="inlineStr">
        <is>
          <t>Long-term lease liabilities</t>
        </is>
      </c>
      <c r="B26" s="5" t="n">
        <v>8250</v>
      </c>
      <c r="C26" s="5" t="n">
        <v>6403</v>
      </c>
    </row>
    <row r="27">
      <c r="A27" s="4" t="inlineStr">
        <is>
          <t>Credit agreement</t>
        </is>
      </c>
      <c r="B27" s="5" t="n">
        <v>539</v>
      </c>
      <c r="C27" s="5" t="n">
        <v>0</v>
      </c>
    </row>
    <row r="28">
      <c r="A28" s="4" t="inlineStr">
        <is>
          <t>Term loan</t>
        </is>
      </c>
      <c r="B28" s="5" t="n">
        <v>16763</v>
      </c>
      <c r="C28" s="5" t="n">
        <v>14965</v>
      </c>
    </row>
    <row r="29">
      <c r="A29" s="4" t="inlineStr">
        <is>
          <t>Convertible notes</t>
        </is>
      </c>
      <c r="B29" s="5" t="n">
        <v>29754</v>
      </c>
      <c r="C29" s="5" t="n">
        <v>0</v>
      </c>
    </row>
    <row r="30">
      <c r="A30" s="4" t="inlineStr">
        <is>
          <t>Total liabilities</t>
        </is>
      </c>
      <c r="B30" s="5" t="n">
        <v>70534</v>
      </c>
      <c r="C30" s="5" t="n">
        <v>35572</v>
      </c>
    </row>
    <row r="31">
      <c r="A31" s="4" t="inlineStr">
        <is>
          <t>Commitments and contingencies (Note 8)</t>
        </is>
      </c>
      <c r="B31" s="4" t="inlineStr">
        <is>
          <t xml:space="preserve"> </t>
        </is>
      </c>
      <c r="C31" s="4" t="inlineStr">
        <is>
          <t xml:space="preserve"> </t>
        </is>
      </c>
    </row>
    <row r="32">
      <c r="A32"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32" s="5" t="n">
        <v>207599</v>
      </c>
      <c r="C32" s="5" t="n">
        <v>205339</v>
      </c>
    </row>
    <row r="33">
      <c r="A33" s="3" t="inlineStr">
        <is>
          <t>Stockholders’ deficit</t>
        </is>
      </c>
    </row>
    <row r="34">
      <c r="A34" s="4" t="inlineStr">
        <is>
          <t>Common stock, $0.001 par value, 200,000,000 shares authorized as of September 30, 2020 and 240,000,000 shares authorized as of December 31, 2019; 3,801,824 shares issued and outstanding as of September 30, 2020 and 2,100,203 shares issued and outstanding as December 31, 2019</t>
        </is>
      </c>
      <c r="B34" s="5" t="n">
        <v>4</v>
      </c>
      <c r="C34" s="5" t="n">
        <v>2</v>
      </c>
    </row>
    <row r="35">
      <c r="A35" s="4" t="inlineStr">
        <is>
          <t>Additional paid-in capital</t>
        </is>
      </c>
      <c r="B35" s="5" t="n">
        <v>24896</v>
      </c>
      <c r="C35" s="5" t="n">
        <v>21750</v>
      </c>
    </row>
    <row r="36">
      <c r="A36" s="4" t="inlineStr">
        <is>
          <t>Accumulated other comprehensive income</t>
        </is>
      </c>
      <c r="B36" s="5" t="n">
        <v>1648</v>
      </c>
      <c r="C36" s="5" t="n">
        <v>1373</v>
      </c>
    </row>
    <row r="37">
      <c r="A37" s="4" t="inlineStr">
        <is>
          <t>Accumulated deficit</t>
        </is>
      </c>
      <c r="B37" s="5" t="n">
        <v>-233437</v>
      </c>
      <c r="C37" s="5" t="n">
        <v>-210503</v>
      </c>
    </row>
    <row r="38">
      <c r="A38" s="4" t="inlineStr">
        <is>
          <t>Total stockholders’ deficit</t>
        </is>
      </c>
      <c r="B38" s="5" t="n">
        <v>-206889</v>
      </c>
      <c r="C38" s="5" t="n">
        <v>-187378</v>
      </c>
    </row>
    <row r="39">
      <c r="A39" s="4" t="inlineStr">
        <is>
          <t>Total liabilities, convertible preferred stock and stockholders’ deficit</t>
        </is>
      </c>
      <c r="B39" s="6" t="n">
        <v>71244</v>
      </c>
      <c r="C39" s="6" t="n">
        <v>53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Stockholders’ Deficit Common Stock As of September 30, 2020 and December 31, 2019, the Company’s certificate of incorporation authorized the Company to issue up to 200,000,000 and 240,000,000 shares of common stock, respectively.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During 2019 the Company constructively retired 414 shares of common stock during the year that were abandoned. Shares Reserved for Future Issuance The Company has reserved shares of common stock for future issuances as follows: September 30, December 31, 2020 2019 Series A-1 convertible preferred stock outstanding 848,595 848,595 Series B-1 convertible preferred stock outstanding 2,422,444 2,422,444 Series C-1 convertible preferred stock outstanding 3,940,850 3,726,974 Series D-1 convertible preferred stock outstanding 939,979 939,979 Series E-1 convertible preferred stock outstanding 923,049 923,049 Series F-1 convertible preferred stock outstanding 3,787,878 3,787,878 Series G-1 convertible preferred stock outstanding 4,934,231 4,934,231 Warrants to purchase Series C-1 convertible preferred stock — 215,291 Convertible notes* 2,561,484 — Common stock options issued and outstanding 2,940,930 3,279,324 Common stock available for future grants 3,253,500 77,603 Total 26,552,940 21,155,368 _______________ * At September 30, 2020, the conversion of the 2020 Notes into convertible preferred stock was dependent on the outstanding loan balance including accrued interest and the per share conversion price (see Note 6). Upon closing the IPO, on October 5, 2020, the aggregate outstanding principal amount plus accrued interest under the 2020 Notes converted into 2,561,484 shares of common stock, which was used to determine the number of common stock issuable upon conversion of 2020 Notes. Stock Option Plan A summary of stock option activity for the nine months ended September 30, 2020 is set forth below: Outstanding Options Shares Available for Grant Number of Shares Weighted Average Exercise Price Balance, January 1, 2020 77,603 3,279,324 $ 1.66 Additional shares reserved 4,553,378 — Options granted (1,416,271) 1,416,271 6.36 Options exercised (1,711,621) 1.55 Options canceled (1) 38,790 (43,044) 4.67 Balance, September 30, 2020 3,253,500 2,940,930 $ 3.94 ______________ (1) Canceled stock options issued under the Company’s 2000 Stock Plan were canceled after the 2010 Stock Plan was approved and are not included in the shares available for grant as they were not returned to the stock option pool. The weighted average exercise price and aggregate intrinsic value of options outstanding and exercisable at September 30, 2020 was $3.94 per share and $44.3 million, respectively. September 30, 2020 Number of Shares Weighted Average Exercise Price Weighted Average Contractual Life (in Years) Options vested 1,137,472 $ 1.79 5.86 Options vested and expected to vest 2,940,930 $ 3.94 8.16 Total intrinsic value of options vested and expected to vest as of September 30, 2020 was $44.3 million. Early Exercise of Stock Options Under the terms of the individual option grants, all options are fully exercisable on the grant date, subject to the Company’s repurchase right at the original exercise price. Accordingly, options may be exercised prior to vesting. The shares are subject to the Company’s lapsing repurchase right upon termination of employment or over the options’ vesting period of generally four years at the original purchase price. The proceeds initially are recorded in other liabilities from the early exercise of stock options and are reclassified to additional paid-in capital as the Company’s repurchase right lapses. During the nine months ended September 30, 2020 and 2019, the Company repurchased 10,000 and 812 shares of common stock for less than $0.1 million and less than $0.1 million, respectively. As of September 30, 2020 and December 31, 2019, 381,387 and 199,810 shares were subject to repurchase, with an aggregate exercise price of $0.7 million and $0.3 million, respectively, and were recorded in other current liabilities. Total Stock-Based Compensation Stock-based compensation expense is reflected in the statements of operations and comprehensive loss as follows (in thousands): Three Months Ended September 30, Nine Months Ended September 30, 2020 2019 2020 2019 Cost of goods sold $ 37 $ 4 $ 67 $ 13 Research and development 63 13 96 44 Selling, general and administrative 418 55 723 140 Total $ 518 $ 72 $ 886 $ 197 As of September 30, 2020, there was $14.3 million of unrecognized compensation costs related to non-vested common stock options, expected to be recognized over a weighted-average period of 2.4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0 2019 2020 2019 Numerator Net loss attributable to common stockholders $ (3,860) $ (4,335) $ (22,934) $ (16,034) Denominator Weighted-average common stock outstanding 2,951,564 1,825,452 2,389,145 1,761,714 Less: weighted-average common shares subject to repurchase (136,766) (25,166) (168,411) (21,642) Weighted-average common shares used to compute basic and diluted net loss per share 2,814,798 1,800,286 2,220,734 1,740,072 Net loss per share attributable to common stockholders, basic and diluted $ (1.37) $ (2.41) $ (10.33) $ (9.21) The following potentially dilutive securities outstanding have been excluded from the computation of diluted weighted average shares outstanding because such securities have an antidilutive impact due to the Company’s net loss, in common stock equivalent shares: As of September 30, 2020 2019 Convertible preferred stock 17,797,026 17,583,150 Convertible preferred stock warrants — 215,291 Options to purchase common stock 2,940,930 2,703,723 Unvested early exercised common stock options 381,387 175,331 Convertible notes* 2,561,484 — Total 23,680,827 20,677,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the Company’s revenue by geographic area (in thousands): Three Months Ended September 30, Nine Months Ended September 30, 2020 2019 2020 2019 Europe, Middle-East and Africa (“EMEA”) $ 4,440 $ 4,698 $ 9,703 $ 13,441 Asia Pacific 827 915 1,846 2,609 Other International — 86 39 197 United States 5,345 3,405 11,315 6,001 Total $ 10,612 $ 9,104 $ 22,903 $ 22,248 Long-lived assets by geographic area are based on physical location of those assets. The following table sets forth the Company’s long-lived assets by geographic area (in thousands): September 30, December 31, 2020 2019 United States $ 1,129 $ 852 EMEA 28 40 Asia Pacific 7 10 Total $ 1,164 $ 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5, 2020, the Company paid $1.9 million pursuant to the Success Fee Agreement to Oxford Finance LLC. On October 5, 2020, upon the closing of IPO, the Company issued 11,500,000 shares of its common stock at a price of $19.00 per share, which included the issuance of shares in connection with the exercise by the underwriters of their option to purchase 1,500,000 additional shares. The Company received net proceeds of $201.4 million after deducting underwriting discounts, commissions, and offering costs. In connection with the completion of its IPO, on October 5, 2020, the Company’s certificate of incorporation was amended and restated to provide for 200,000,000 authorized shares of common stock with a par value of $0.001 per share and 10,000,000 authorized shares of preferred stock with a par value of $0.001 per share. In connection with the closing of the IPO, all outstanding shares of the Company’s preferred stock converted into 17,797,026 shares of common stock which resulted in the reclassification of the carrying value of the preferred stock to common stock and additional paid-in capital. Additionally, the $33.0 million aggregate outstanding principal amount and $0.8 million accrued interest of the 2020 Notes converted into 2,561,484 shares of common stock at a conversion price of $13.2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 term assets, valuation of equity instruments and equity-linked instruments, valuation of common stock, stock-based compensation, valuation of the convertible preferred stock warrant liability and derivative liability, intangible assets, goodwill, debt and related features, deferred tax assets and related valuation allowances and impact of contingencies.</t>
        </is>
      </c>
    </row>
    <row r="7">
      <c r="A7" s="4" t="inlineStr">
        <is>
          <t>Fair Value of Financial Instruments</t>
        </is>
      </c>
      <c r="B7" s="4" t="inlineStr">
        <is>
          <t>Fair Value of Financial Instruments The carrying amounts of the Company’s financial instruments consisting of cash and cash equivalents, accounts receivable, accounts payable and accrued liabilities approximate fair value due to their relatively short maturities. The convertible preferred stock warrant liability and derivative liabilities are carried at fair value based on unobservable market inputs. Based on the borrowing rates currently available to the Company for debt with similar terms and consideration of default and credit risk, the carrying value of the term loan and convertible note approximates their fair value. The fair value of marketable debt securities is estimated using Level 2 inputs based on their quoted market values (Note 4).</t>
        </is>
      </c>
    </row>
    <row r="8">
      <c r="A8" s="4" t="inlineStr">
        <is>
          <t>Concentration of Credit Risk</t>
        </is>
      </c>
      <c r="B8"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t>
        </is>
      </c>
    </row>
    <row r="9">
      <c r="A9" s="4" t="inlineStr">
        <is>
          <t>Deferred Offering Costs</t>
        </is>
      </c>
      <c r="B9" s="4" t="inlineStr">
        <is>
          <t xml:space="preserve">Deferred Offering Costs Deferred offering costs, consisting of legal, accounting and other fees and costs relating to the Company’s planned IPO, are capitalized and recorded on the balance sheet. The deferred offering costs will be offset against the proceeds received upon the closing of the planned IPO. In the event that the Company’s plans for an IPO are </t>
        </is>
      </c>
    </row>
    <row r="10">
      <c r="A10" s="4" t="inlineStr">
        <is>
          <t>Foreign Currency Translation and Transaction Gains and Losses</t>
        </is>
      </c>
      <c r="B10" s="4" t="inlineStr">
        <is>
          <t>Foreign Currency Translation and Transaction Gains and Losses The functional currencies of the Company’s wholly owned subsidiaries in the Cayman Islands and the Netherlands are the U.S. dollar.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income (loss) in the consolidated statements of operations and comprehensive loss and was less than $0.1 million and $0.1 million during the three months ended September 30, 2020 and 2019, respectively, and $0.3 million and $0.1 million during the nine months ended September 30, 2020 and 2019, respectively.</t>
        </is>
      </c>
    </row>
    <row r="11">
      <c r="A11" s="4" t="inlineStr">
        <is>
          <t>Net Loss per Share Attributable to Common Stockholders</t>
        </is>
      </c>
      <c r="B11" s="4" t="inlineStr">
        <is>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convertible preferred stock warrants and convertible note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12">
      <c r="A12" s="4" t="inlineStr">
        <is>
          <t>Recently Adopted Accounting Pronouncements and Recent Accounting Pronouncements Not Yet Adopted</t>
        </is>
      </c>
      <c r="B12" s="4" t="inlineStr">
        <is>
          <t>Recently Adopted Accounting Pronouncements In August 2018, FASB issued ASU 2018-13, Fair Value Measurement (Topic 820), Disclosure Framework—Changes to the Disclosure Requirements for Fair Value Measurement . This ASU amends the disclosure requirement in ASC 820, Fair Value Measurement , by adding, changing or removing certain disclosures. This ASU applies to all entities that are required under this guidance to provide disclosure about recurring or nonrecurring fair value measurements. The amendments require new disclosures related to: changes in unrealized gains and losses for the period included in other comprehensive income for recurring Level 3 fair value measurements held at the end of the reporting period; range and weighted-average of significant unobservable inputs used to develop Level 3 fair value measurements. In addition, there are certain changes in disclosure requirements in the existing guidance. For all entities, this ASU is effective for fiscal years beginning after December 15, 2019, and interim periods within those fiscal years. Early adoption is permitted. The Company adopted ASU 2018-13 as of January 1, 2020 and the adoption had no material impact on the Company’s consolidated financial statements. In January 2017, the FASB issued ASU 2017-04, Intangibles – Goodwill and Other: Simplifying the Test for Goodwill Impairment .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public business entities for its annual or any interim goodwill impairment tests in fiscal years beginning after December 15, 2019. Early adoption is permitted. The Company adopted ASU 2017-04 as of January 1, 2020 and the adoption had no material impact on the Company’s consolidated financial stat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is ASU is effective for the Company for fiscal years beginning after December 15, 2023, and interim periods within those fiscal years, with early adoption permitted for fiscal years beginning after December 15, 2020, and interim periods within those fiscal years. The Company is currently evaluating the impact of the adoption of this principle on the Company’s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public business entities for fiscal years beginning after December 15, 2020, and interim periods within those fiscal years. The Company is currently evaluating the impact of the adoption of ASU 2019-12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 the new standard is effective for fiscal years beginning after December 15, 2022, and interim periods within that fiscal year. Early adoption is permitted. The Company is a SRC for fiscal year 2019 and 2020. The Company is currently evaluating the impact of the new standard on the Company’s consolidated financial statements.</t>
        </is>
      </c>
    </row>
    <row r="13">
      <c r="A13" s="4" t="inlineStr">
        <is>
          <t>Assets and Liabilities Measured at Fair Value</t>
        </is>
      </c>
      <c r="B13" s="4" t="inlineStr">
        <is>
          <t>Assets and Liabilities Measured and Recorded at Fair Value on a Recurring Basis – Financial assets and liabilities held by the Company measured at fair value on a recurring basis include money market funds, short-term marketable securities, convertible preferred stock warrant liability and derivative liabilities. Assets and Liabilities Measured and Recorded at Fair Value on a Nonrecurring Basis –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nd convertible notes approximates their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14">
      <c r="A14" s="4" t="inlineStr">
        <is>
          <t>Derivative Liability</t>
        </is>
      </c>
      <c r="B14" s="4" t="inlineStr">
        <is>
          <t>The Company valued the 2020 Notes derivative liability using the a “with and without” methodology. The “with and without” methodology involves valuing the convertible note on an as is basis and then valuing the 2020 Notes without each individual embedded derivative. The difference between the value of the 2020 Notes with the embedded derivatives and the value without each individual embedded derivative equals the fair value of that embedded derivative. In April 2020, the Company valued the embedded derivatives using a Monte Carlo Simulation (“MCS”). The first step of each simulation was to forecast the Company’s Series G-1 convertible preferred stock price through the expiration of the 2020 Notes. In order to estimate the future share price of the Series G-1 convertible preferred stock, The Company applied a “random walk” model based upon a Geometric Brownian Motion process with a constant drif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The following tables summarizes the types of assets and liabilities measured at fair value on a recurring basis by level within the fair value hierarchy (in thousands): September 30, 2020 Level 1 Level 2 Level 3 Total Assets: Money market funds $ 10,133 $ — $ — $ 10,133 Cash equivalents 10,133 — — 10,133 Total financial assets $ 10,133 $ — $ — $ 10,133 Liabilities: Success fee derivative liability $ — $ — $ 1,856 $ 1,856 2020 Notes derivative liability — — — — Total financial liabilities $ — $ — $ 1,856 $ 1,856 December 31, 2019 Level 1 Level 2 Level 3 Total Assets: Money market funds $ 6,318 $ — $ — $ 6,318 Commercial paper — 1,000 — 1,000 Cash equivalents 6,318 1,000 — 7,318 Corporate bonds — 7,105 — 7,105 Commercial paper — 6,475 — 6,475 Short-term marketable securities — 13,580 — 13,580 Total financial assets $ 6,318 $ 14,580 $ — $ 20,898 Liabilities: Preferred stock warrant liability $ — $ — $ — $ — Success fee derivative liability — — 1,165 1,165 Total financial liabilities $ — $ — $ 1,165 $ 1,165 </t>
        </is>
      </c>
    </row>
    <row r="5">
      <c r="A5" s="4" t="inlineStr">
        <is>
          <t>Schedule of Assumptions Used in Determining Fair Value</t>
        </is>
      </c>
      <c r="B5" s="4" t="inlineStr">
        <is>
          <t>The fair value of the Series C-1 convertible preferred stock warrants was determined using the following assumptions: December 31, 2019 Risk-free interest rate 1.6 % Remaining contractual life (in years) 0.1 Dividend yield 0 % Volatility 57.5 % The fair value of the 2020 Notes derivative liability was determined using the following assumptions: April 17 2020 Risk-free interest rate 0.2 % Current Series G-1 convertible preferred stock value per share $ 0.84 Series G-1 convertible preferred stock volatility 34.4 %</t>
        </is>
      </c>
    </row>
    <row r="6">
      <c r="A6" s="4" t="inlineStr">
        <is>
          <t>Schedule of Fair Value of Liabilities</t>
        </is>
      </c>
      <c r="B6" s="4" t="inlineStr">
        <is>
          <t xml:space="preserve">The change in fair value of the convertible preferred stock warrant liability and derivative liabilities is summarized below (in thousands): Convertible Preferred Stock Warrant Liability Success Fee Derivative Liability 2020 Notes Derivative Liability Beginning fair value, January 1, 2019 $ 12 $ 642 $ — Change in fair value (12) 523 — Ending fair value, December 31, 2019 $ — $ 1,165 $ — Beginning fair value, January 1, 2020 — 1,165 — Fair value at inception — — 3,900 Change in fair value — 691 (3,900) Ending fair value, September 30, 2020 $ — $ 1,85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The Company’s cash and cash equivalents consist of the following (in thousands): September 30, December 31, 2020 2019 Cash $ 29,673 $ 7,449 Cash equivalents: Money market funds 10,133 6,318 Commercial paper — 1,000 Total cash and cash equivalents $ 39,806 $ 14,767 </t>
        </is>
      </c>
    </row>
    <row r="5">
      <c r="A5" s="4" t="inlineStr">
        <is>
          <t>Schedule of Inventory</t>
        </is>
      </c>
      <c r="B5" s="4" t="inlineStr">
        <is>
          <t xml:space="preserve">Inventory consists of the following (in thousands): September 30, December 31, 2020 2019 Raw materials $ 3,286 $ 1,950 Work in process 328 180 Finished goods 5,674 3,482 Total inventory $ 9,288 $ 5,612 </t>
        </is>
      </c>
    </row>
    <row r="6">
      <c r="A6" s="4" t="inlineStr">
        <is>
          <t>Schedule of Prepaid Expenses and Other Current Assets</t>
        </is>
      </c>
      <c r="B6" s="4" t="inlineStr">
        <is>
          <t xml:space="preserve">Prepaid expenses and other current assets consist of the following (in thousands): September 30, December 31, 2020 2019 Prepaid expenses $ 453 $ 436 Prepaid insurance 146 12 VAT receivable 246 387 Other current assets 192 766 Total prepaid expenses and other current assets $ 1,037 $ 1,601 </t>
        </is>
      </c>
    </row>
    <row r="7">
      <c r="A7" s="4" t="inlineStr">
        <is>
          <t>Schedule of Property and Equipment, Net</t>
        </is>
      </c>
      <c r="B7" s="4" t="inlineStr">
        <is>
          <t xml:space="preserve">Property and equipment, net consist of the following (in thousands): September 30, December 31, 2020 2019 Machinery and equipment $ 1,317 $ 1,269 Computer equipment and software 947 848 Furniture and fixtures 228 168 Leasehold improvements 58 57 Construction in progress 270 — Total 2,820 2,342 Less: accumulated depreciation (1,656) (1,440) Property and equipment, net $ 1,164 $ 902 </t>
        </is>
      </c>
    </row>
    <row r="8">
      <c r="A8" s="4" t="inlineStr">
        <is>
          <t>Schedule Intangible Assets</t>
        </is>
      </c>
      <c r="B8" s="4" t="inlineStr">
        <is>
          <t xml:space="preserve">Intangible assets consist of the following (in thousands): September 30, 2020 Gross Carrying Value Accumulated Amortization Net Carrying Value Developed technology $ 1,658 $ (1,272) $ 386 Trademarks 191 (146) 45 Total intangible assets $ 1,849 $ (1,418) $ 431 December 31, 2019 Gross Carrying Value Accumulated Amortization Net Carrying Value Developed technology $ 1,658 $ (1,188) $ 470 Trademarks 191 (137) 54 Total intangible assets $ 1,849 $ (1,325) $ 524 </t>
        </is>
      </c>
    </row>
    <row r="9">
      <c r="A9" s="4" t="inlineStr">
        <is>
          <t>Schedule of Future Amortization Expense</t>
        </is>
      </c>
      <c r="B9" s="4" t="inlineStr">
        <is>
          <t xml:space="preserve">Future amortization expense is as follows as of September 30, 2020 (in thousands): 2020 (remaining three months) $ 31 2021 123 2022 123 2023 123 2024 31 Total amortization expense $ 431 </t>
        </is>
      </c>
    </row>
    <row r="10">
      <c r="A10" s="4" t="inlineStr">
        <is>
          <t>Schedule of Accrued Liabilities</t>
        </is>
      </c>
      <c r="B10" s="4" t="inlineStr">
        <is>
          <t xml:space="preserve">Accrued liabilities consist of the following (in thousands): September 30, December 31, 2020 2019 Accrued employee bonuses and commissions $ 2,070 $ 3,064 Accrued vacation 1,690 1,098 Other accrued personnel related expenses 510 705 Accrued professional fees 1,736 1,337 Accrued interest 793 1,708 Sales taxes, franchise tax and VAT 427 762 Liability for early exercise of stock options 679 304 Other 939 485 Total accrued liabilities $ 8,844 $ 9,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and Convertible Note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Oxford Finance Loan as of September 30, 2020 and as of December 31, 2019, consists of the following (in thousands): September 30, December 31, 2020 2019 Term loan $ — $ 15,000 Less: debt issuance costs — (27) Less: deferred financing costs — (8) Term loan $ — $ 14,965 The CIBC Loan as of September 30, 2020, consists of the following (in thousands): September 30, 2020 Term loan $ 17,000 Less: debt issuance costs (237) Term loan $ 16,763 The 2020 Notes consist of the following (in thousands): September 30, 2020 Convertible notes $ 33,000 Less: debt discount (3,246) Convertible notes $ 29,754</t>
        </is>
      </c>
    </row>
    <row r="5">
      <c r="A5" s="4" t="inlineStr">
        <is>
          <t>Schedule of Contractual Maturities of Financing Obligations</t>
        </is>
      </c>
      <c r="B5" s="4" t="inlineStr">
        <is>
          <t xml:space="preserve">As of September 30, 2020, the aggregate future payments under the CIBC Loan, Credit Agreement, and 2020 Notes (including interest payments) are as follows (in thousands): 2020 (remaining three months) $ 182 2021 723 2022 53,702 2023 — 2024 — 2025 539 Total 55,146 Less: unamortized debt discount (3,483) Less: interest (4,607) Term loan, convertible notes, and credit agreement $ 47,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Lease Commitments and Contingencies (Tables)</t>
        </is>
      </c>
      <c r="B1" s="2" t="inlineStr">
        <is>
          <t>9 Months Ended</t>
        </is>
      </c>
    </row>
    <row r="2">
      <c r="B2" s="2" t="inlineStr">
        <is>
          <t>Sep. 30, 2020</t>
        </is>
      </c>
    </row>
    <row r="3">
      <c r="A3" s="3" t="inlineStr">
        <is>
          <t>Leases [Abstract]</t>
        </is>
      </c>
    </row>
    <row r="4">
      <c r="A4" s="4" t="inlineStr">
        <is>
          <t>Schedule of Operating Lease Cost and Additional Information</t>
        </is>
      </c>
      <c r="B4" s="4" t="inlineStr">
        <is>
          <t xml:space="preserve">Operating lease cost consists of the following (in thousands): Nine Months Ended Operating lease cost $ 1,322 Short-term lease cost 9 Variable lease cost 227 Total lease cost $ 1,558 The following table summarizes additional information related to the Company’s operating leases as of September 30, 2020 (in thousands, except weighted average data): Right of use asset $ 9,489 Weighted average remaining lease term (years) 4.37 Weighted average discount rate (percent) 6.1 The following table summarizes other supplemental information related to the Company’s operating leases (in thousands): Cash paid for amounts included in the measurement of lease liabilities included in cash flows used in operating activities $ 963 Right-of-use assets obtained in exchange for lease liabilities $ 3,882 </t>
        </is>
      </c>
    </row>
    <row r="5">
      <c r="A5" s="4" t="inlineStr">
        <is>
          <t>Schedule of Maturity Analysis of Lease Liabilities</t>
        </is>
      </c>
      <c r="B5" s="4" t="inlineStr">
        <is>
          <t xml:space="preserve">The following table summarizes a maturity analysis of the Company’s lease liabilities showing the aggregate lease payments as of September 30, 2020 (in thousands): 2020 (remaining 3 months) $ 522 2021 2,712 2022 2,069 2023 2,795 2024 2,589 2025 and beyond 1,007 Total minimum lease payments 11,694 Less: Amount of lease payments representing interest 1,517 Present value of future minimum lease payments $ 10,177 Less: Current lease liabilities $ 1,927 Long-term lease liabilities $ 8,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for Convertible Preferred Stock (Tables)</t>
        </is>
      </c>
      <c r="B1" s="2" t="inlineStr">
        <is>
          <t>9 Months Ended</t>
        </is>
      </c>
    </row>
    <row r="2">
      <c r="B2" s="2" t="inlineStr">
        <is>
          <t>Sep. 30, 2020</t>
        </is>
      </c>
    </row>
    <row r="3">
      <c r="A3" s="3" t="inlineStr">
        <is>
          <t>Warrants and Rights Note Disclosure [Abstract]</t>
        </is>
      </c>
    </row>
    <row r="4">
      <c r="A4" s="4" t="inlineStr">
        <is>
          <t>Schedule of Outstanding Convertible Preferred Stock Warrants</t>
        </is>
      </c>
      <c r="B4" s="4" t="inlineStr">
        <is>
          <t>A summary of the outstanding convertible preferred stock warrants is as follows (in thousands, except per share and share amounts): December 31, 2019 Exercise Price Per share Shares Fair Value of Liability Expiration Date Series C-1 convertible preferred stock warrants $ 10.57 215,291 $ — February 9,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0612</v>
      </c>
      <c r="C4" s="6" t="n">
        <v>9104</v>
      </c>
      <c r="D4" s="6" t="n">
        <v>22903</v>
      </c>
      <c r="E4" s="6" t="n">
        <v>22248</v>
      </c>
    </row>
    <row r="5">
      <c r="A5" s="4" t="inlineStr">
        <is>
          <t>Cost of goods sold</t>
        </is>
      </c>
      <c r="B5" s="5" t="n">
        <v>3150</v>
      </c>
      <c r="C5" s="5" t="n">
        <v>2697</v>
      </c>
      <c r="D5" s="5" t="n">
        <v>8779</v>
      </c>
      <c r="E5" s="5" t="n">
        <v>7171</v>
      </c>
    </row>
    <row r="6">
      <c r="A6" s="4" t="inlineStr">
        <is>
          <t>Gross profit</t>
        </is>
      </c>
      <c r="B6" s="5" t="n">
        <v>7462</v>
      </c>
      <c r="C6" s="5" t="n">
        <v>6407</v>
      </c>
      <c r="D6" s="5" t="n">
        <v>14124</v>
      </c>
      <c r="E6" s="5" t="n">
        <v>15077</v>
      </c>
    </row>
    <row r="7">
      <c r="A7" s="3" t="inlineStr">
        <is>
          <t>Operating expenses</t>
        </is>
      </c>
    </row>
    <row r="8">
      <c r="A8" s="4" t="inlineStr">
        <is>
          <t>Research and development</t>
        </is>
      </c>
      <c r="B8" s="5" t="n">
        <v>1997</v>
      </c>
      <c r="C8" s="5" t="n">
        <v>1399</v>
      </c>
      <c r="D8" s="5" t="n">
        <v>4988</v>
      </c>
      <c r="E8" s="5" t="n">
        <v>4446</v>
      </c>
    </row>
    <row r="9">
      <c r="A9" s="4" t="inlineStr">
        <is>
          <t>Selling, general and administrative</t>
        </is>
      </c>
      <c r="B9" s="5" t="n">
        <v>10813</v>
      </c>
      <c r="C9" s="5" t="n">
        <v>8621</v>
      </c>
      <c r="D9" s="5" t="n">
        <v>32114</v>
      </c>
      <c r="E9" s="5" t="n">
        <v>24179</v>
      </c>
    </row>
    <row r="10">
      <c r="A10" s="4" t="inlineStr">
        <is>
          <t>Total operating expenses</t>
        </is>
      </c>
      <c r="B10" s="5" t="n">
        <v>12810</v>
      </c>
      <c r="C10" s="5" t="n">
        <v>10020</v>
      </c>
      <c r="D10" s="5" t="n">
        <v>37102</v>
      </c>
      <c r="E10" s="5" t="n">
        <v>28625</v>
      </c>
    </row>
    <row r="11">
      <c r="A11" s="4" t="inlineStr">
        <is>
          <t>Loss from operations</t>
        </is>
      </c>
      <c r="B11" s="5" t="n">
        <v>-5348</v>
      </c>
      <c r="C11" s="5" t="n">
        <v>-3613</v>
      </c>
      <c r="D11" s="5" t="n">
        <v>-22978</v>
      </c>
      <c r="E11" s="5" t="n">
        <v>-13548</v>
      </c>
    </row>
    <row r="12">
      <c r="A12" s="4" t="inlineStr">
        <is>
          <t>Interest income</t>
        </is>
      </c>
      <c r="B12" s="5" t="n">
        <v>9</v>
      </c>
      <c r="C12" s="5" t="n">
        <v>167</v>
      </c>
      <c r="D12" s="5" t="n">
        <v>98</v>
      </c>
      <c r="E12" s="5" t="n">
        <v>310</v>
      </c>
    </row>
    <row r="13">
      <c r="A13" s="4" t="inlineStr">
        <is>
          <t>Interest expense</t>
        </is>
      </c>
      <c r="B13" s="5" t="n">
        <v>-1103</v>
      </c>
      <c r="C13" s="5" t="n">
        <v>-460</v>
      </c>
      <c r="D13" s="5" t="n">
        <v>-2914</v>
      </c>
      <c r="E13" s="5" t="n">
        <v>-1867</v>
      </c>
    </row>
    <row r="14">
      <c r="A14" s="4" t="inlineStr">
        <is>
          <t>Other income (expense), net</t>
        </is>
      </c>
      <c r="B14" s="5" t="n">
        <v>2631</v>
      </c>
      <c r="C14" s="5" t="n">
        <v>-340</v>
      </c>
      <c r="D14" s="5" t="n">
        <v>3052</v>
      </c>
      <c r="E14" s="5" t="n">
        <v>-713</v>
      </c>
    </row>
    <row r="15">
      <c r="A15" s="4" t="inlineStr">
        <is>
          <t>Net loss before tax</t>
        </is>
      </c>
      <c r="B15" s="5" t="n">
        <v>-3811</v>
      </c>
      <c r="C15" s="5" t="n">
        <v>-4246</v>
      </c>
      <c r="D15" s="5" t="n">
        <v>-22742</v>
      </c>
      <c r="E15" s="5" t="n">
        <v>-15818</v>
      </c>
    </row>
    <row r="16">
      <c r="A16" s="4" t="inlineStr">
        <is>
          <t>Income tax expense</t>
        </is>
      </c>
      <c r="B16" s="5" t="n">
        <v>49</v>
      </c>
      <c r="C16" s="5" t="n">
        <v>89</v>
      </c>
      <c r="D16" s="5" t="n">
        <v>192</v>
      </c>
      <c r="E16" s="5" t="n">
        <v>216</v>
      </c>
    </row>
    <row r="17">
      <c r="A17" s="4" t="inlineStr">
        <is>
          <t>Net loss</t>
        </is>
      </c>
      <c r="B17" s="5" t="n">
        <v>-3860</v>
      </c>
      <c r="C17" s="5" t="n">
        <v>-4335</v>
      </c>
      <c r="D17" s="5" t="n">
        <v>-22934</v>
      </c>
      <c r="E17" s="5" t="n">
        <v>-16034</v>
      </c>
    </row>
    <row r="18">
      <c r="A18" s="3" t="inlineStr">
        <is>
          <t>Other comprehensive income</t>
        </is>
      </c>
    </row>
    <row r="19">
      <c r="A19" s="4" t="inlineStr">
        <is>
          <t>Currency translation adjustment</t>
        </is>
      </c>
      <c r="B19" s="5" t="n">
        <v>33</v>
      </c>
      <c r="C19" s="5" t="n">
        <v>71</v>
      </c>
      <c r="D19" s="5" t="n">
        <v>281</v>
      </c>
      <c r="E19" s="5" t="n">
        <v>127</v>
      </c>
    </row>
    <row r="20">
      <c r="A20" s="4" t="inlineStr">
        <is>
          <t>Change in unrealized (losses) gains on marketable securities</t>
        </is>
      </c>
      <c r="B20" s="5" t="n">
        <v>0</v>
      </c>
      <c r="C20" s="5" t="n">
        <v>7</v>
      </c>
      <c r="D20" s="5" t="n">
        <v>-6</v>
      </c>
      <c r="E20" s="5" t="n">
        <v>7</v>
      </c>
    </row>
    <row r="21">
      <c r="A21" s="4" t="inlineStr">
        <is>
          <t>Total other comprehensive income</t>
        </is>
      </c>
      <c r="B21" s="5" t="n">
        <v>33</v>
      </c>
      <c r="C21" s="5" t="n">
        <v>78</v>
      </c>
      <c r="D21" s="5" t="n">
        <v>275</v>
      </c>
      <c r="E21" s="5" t="n">
        <v>134</v>
      </c>
    </row>
    <row r="22">
      <c r="A22" s="4" t="inlineStr">
        <is>
          <t>Comprehensive loss</t>
        </is>
      </c>
      <c r="B22" s="6" t="n">
        <v>-3827</v>
      </c>
      <c r="C22" s="6" t="n">
        <v>-4257</v>
      </c>
      <c r="D22" s="6" t="n">
        <v>-22659</v>
      </c>
      <c r="E22" s="6" t="n">
        <v>-15900</v>
      </c>
    </row>
    <row r="23">
      <c r="A23" s="4" t="inlineStr">
        <is>
          <t>Net loss per share attributable to common stockholders, basic and diluted (in dollars per share)</t>
        </is>
      </c>
      <c r="B23" s="7" t="n">
        <v>-1.37</v>
      </c>
      <c r="C23" s="7" t="n">
        <v>-2.41</v>
      </c>
      <c r="D23" s="7" t="n">
        <v>-10.33</v>
      </c>
      <c r="E23" s="7" t="n">
        <v>-9.210000000000001</v>
      </c>
    </row>
    <row r="24">
      <c r="A24" s="4" t="inlineStr">
        <is>
          <t>Weighted-average shares used in computing net loss per share attributable to common stockholder, basic and diluted (in shares)</t>
        </is>
      </c>
      <c r="B24" s="5" t="n">
        <v>2814798</v>
      </c>
      <c r="C24" s="5" t="n">
        <v>1800286</v>
      </c>
      <c r="D24" s="5" t="n">
        <v>2220734</v>
      </c>
      <c r="E24" s="5" t="n">
        <v>17400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9 Months Ended</t>
        </is>
      </c>
    </row>
    <row r="2">
      <c r="B2" s="2" t="inlineStr">
        <is>
          <t>Sep. 30, 2020</t>
        </is>
      </c>
    </row>
    <row r="3">
      <c r="A3" s="3" t="inlineStr">
        <is>
          <t>Temporary Equity Disclosure [Abstract]</t>
        </is>
      </c>
    </row>
    <row r="4">
      <c r="A4" s="4" t="inlineStr">
        <is>
          <t>Schedule of Convertible Preferred Stock</t>
        </is>
      </c>
      <c r="B4" s="4" t="inlineStr">
        <is>
          <t>As of December 31, 2019, convertible preferred stock consists of the following (in thousands, except per share and share amounts): Series Number of Shares Authorized Number of Shares Issued and Outstanding Carrying Value (1) Liquidation Preference per Share Liquidation Value Series A-1 8,486,224 848,595 $ 8,135 $ 9.59 $ 8,138 Series B-1 24,224,676 2,422,444 23,130 10.57 25,605 Series C-1 39,422,980 3,726,974 37,306 10.57 39,395 Series D-1 9,400,000 939,979 10,268 11.00 10,340 Series E-1 9,230,768 923,049 11,896 13.00 12,000 Series F-1 37,878,787 3,787,878 49,800 13.20 50,000 Series G-1 49,342,376 4,934,231 64,804 13.20 65,132 Total 177,985,811 17,583,150 $ 205,339 $ 210,610 _______________ (1) Carrying values above are net of issuance costs. As of September 30, 2020, convertible preferred stock consists of the following (in thousands, except per share and share amounts): Series Number of Shares Authorized Number of Shares Issued and Outstanding Carrying Value (1) Liquidation Preference per Share Liquidation Value Series A-1 848,623 848,595 $ 8,135 $ 9.59 $ 8,138 Series B-1 2,422,468 2,422,444 23,130 10.57 25,605 Series C-1 3,942,298 3,940,850 39,566 10.57 41,655 Series D-1 940,000 939,979 10,268 11.00 10,340 Series E-1 923,077 923,049 11,896 13.00 12,000 Series F-1 3,787,879 3,787,878 49,800 13.20 50,000 Series G-1 10,009,996 4,934,231 64,804 13.20 65,132 Total 22,874,341 17,797,026 $ 207,599 $ 212,870 _______________ (1) Carrying values above are net of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Shares Reserved for Future Issuance</t>
        </is>
      </c>
      <c r="B4" s="4" t="inlineStr">
        <is>
          <t>The Company has reserved shares of common stock for future issuances as follows: September 30, December 31, 2020 2019 Series A-1 convertible preferred stock outstanding 848,595 848,595 Series B-1 convertible preferred stock outstanding 2,422,444 2,422,444 Series C-1 convertible preferred stock outstanding 3,940,850 3,726,974 Series D-1 convertible preferred stock outstanding 939,979 939,979 Series E-1 convertible preferred stock outstanding 923,049 923,049 Series F-1 convertible preferred stock outstanding 3,787,878 3,787,878 Series G-1 convertible preferred stock outstanding 4,934,231 4,934,231 Warrants to purchase Series C-1 convertible preferred stock — 215,291 Convertible notes* 2,561,484 — Common stock options issued and outstanding 2,940,930 3,279,324 Common stock available for future grants 3,253,500 77,603 Total 26,552,940 21,155,368 _______________ * At September 30, 2020, the conversion of the 2020 Notes into convertible preferred stock was dependent on the outstanding loan balance including accrued interest and the per share conversion price (see Note 6). Upon closing the IPO, on October 5, 2020, the aggregate outstanding principal amount plus accrued interest under the 2020 Notes converted into 2,561,484 shares of common stock, which was used to determine the number of common stock issuable upon conversion of 2020 Notes.</t>
        </is>
      </c>
    </row>
    <row r="5">
      <c r="A5" s="4" t="inlineStr">
        <is>
          <t>Schedule of Summary of Stock Option Activity</t>
        </is>
      </c>
      <c r="B5" s="4" t="inlineStr">
        <is>
          <t>A summary of stock option activity for the nine months ended September 30, 2020 is set forth below: Outstanding Options Shares Available for Grant Number of Shares Weighted Average Exercise Price Balance, January 1, 2020 77,603 3,279,324 $ 1.66 Additional shares reserved 4,553,378 — Options granted (1,416,271) 1,416,271 6.36 Options exercised (1,711,621) 1.55 Options canceled (1) 38,790 (43,044) 4.67 Balance, September 30, 2020 3,253,500 2,940,930 $ 3.94 ______________ (1) Canceled stock options issued under the Company’s 2000 Stock Plan were canceled after the 2010 Stock Plan was approved and are not included in the shares available for grant as they were not returned to the stock option pool.</t>
        </is>
      </c>
    </row>
    <row r="6">
      <c r="A6" s="4" t="inlineStr">
        <is>
          <t>Schedule of Options Vested and Expected to Vest</t>
        </is>
      </c>
      <c r="B6" s="4" t="inlineStr">
        <is>
          <t>September 30, 2020 Number of Shares Weighted Average Exercise Price Weighted Average Contractual Life (in Years) Options vested 1,137,472 $ 1.79 5.86 Options vested and expected to vest 2,940,930 $ 3.94 8.16</t>
        </is>
      </c>
    </row>
    <row r="7">
      <c r="A7" s="4" t="inlineStr">
        <is>
          <t>Schedule of Total Stock-Based Compensation</t>
        </is>
      </c>
      <c r="B7" s="4" t="inlineStr">
        <is>
          <t xml:space="preserve">Stock-based compensation expense is reflected in the statements of operations and comprehensive loss as follows (in thousands): Three Months Ended September 30, Nine Months Ended September 30, 2020 2019 2020 2019 Cost of goods sold $ 37 $ 4 $ 67 $ 13 Research and development 63 13 96 44 Selling, general and administrative 418 55 723 140 Total $ 518 $ 72 $ 886 $ 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0 2019 2020 2019 Numerator Net loss attributable to common stockholders $ (3,860) $ (4,335) $ (22,934) $ (16,034) Denominator Weighted-average common stock outstanding 2,951,564 1,825,452 2,389,145 1,761,714 Less: weighted-average common shares subject to repurchase (136,766) (25,166) (168,411) (21,642) Weighted-average common shares used to compute basic and diluted net loss per share 2,814,798 1,800,286 2,220,734 1,740,072 Net loss per share attributable to common stockholders, basic and diluted $ (1.37) $ (2.41) $ (10.33) $ (9.21)</t>
        </is>
      </c>
    </row>
    <row r="5">
      <c r="A5" s="4" t="inlineStr">
        <is>
          <t>Schedule of Potentially Dilutive Securities Outstanding</t>
        </is>
      </c>
      <c r="B5" s="4" t="inlineStr">
        <is>
          <t>The following potentially dilutive securities outstanding have been excluded from the computation of diluted weighted average shares outstanding because such securities have an antidilutive impact due to the Company’s net loss, in common stock equivalent shares: As of September 30, 2020 2019 Convertible preferred stock 17,797,026 17,583,150 Convertible preferred stock warrants — 215,291 Options to purchase common stock 2,940,930 2,703,723 Unvested early exercised common stock options 381,387 175,331 Convertible notes* 2,561,484 — Total 23,680,827 20,677,495 _______________ * At September 30, 2020, the conversion of the 2020 Notes into convertible preferred stock was dependent on the outstanding loan balance including accrued interest and the per share conversion price (see Note 6). Upon closing the IPO, on October 5, 2020, the aggregate outstanding principal amount plus accrued interest under the 2020 Notes converted into 2,561,484 shares of common stock, which was used to determine the number of common stock issuable upon conversion of 2020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venue by Geographic Area</t>
        </is>
      </c>
      <c r="B4" s="4" t="inlineStr">
        <is>
          <t xml:space="preserve">The following table sets forth the Company’s revenue by geographic area (in thousands): Three Months Ended September 30, Nine Months Ended September 30, 2020 2019 2020 2019 Europe, Middle-East and Africa (“EMEA”) $ 4,440 $ 4,698 $ 9,703 $ 13,441 Asia Pacific 827 915 1,846 2,609 Other International — 86 39 197 United States 5,345 3,405 11,315 6,001 Total $ 10,612 $ 9,104 $ 22,903 $ 22,248 </t>
        </is>
      </c>
    </row>
    <row r="5">
      <c r="A5" s="4" t="inlineStr">
        <is>
          <t>Schedule of Long-lived Assets by Geographic Area</t>
        </is>
      </c>
      <c r="B5" s="4" t="inlineStr">
        <is>
          <t xml:space="preserve">The following table sets forth the Company’s long-lived assets by geographic area (in thousands): September 30, December 31, 2020 2019 United States $ 1,129 $ 852 EMEA 28 40 Asia Pacific 7 10 Total $ 1,164 $ 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mation and Business of the Company (Details) - USD ($) $ / shares in Units, $ in Thousands</t>
        </is>
      </c>
      <c r="B1" s="2" t="inlineStr">
        <is>
          <t>Oct. 05, 2020</t>
        </is>
      </c>
      <c r="C1" s="2" t="inlineStr">
        <is>
          <t>Sep. 30, 2020</t>
        </is>
      </c>
      <c r="D1" s="2" t="inlineStr">
        <is>
          <t>Sep. 30, 2019</t>
        </is>
      </c>
      <c r="E1" s="2" t="inlineStr">
        <is>
          <t>Dec. 31, 2019</t>
        </is>
      </c>
    </row>
    <row r="2">
      <c r="A2" s="3" t="inlineStr">
        <is>
          <t>Subsidiary, Sale of Stock [Line Items]</t>
        </is>
      </c>
    </row>
    <row r="3">
      <c r="A3" s="4" t="inlineStr">
        <is>
          <t>Common stock, shares authorized (in shares)</t>
        </is>
      </c>
      <c r="C3" s="5" t="n">
        <v>200000000</v>
      </c>
      <c r="E3" s="5" t="n">
        <v>240000000</v>
      </c>
    </row>
    <row r="4">
      <c r="A4" s="4" t="inlineStr">
        <is>
          <t>Common stock, par value (in dollars per share)</t>
        </is>
      </c>
      <c r="C4" s="8" t="n">
        <v>0.001</v>
      </c>
      <c r="E4" s="8" t="n">
        <v>0.001</v>
      </c>
    </row>
    <row r="5">
      <c r="A5" s="4" t="inlineStr">
        <is>
          <t>Convertible preferred stock, shares authorized (in shares)</t>
        </is>
      </c>
      <c r="C5" s="5" t="n">
        <v>22874341</v>
      </c>
      <c r="E5" s="5" t="n">
        <v>177985811</v>
      </c>
    </row>
    <row r="6">
      <c r="A6" s="4" t="inlineStr">
        <is>
          <t>Accumulated deficit</t>
        </is>
      </c>
      <c r="C6" s="6" t="n">
        <v>233437</v>
      </c>
      <c r="E6" s="6" t="n">
        <v>210503</v>
      </c>
    </row>
    <row r="7">
      <c r="A7" s="4" t="inlineStr">
        <is>
          <t>Cash used in operating activities</t>
        </is>
      </c>
      <c r="C7" s="5" t="n">
        <v>23371</v>
      </c>
      <c r="D7" s="6" t="n">
        <v>17294</v>
      </c>
    </row>
    <row r="8">
      <c r="A8" s="4" t="inlineStr">
        <is>
          <t>Cash and cash equivalents</t>
        </is>
      </c>
      <c r="C8" s="6" t="n">
        <v>39806</v>
      </c>
      <c r="D8" s="6" t="n">
        <v>15730</v>
      </c>
      <c r="E8" s="6" t="n">
        <v>14767</v>
      </c>
    </row>
    <row r="9">
      <c r="A9" s="4" t="inlineStr">
        <is>
          <t>Subsequent Event</t>
        </is>
      </c>
    </row>
    <row r="10">
      <c r="A10" s="3" t="inlineStr">
        <is>
          <t>Subsidiary, Sale of Stock [Line Items]</t>
        </is>
      </c>
    </row>
    <row r="11">
      <c r="A11" s="4" t="inlineStr">
        <is>
          <t>Common stock, shares authorized (in shares)</t>
        </is>
      </c>
      <c r="B11" s="5" t="n">
        <v>200000000</v>
      </c>
    </row>
    <row r="12">
      <c r="A12" s="4" t="inlineStr">
        <is>
          <t>Common stock, par value (in dollars per share)</t>
        </is>
      </c>
      <c r="B12" s="8" t="n">
        <v>0.001</v>
      </c>
    </row>
    <row r="13">
      <c r="A13" s="4" t="inlineStr">
        <is>
          <t>Convertible preferred stock, shares authorized (in shares)</t>
        </is>
      </c>
      <c r="B13" s="5" t="n">
        <v>10000000</v>
      </c>
    </row>
    <row r="14">
      <c r="A14" s="4" t="inlineStr">
        <is>
          <t>Preferred stock, par value (in dollars per share)</t>
        </is>
      </c>
      <c r="B14" s="8" t="n">
        <v>0.001</v>
      </c>
    </row>
    <row r="15">
      <c r="A15" s="4" t="inlineStr">
        <is>
          <t>Subsequent Event | Common Stock</t>
        </is>
      </c>
    </row>
    <row r="16">
      <c r="A16" s="3" t="inlineStr">
        <is>
          <t>Subsidiary, Sale of Stock [Line Items]</t>
        </is>
      </c>
    </row>
    <row r="17">
      <c r="A17" s="4" t="inlineStr">
        <is>
          <t>Conversion of convertible securities (in shares)</t>
        </is>
      </c>
      <c r="B17" s="5" t="n">
        <v>17797026</v>
      </c>
    </row>
    <row r="18">
      <c r="A18" s="4" t="inlineStr">
        <is>
          <t>IPO | Subsequent Event</t>
        </is>
      </c>
    </row>
    <row r="19">
      <c r="A19" s="3" t="inlineStr">
        <is>
          <t>Subsidiary, Sale of Stock [Line Items]</t>
        </is>
      </c>
    </row>
    <row r="20">
      <c r="A20" s="4" t="inlineStr">
        <is>
          <t>Shares issued in transaction (in shares)</t>
        </is>
      </c>
      <c r="B20" s="5" t="n">
        <v>11500000</v>
      </c>
    </row>
    <row r="21">
      <c r="A21" s="4" t="inlineStr">
        <is>
          <t>Share price (in dollars per share)</t>
        </is>
      </c>
      <c r="B21" s="6" t="n">
        <v>19</v>
      </c>
    </row>
    <row r="22">
      <c r="A22" s="4" t="inlineStr">
        <is>
          <t>Proceeds from initial public offering</t>
        </is>
      </c>
      <c r="B22" s="6" t="n">
        <v>218500</v>
      </c>
    </row>
    <row r="23">
      <c r="A23" s="4" t="inlineStr">
        <is>
          <t>Proceeds from initial public offering, net of issuance costs</t>
        </is>
      </c>
      <c r="B23" s="6" t="n">
        <v>201400</v>
      </c>
    </row>
    <row r="24">
      <c r="A24" s="4" t="inlineStr">
        <is>
          <t>Over-Allotment Option | Subsequent Event</t>
        </is>
      </c>
    </row>
    <row r="25">
      <c r="A25" s="3" t="inlineStr">
        <is>
          <t>Subsidiary, Sale of Stock [Line Items]</t>
        </is>
      </c>
    </row>
    <row r="26">
      <c r="A26" s="4" t="inlineStr">
        <is>
          <t>Shares issued in transaction (in shares)</t>
        </is>
      </c>
      <c r="B26" s="5"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8"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Details) $ in Thousands</t>
        </is>
      </c>
      <c r="B1" s="2" t="inlineStr">
        <is>
          <t>Sep. 22, 2020</t>
        </is>
      </c>
      <c r="C1" s="2" t="inlineStr">
        <is>
          <t>Sep. 30, 2020USD ($)</t>
        </is>
      </c>
      <c r="D1" s="2" t="inlineStr">
        <is>
          <t>Jun. 30, 2020USD ($)</t>
        </is>
      </c>
      <c r="E1" s="2" t="inlineStr">
        <is>
          <t>Mar. 31, 2020USD ($)</t>
        </is>
      </c>
      <c r="F1" s="2" t="inlineStr">
        <is>
          <t>Sep. 30, 2019USD ($)</t>
        </is>
      </c>
      <c r="G1" s="2" t="inlineStr">
        <is>
          <t>Jun. 30, 2019USD ($)</t>
        </is>
      </c>
      <c r="H1" s="2" t="inlineStr">
        <is>
          <t>Mar. 31, 2019USD ($)</t>
        </is>
      </c>
      <c r="I1" s="2" t="inlineStr">
        <is>
          <t>Sep. 30, 2020USD ($)</t>
        </is>
      </c>
      <c r="J1" s="2" t="inlineStr">
        <is>
          <t>Sep. 30, 2019USD ($)</t>
        </is>
      </c>
      <c r="K1" s="2" t="inlineStr">
        <is>
          <t>Dec. 31, 2019USD ($)</t>
        </is>
      </c>
    </row>
    <row r="2">
      <c r="A2" s="3" t="inlineStr">
        <is>
          <t>Accumulated Other Comprehensive Income (Loss) [Line Items]</t>
        </is>
      </c>
    </row>
    <row r="3">
      <c r="A3" s="4" t="inlineStr">
        <is>
          <t>Stock split ratio</t>
        </is>
      </c>
      <c r="B3" s="9" t="n">
        <v>0.1</v>
      </c>
    </row>
    <row r="4">
      <c r="A4" s="4" t="inlineStr">
        <is>
          <t>Cash on deposit with foreign banks</t>
        </is>
      </c>
      <c r="C4" s="6" t="n">
        <v>5000</v>
      </c>
      <c r="I4" s="6" t="n">
        <v>5000</v>
      </c>
      <c r="K4" s="6" t="n">
        <v>5200</v>
      </c>
    </row>
    <row r="5">
      <c r="A5" s="4" t="inlineStr">
        <is>
          <t>Deferred offering costs</t>
        </is>
      </c>
      <c r="C5" s="5" t="n">
        <v>1680</v>
      </c>
      <c r="I5" s="5" t="n">
        <v>1680</v>
      </c>
      <c r="K5" s="6" t="n">
        <v>1563</v>
      </c>
    </row>
    <row r="6">
      <c r="A6" s="4" t="inlineStr">
        <is>
          <t>Write-off of deferred offering costs</t>
        </is>
      </c>
      <c r="I6" s="5" t="n">
        <v>3000</v>
      </c>
    </row>
    <row r="7">
      <c r="A7" s="4" t="inlineStr">
        <is>
          <t>Other comprehensive loss, foreign currency translation adjustments</t>
        </is>
      </c>
      <c r="C7" s="5" t="n">
        <v>33</v>
      </c>
      <c r="D7" s="6" t="n">
        <v>-34</v>
      </c>
      <c r="E7" s="6" t="n">
        <v>282</v>
      </c>
      <c r="F7" s="6" t="n">
        <v>71</v>
      </c>
      <c r="G7" s="6" t="n">
        <v>73</v>
      </c>
      <c r="H7" s="6" t="n">
        <v>-17</v>
      </c>
      <c r="I7" s="5" t="n">
        <v>281</v>
      </c>
      <c r="J7" s="6" t="n">
        <v>127</v>
      </c>
    </row>
    <row r="8">
      <c r="A8" s="4" t="inlineStr">
        <is>
          <t>Foreign currency transaction gains and (losses)</t>
        </is>
      </c>
      <c r="C8" s="5" t="n">
        <v>-100</v>
      </c>
      <c r="F8" s="5" t="n">
        <v>200</v>
      </c>
      <c r="I8" s="6" t="n">
        <v>200</v>
      </c>
      <c r="J8" s="6" t="n">
        <v>400</v>
      </c>
    </row>
    <row r="9">
      <c r="A9" s="4" t="inlineStr">
        <is>
          <t>Maximum</t>
        </is>
      </c>
    </row>
    <row r="10">
      <c r="A10" s="3" t="inlineStr">
        <is>
          <t>Accumulated Other Comprehensive Income (Loss) [Line Items]</t>
        </is>
      </c>
    </row>
    <row r="11">
      <c r="A11" s="4" t="inlineStr">
        <is>
          <t>Other comprehensive loss, foreign currency translation adjustments</t>
        </is>
      </c>
      <c r="C11" s="6" t="n">
        <v>100</v>
      </c>
      <c r="F11"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t>
        </is>
      </c>
      <c r="B1" s="2" t="inlineStr">
        <is>
          <t>Sep. 30, 2020</t>
        </is>
      </c>
      <c r="C1" s="2" t="inlineStr">
        <is>
          <t>Dec. 31, 2019</t>
        </is>
      </c>
    </row>
    <row r="2">
      <c r="A2" s="3" t="inlineStr">
        <is>
          <t>Assets:</t>
        </is>
      </c>
    </row>
    <row r="3">
      <c r="A3" s="4" t="inlineStr">
        <is>
          <t>Short-term marketable securities</t>
        </is>
      </c>
      <c r="B3" s="6" t="n">
        <v>0</v>
      </c>
    </row>
    <row r="4">
      <c r="A4" s="4" t="inlineStr">
        <is>
          <t>Success fee derivative liability</t>
        </is>
      </c>
    </row>
    <row r="5">
      <c r="A5" s="3" t="inlineStr">
        <is>
          <t>Liabilities:</t>
        </is>
      </c>
    </row>
    <row r="6">
      <c r="A6" s="4" t="inlineStr">
        <is>
          <t>Derivative liability</t>
        </is>
      </c>
      <c r="B6" s="5" t="n">
        <v>1900000</v>
      </c>
      <c r="C6" s="6" t="n">
        <v>1200000</v>
      </c>
    </row>
    <row r="7">
      <c r="A7" s="4" t="inlineStr">
        <is>
          <t>Recurring Basis</t>
        </is>
      </c>
    </row>
    <row r="8">
      <c r="A8" s="3" t="inlineStr">
        <is>
          <t>Assets:</t>
        </is>
      </c>
    </row>
    <row r="9">
      <c r="A9" s="4" t="inlineStr">
        <is>
          <t>Cash equivalents</t>
        </is>
      </c>
      <c r="B9" s="5" t="n">
        <v>10133000</v>
      </c>
      <c r="C9" s="5" t="n">
        <v>7318000</v>
      </c>
    </row>
    <row r="10">
      <c r="A10" s="4" t="inlineStr">
        <is>
          <t>Short-term marketable securities</t>
        </is>
      </c>
      <c r="C10" s="5" t="n">
        <v>13580000</v>
      </c>
    </row>
    <row r="11">
      <c r="A11" s="4" t="inlineStr">
        <is>
          <t>Total financial assets</t>
        </is>
      </c>
      <c r="B11" s="5" t="n">
        <v>10133000</v>
      </c>
      <c r="C11" s="5" t="n">
        <v>20898000</v>
      </c>
    </row>
    <row r="12">
      <c r="A12" s="3" t="inlineStr">
        <is>
          <t>Liabilities:</t>
        </is>
      </c>
    </row>
    <row r="13">
      <c r="A13" s="4" t="inlineStr">
        <is>
          <t>Preferred stock warrant liability</t>
        </is>
      </c>
      <c r="C13" s="5" t="n">
        <v>0</v>
      </c>
    </row>
    <row r="14">
      <c r="A14" s="4" t="inlineStr">
        <is>
          <t>Total financial liabilities</t>
        </is>
      </c>
      <c r="B14" s="5" t="n">
        <v>1856000</v>
      </c>
      <c r="C14" s="5" t="n">
        <v>1165000</v>
      </c>
    </row>
    <row r="15">
      <c r="A15" s="4" t="inlineStr">
        <is>
          <t>Recurring Basis | Corporate bonds</t>
        </is>
      </c>
    </row>
    <row r="16">
      <c r="A16" s="3" t="inlineStr">
        <is>
          <t>Assets:</t>
        </is>
      </c>
    </row>
    <row r="17">
      <c r="A17" s="4" t="inlineStr">
        <is>
          <t>Short-term marketable securities</t>
        </is>
      </c>
      <c r="C17" s="5" t="n">
        <v>7105000</v>
      </c>
    </row>
    <row r="18">
      <c r="A18" s="4" t="inlineStr">
        <is>
          <t>Recurring Basis | Commercial paper</t>
        </is>
      </c>
    </row>
    <row r="19">
      <c r="A19" s="3" t="inlineStr">
        <is>
          <t>Assets:</t>
        </is>
      </c>
    </row>
    <row r="20">
      <c r="A20" s="4" t="inlineStr">
        <is>
          <t>Short-term marketable securities</t>
        </is>
      </c>
      <c r="C20" s="5" t="n">
        <v>6475000</v>
      </c>
    </row>
    <row r="21">
      <c r="A21" s="4" t="inlineStr">
        <is>
          <t>Recurring Basis | Success fee derivative liability</t>
        </is>
      </c>
    </row>
    <row r="22">
      <c r="A22" s="3" t="inlineStr">
        <is>
          <t>Liabilities:</t>
        </is>
      </c>
    </row>
    <row r="23">
      <c r="A23" s="4" t="inlineStr">
        <is>
          <t>Derivative liability</t>
        </is>
      </c>
      <c r="B23" s="5" t="n">
        <v>1856000</v>
      </c>
      <c r="C23" s="5" t="n">
        <v>1165000</v>
      </c>
    </row>
    <row r="24">
      <c r="A24" s="4" t="inlineStr">
        <is>
          <t>Recurring Basis | 2020 Notes derivative liability</t>
        </is>
      </c>
    </row>
    <row r="25">
      <c r="A25" s="3" t="inlineStr">
        <is>
          <t>Liabilities:</t>
        </is>
      </c>
    </row>
    <row r="26">
      <c r="A26" s="4" t="inlineStr">
        <is>
          <t>Derivative liability</t>
        </is>
      </c>
      <c r="B26" s="5" t="n">
        <v>0</v>
      </c>
    </row>
    <row r="27">
      <c r="A27" s="4" t="inlineStr">
        <is>
          <t>Level 1 | Recurring Basis</t>
        </is>
      </c>
    </row>
    <row r="28">
      <c r="A28" s="3" t="inlineStr">
        <is>
          <t>Assets:</t>
        </is>
      </c>
    </row>
    <row r="29">
      <c r="A29" s="4" t="inlineStr">
        <is>
          <t>Cash equivalents</t>
        </is>
      </c>
      <c r="B29" s="5" t="n">
        <v>10133000</v>
      </c>
      <c r="C29" s="5" t="n">
        <v>6318000</v>
      </c>
    </row>
    <row r="30">
      <c r="A30" s="4" t="inlineStr">
        <is>
          <t>Short-term marketable securities</t>
        </is>
      </c>
      <c r="C30" s="5" t="n">
        <v>0</v>
      </c>
    </row>
    <row r="31">
      <c r="A31" s="4" t="inlineStr">
        <is>
          <t>Total financial assets</t>
        </is>
      </c>
      <c r="B31" s="5" t="n">
        <v>10133000</v>
      </c>
      <c r="C31" s="5" t="n">
        <v>6318000</v>
      </c>
    </row>
    <row r="32">
      <c r="A32" s="3" t="inlineStr">
        <is>
          <t>Liabilities:</t>
        </is>
      </c>
    </row>
    <row r="33">
      <c r="A33" s="4" t="inlineStr">
        <is>
          <t>Preferred stock warrant liability</t>
        </is>
      </c>
      <c r="C33" s="5" t="n">
        <v>0</v>
      </c>
    </row>
    <row r="34">
      <c r="A34" s="4" t="inlineStr">
        <is>
          <t>Total financial liabilities</t>
        </is>
      </c>
      <c r="B34" s="5" t="n">
        <v>0</v>
      </c>
      <c r="C34" s="5" t="n">
        <v>0</v>
      </c>
    </row>
    <row r="35">
      <c r="A35" s="4" t="inlineStr">
        <is>
          <t>Level 1 | Recurring Basis | Corporate bonds</t>
        </is>
      </c>
    </row>
    <row r="36">
      <c r="A36" s="3" t="inlineStr">
        <is>
          <t>Assets:</t>
        </is>
      </c>
    </row>
    <row r="37">
      <c r="A37" s="4" t="inlineStr">
        <is>
          <t>Short-term marketable securities</t>
        </is>
      </c>
      <c r="C37" s="5" t="n">
        <v>0</v>
      </c>
    </row>
    <row r="38">
      <c r="A38" s="4" t="inlineStr">
        <is>
          <t>Level 1 | Recurring Basis | Commercial paper</t>
        </is>
      </c>
    </row>
    <row r="39">
      <c r="A39" s="3" t="inlineStr">
        <is>
          <t>Assets:</t>
        </is>
      </c>
    </row>
    <row r="40">
      <c r="A40" s="4" t="inlineStr">
        <is>
          <t>Short-term marketable securities</t>
        </is>
      </c>
      <c r="C40" s="5" t="n">
        <v>0</v>
      </c>
    </row>
    <row r="41">
      <c r="A41" s="4" t="inlineStr">
        <is>
          <t>Level 1 | Recurring Basis | Success fee derivative liability</t>
        </is>
      </c>
    </row>
    <row r="42">
      <c r="A42" s="3" t="inlineStr">
        <is>
          <t>Liabilities:</t>
        </is>
      </c>
    </row>
    <row r="43">
      <c r="A43" s="4" t="inlineStr">
        <is>
          <t>Derivative liability</t>
        </is>
      </c>
      <c r="B43" s="5" t="n">
        <v>0</v>
      </c>
      <c r="C43" s="5" t="n">
        <v>0</v>
      </c>
    </row>
    <row r="44">
      <c r="A44" s="4" t="inlineStr">
        <is>
          <t>Level 1 | Recurring Basis | 2020 Notes derivative liability</t>
        </is>
      </c>
    </row>
    <row r="45">
      <c r="A45" s="3" t="inlineStr">
        <is>
          <t>Liabilities:</t>
        </is>
      </c>
    </row>
    <row r="46">
      <c r="A46" s="4" t="inlineStr">
        <is>
          <t>Derivative liability</t>
        </is>
      </c>
      <c r="B46" s="5" t="n">
        <v>0</v>
      </c>
    </row>
    <row r="47">
      <c r="A47" s="4" t="inlineStr">
        <is>
          <t>Level 2 | Recurring Basis</t>
        </is>
      </c>
    </row>
    <row r="48">
      <c r="A48" s="3" t="inlineStr">
        <is>
          <t>Assets:</t>
        </is>
      </c>
    </row>
    <row r="49">
      <c r="A49" s="4" t="inlineStr">
        <is>
          <t>Cash equivalents</t>
        </is>
      </c>
      <c r="B49" s="5" t="n">
        <v>0</v>
      </c>
      <c r="C49" s="5" t="n">
        <v>1000000</v>
      </c>
    </row>
    <row r="50">
      <c r="A50" s="4" t="inlineStr">
        <is>
          <t>Short-term marketable securities</t>
        </is>
      </c>
      <c r="C50" s="5" t="n">
        <v>13580000</v>
      </c>
    </row>
    <row r="51">
      <c r="A51" s="4" t="inlineStr">
        <is>
          <t>Total financial assets</t>
        </is>
      </c>
      <c r="B51" s="5" t="n">
        <v>0</v>
      </c>
      <c r="C51" s="5" t="n">
        <v>14580000</v>
      </c>
    </row>
    <row r="52">
      <c r="A52" s="3" t="inlineStr">
        <is>
          <t>Liabilities:</t>
        </is>
      </c>
    </row>
    <row r="53">
      <c r="A53" s="4" t="inlineStr">
        <is>
          <t>Preferred stock warrant liability</t>
        </is>
      </c>
      <c r="C53" s="5" t="n">
        <v>0</v>
      </c>
    </row>
    <row r="54">
      <c r="A54" s="4" t="inlineStr">
        <is>
          <t>Total financial liabilities</t>
        </is>
      </c>
      <c r="B54" s="5" t="n">
        <v>0</v>
      </c>
      <c r="C54" s="5" t="n">
        <v>0</v>
      </c>
    </row>
    <row r="55">
      <c r="A55" s="4" t="inlineStr">
        <is>
          <t>Level 2 | Recurring Basis | Corporate bonds</t>
        </is>
      </c>
    </row>
    <row r="56">
      <c r="A56" s="3" t="inlineStr">
        <is>
          <t>Assets:</t>
        </is>
      </c>
    </row>
    <row r="57">
      <c r="A57" s="4" t="inlineStr">
        <is>
          <t>Short-term marketable securities</t>
        </is>
      </c>
      <c r="C57" s="5" t="n">
        <v>7105000</v>
      </c>
    </row>
    <row r="58">
      <c r="A58" s="4" t="inlineStr">
        <is>
          <t>Level 2 | Recurring Basis | Commercial paper</t>
        </is>
      </c>
    </row>
    <row r="59">
      <c r="A59" s="3" t="inlineStr">
        <is>
          <t>Assets:</t>
        </is>
      </c>
    </row>
    <row r="60">
      <c r="A60" s="4" t="inlineStr">
        <is>
          <t>Short-term marketable securities</t>
        </is>
      </c>
      <c r="C60" s="5" t="n">
        <v>6475000</v>
      </c>
    </row>
    <row r="61">
      <c r="A61" s="4" t="inlineStr">
        <is>
          <t>Level 2 | Recurring Basis | Success fee derivative liability</t>
        </is>
      </c>
    </row>
    <row r="62">
      <c r="A62" s="3" t="inlineStr">
        <is>
          <t>Liabilities:</t>
        </is>
      </c>
    </row>
    <row r="63">
      <c r="A63" s="4" t="inlineStr">
        <is>
          <t>Derivative liability</t>
        </is>
      </c>
      <c r="B63" s="5" t="n">
        <v>0</v>
      </c>
      <c r="C63" s="5" t="n">
        <v>0</v>
      </c>
    </row>
    <row r="64">
      <c r="A64" s="4" t="inlineStr">
        <is>
          <t>Level 2 | Recurring Basis | 2020 Notes derivative liability</t>
        </is>
      </c>
    </row>
    <row r="65">
      <c r="A65" s="3" t="inlineStr">
        <is>
          <t>Liabilities:</t>
        </is>
      </c>
    </row>
    <row r="66">
      <c r="A66" s="4" t="inlineStr">
        <is>
          <t>Derivative liability</t>
        </is>
      </c>
      <c r="B66" s="5" t="n">
        <v>0</v>
      </c>
    </row>
    <row r="67">
      <c r="A67" s="4" t="inlineStr">
        <is>
          <t>Level 3 | Recurring Basis</t>
        </is>
      </c>
    </row>
    <row r="68">
      <c r="A68" s="3" t="inlineStr">
        <is>
          <t>Assets:</t>
        </is>
      </c>
    </row>
    <row r="69">
      <c r="A69" s="4" t="inlineStr">
        <is>
          <t>Cash equivalents</t>
        </is>
      </c>
      <c r="B69" s="5" t="n">
        <v>0</v>
      </c>
      <c r="C69" s="5" t="n">
        <v>0</v>
      </c>
    </row>
    <row r="70">
      <c r="A70" s="4" t="inlineStr">
        <is>
          <t>Short-term marketable securities</t>
        </is>
      </c>
      <c r="C70" s="5" t="n">
        <v>0</v>
      </c>
    </row>
    <row r="71">
      <c r="A71" s="4" t="inlineStr">
        <is>
          <t>Total financial assets</t>
        </is>
      </c>
      <c r="B71" s="5" t="n">
        <v>0</v>
      </c>
      <c r="C71" s="5" t="n">
        <v>0</v>
      </c>
    </row>
    <row r="72">
      <c r="A72" s="3" t="inlineStr">
        <is>
          <t>Liabilities:</t>
        </is>
      </c>
    </row>
    <row r="73">
      <c r="A73" s="4" t="inlineStr">
        <is>
          <t>Preferred stock warrant liability</t>
        </is>
      </c>
      <c r="C73" s="5" t="n">
        <v>0</v>
      </c>
    </row>
    <row r="74">
      <c r="A74" s="4" t="inlineStr">
        <is>
          <t>Total financial liabilities</t>
        </is>
      </c>
      <c r="B74" s="5" t="n">
        <v>1856000</v>
      </c>
      <c r="C74" s="5" t="n">
        <v>1165000</v>
      </c>
    </row>
    <row r="75">
      <c r="A75" s="4" t="inlineStr">
        <is>
          <t>Level 3 | Recurring Basis | Corporate bonds</t>
        </is>
      </c>
    </row>
    <row r="76">
      <c r="A76" s="3" t="inlineStr">
        <is>
          <t>Assets:</t>
        </is>
      </c>
    </row>
    <row r="77">
      <c r="A77" s="4" t="inlineStr">
        <is>
          <t>Short-term marketable securities</t>
        </is>
      </c>
      <c r="C77" s="5" t="n">
        <v>0</v>
      </c>
    </row>
    <row r="78">
      <c r="A78" s="4" t="inlineStr">
        <is>
          <t>Level 3 | Recurring Basis | Commercial paper</t>
        </is>
      </c>
    </row>
    <row r="79">
      <c r="A79" s="3" t="inlineStr">
        <is>
          <t>Assets:</t>
        </is>
      </c>
    </row>
    <row r="80">
      <c r="A80" s="4" t="inlineStr">
        <is>
          <t>Short-term marketable securities</t>
        </is>
      </c>
      <c r="C80" s="5" t="n">
        <v>0</v>
      </c>
    </row>
    <row r="81">
      <c r="A81" s="4" t="inlineStr">
        <is>
          <t>Level 3 | Recurring Basis | Success fee derivative liability</t>
        </is>
      </c>
    </row>
    <row r="82">
      <c r="A82" s="3" t="inlineStr">
        <is>
          <t>Liabilities:</t>
        </is>
      </c>
    </row>
    <row r="83">
      <c r="A83" s="4" t="inlineStr">
        <is>
          <t>Derivative liability</t>
        </is>
      </c>
      <c r="B83" s="5" t="n">
        <v>1856000</v>
      </c>
      <c r="C83" s="5" t="n">
        <v>1165000</v>
      </c>
    </row>
    <row r="84">
      <c r="A84" s="4" t="inlineStr">
        <is>
          <t>Level 3 | Recurring Basis | 2020 Notes derivative liability</t>
        </is>
      </c>
    </row>
    <row r="85">
      <c r="A85" s="3" t="inlineStr">
        <is>
          <t>Liabilities:</t>
        </is>
      </c>
    </row>
    <row r="86">
      <c r="A86" s="4" t="inlineStr">
        <is>
          <t>Derivative liability</t>
        </is>
      </c>
      <c r="B86" s="5" t="n">
        <v>0</v>
      </c>
    </row>
    <row r="87">
      <c r="A87" s="4" t="inlineStr">
        <is>
          <t>Money market funds | Recurring Basis</t>
        </is>
      </c>
    </row>
    <row r="88">
      <c r="A88" s="3" t="inlineStr">
        <is>
          <t>Assets:</t>
        </is>
      </c>
    </row>
    <row r="89">
      <c r="A89" s="4" t="inlineStr">
        <is>
          <t>Cash equivalents</t>
        </is>
      </c>
      <c r="B89" s="5" t="n">
        <v>10133000</v>
      </c>
      <c r="C89" s="5" t="n">
        <v>6318000</v>
      </c>
    </row>
    <row r="90">
      <c r="A90" s="4" t="inlineStr">
        <is>
          <t>Money market funds | Level 1 | Recurring Basis</t>
        </is>
      </c>
    </row>
    <row r="91">
      <c r="A91" s="3" t="inlineStr">
        <is>
          <t>Assets:</t>
        </is>
      </c>
    </row>
    <row r="92">
      <c r="A92" s="4" t="inlineStr">
        <is>
          <t>Cash equivalents</t>
        </is>
      </c>
      <c r="B92" s="5" t="n">
        <v>10133000</v>
      </c>
      <c r="C92" s="5" t="n">
        <v>6318000</v>
      </c>
    </row>
    <row r="93">
      <c r="A93" s="4" t="inlineStr">
        <is>
          <t>Money market funds | Level 2 | Recurring Basis</t>
        </is>
      </c>
    </row>
    <row r="94">
      <c r="A94" s="3" t="inlineStr">
        <is>
          <t>Assets:</t>
        </is>
      </c>
    </row>
    <row r="95">
      <c r="A95" s="4" t="inlineStr">
        <is>
          <t>Cash equivalents</t>
        </is>
      </c>
      <c r="B95" s="5" t="n">
        <v>0</v>
      </c>
      <c r="C95" s="5" t="n">
        <v>0</v>
      </c>
    </row>
    <row r="96">
      <c r="A96" s="4" t="inlineStr">
        <is>
          <t>Money market funds | Level 3 | Recurring Basis</t>
        </is>
      </c>
    </row>
    <row r="97">
      <c r="A97" s="3" t="inlineStr">
        <is>
          <t>Assets:</t>
        </is>
      </c>
    </row>
    <row r="98">
      <c r="A98" s="4" t="inlineStr">
        <is>
          <t>Cash equivalents</t>
        </is>
      </c>
      <c r="B98" s="6" t="n">
        <v>0</v>
      </c>
      <c r="C98" s="5" t="n">
        <v>0</v>
      </c>
    </row>
    <row r="99">
      <c r="A99" s="4" t="inlineStr">
        <is>
          <t>Commercial paper | Recurring Basis</t>
        </is>
      </c>
    </row>
    <row r="100">
      <c r="A100" s="3" t="inlineStr">
        <is>
          <t>Assets:</t>
        </is>
      </c>
    </row>
    <row r="101">
      <c r="A101" s="4" t="inlineStr">
        <is>
          <t>Cash equivalents</t>
        </is>
      </c>
      <c r="C101" s="5" t="n">
        <v>1000000</v>
      </c>
    </row>
    <row r="102">
      <c r="A102" s="4" t="inlineStr">
        <is>
          <t>Commercial paper | Level 1 | Recurring Basis</t>
        </is>
      </c>
    </row>
    <row r="103">
      <c r="A103" s="3" t="inlineStr">
        <is>
          <t>Assets:</t>
        </is>
      </c>
    </row>
    <row r="104">
      <c r="A104" s="4" t="inlineStr">
        <is>
          <t>Cash equivalents</t>
        </is>
      </c>
      <c r="C104" s="5" t="n">
        <v>0</v>
      </c>
    </row>
    <row r="105">
      <c r="A105" s="4" t="inlineStr">
        <is>
          <t>Commercial paper | Level 2 | Recurring Basis</t>
        </is>
      </c>
    </row>
    <row r="106">
      <c r="A106" s="3" t="inlineStr">
        <is>
          <t>Assets:</t>
        </is>
      </c>
    </row>
    <row r="107">
      <c r="A107" s="4" t="inlineStr">
        <is>
          <t>Cash equivalents</t>
        </is>
      </c>
      <c r="C107" s="5" t="n">
        <v>1000000</v>
      </c>
    </row>
    <row r="108">
      <c r="A108" s="4" t="inlineStr">
        <is>
          <t>Commercial paper | Level 3 | Recurring Basis</t>
        </is>
      </c>
    </row>
    <row r="109">
      <c r="A109" s="3" t="inlineStr">
        <is>
          <t>Assets:</t>
        </is>
      </c>
    </row>
    <row r="110">
      <c r="A110" s="4" t="inlineStr">
        <is>
          <t>Cash equivalents</t>
        </is>
      </c>
      <c r="C1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t>
        </is>
      </c>
      <c r="B1" s="2" t="inlineStr">
        <is>
          <t>Sep. 30, 2020USD ($)</t>
        </is>
      </c>
      <c r="C1" s="2" t="inlineStr">
        <is>
          <t>Dec. 31, 2019USD ($)</t>
        </is>
      </c>
    </row>
    <row r="2">
      <c r="A2" s="3" t="inlineStr">
        <is>
          <t>Derivative [Line Items]</t>
        </is>
      </c>
    </row>
    <row r="3">
      <c r="A3" s="4" t="inlineStr">
        <is>
          <t>Marketable securities</t>
        </is>
      </c>
      <c r="B3" s="6" t="n">
        <v>0</v>
      </c>
    </row>
    <row r="4">
      <c r="A4" s="4" t="inlineStr">
        <is>
          <t>Success fee derivative liability</t>
        </is>
      </c>
    </row>
    <row r="5">
      <c r="A5" s="3" t="inlineStr">
        <is>
          <t>Derivative [Line Items]</t>
        </is>
      </c>
    </row>
    <row r="6">
      <c r="A6" s="4" t="inlineStr">
        <is>
          <t>Success Fee amount</t>
        </is>
      </c>
      <c r="B6" s="6" t="n">
        <v>1900000</v>
      </c>
      <c r="C6" s="6" t="n">
        <v>1200000</v>
      </c>
    </row>
    <row r="7">
      <c r="A7" s="4" t="inlineStr">
        <is>
          <t>Measurement Input, Probability Of Liquidity Event | Success fee derivative liability</t>
        </is>
      </c>
    </row>
    <row r="8">
      <c r="A8" s="3" t="inlineStr">
        <is>
          <t>Derivative [Line Items]</t>
        </is>
      </c>
    </row>
    <row r="9">
      <c r="A9" s="4" t="inlineStr">
        <is>
          <t>Derivative liability, measurement input</t>
        </is>
      </c>
      <c r="B9" s="10" t="n">
        <v>0.99</v>
      </c>
      <c r="C9" s="10" t="n">
        <v>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Valuation Assumptions (Details) - Valuation Technique, Option Pricing Model</t>
        </is>
      </c>
      <c r="B1" s="2" t="inlineStr">
        <is>
          <t>Apr. 17, 2020$ / shares</t>
        </is>
      </c>
      <c r="C1" s="2" t="inlineStr">
        <is>
          <t>Dec. 31, 2019</t>
        </is>
      </c>
    </row>
    <row r="2">
      <c r="A2" s="4" t="inlineStr">
        <is>
          <t>Risk-free interest rate</t>
        </is>
      </c>
    </row>
    <row r="3">
      <c r="A3" s="3" t="inlineStr">
        <is>
          <t>Fair Value, Assets and Liabilities Measured on Recurring and Nonrecurring Basis [Line Items]</t>
        </is>
      </c>
    </row>
    <row r="4">
      <c r="A4" s="4" t="inlineStr">
        <is>
          <t>Convertible preferred stock warrants, measurement input</t>
        </is>
      </c>
      <c r="C4" s="11" t="n">
        <v>0.016</v>
      </c>
    </row>
    <row r="5">
      <c r="A5" s="4" t="inlineStr">
        <is>
          <t>Remaining contractual life (in years)</t>
        </is>
      </c>
    </row>
    <row r="6">
      <c r="A6" s="3" t="inlineStr">
        <is>
          <t>Fair Value, Assets and Liabilities Measured on Recurring and Nonrecurring Basis [Line Items]</t>
        </is>
      </c>
    </row>
    <row r="7">
      <c r="A7" s="4" t="inlineStr">
        <is>
          <t>Convertible preferred stock warrants, measurement input</t>
        </is>
      </c>
      <c r="C7" s="9" t="n">
        <v>0.1</v>
      </c>
    </row>
    <row r="8">
      <c r="A8" s="4" t="inlineStr">
        <is>
          <t>Dividend yield</t>
        </is>
      </c>
    </row>
    <row r="9">
      <c r="A9" s="3" t="inlineStr">
        <is>
          <t>Fair Value, Assets and Liabilities Measured on Recurring and Nonrecurring Basis [Line Items]</t>
        </is>
      </c>
    </row>
    <row r="10">
      <c r="A10" s="4" t="inlineStr">
        <is>
          <t>Convertible preferred stock warrants, measurement input</t>
        </is>
      </c>
      <c r="C10" s="5" t="n">
        <v>0</v>
      </c>
    </row>
    <row r="11">
      <c r="A11" s="4" t="inlineStr">
        <is>
          <t>Volatility</t>
        </is>
      </c>
    </row>
    <row r="12">
      <c r="A12" s="3" t="inlineStr">
        <is>
          <t>Fair Value, Assets and Liabilities Measured on Recurring and Nonrecurring Basis [Line Items]</t>
        </is>
      </c>
    </row>
    <row r="13">
      <c r="A13" s="4" t="inlineStr">
        <is>
          <t>Convertible preferred stock warrants, measurement input</t>
        </is>
      </c>
      <c r="C13" s="11" t="n">
        <v>0.575</v>
      </c>
    </row>
    <row r="14">
      <c r="A14" s="4" t="inlineStr">
        <is>
          <t>2020 Notes Derivative Liability | Risk-free interest rate</t>
        </is>
      </c>
    </row>
    <row r="15">
      <c r="A15" s="3" t="inlineStr">
        <is>
          <t>Fair Value, Assets and Liabilities Measured on Recurring and Nonrecurring Basis [Line Items]</t>
        </is>
      </c>
    </row>
    <row r="16">
      <c r="A16" s="4" t="inlineStr">
        <is>
          <t>Derivative liability, measurement input</t>
        </is>
      </c>
      <c r="B16" s="11" t="n">
        <v>0.002</v>
      </c>
    </row>
    <row r="17">
      <c r="A17" s="4" t="inlineStr">
        <is>
          <t>2020 Notes Derivative Liability | Current Series G-1 convertible preferred stock value per share</t>
        </is>
      </c>
    </row>
    <row r="18">
      <c r="A18" s="3" t="inlineStr">
        <is>
          <t>Fair Value, Assets and Liabilities Measured on Recurring and Nonrecurring Basis [Line Items]</t>
        </is>
      </c>
    </row>
    <row r="19">
      <c r="A19" s="4" t="inlineStr">
        <is>
          <t>Derivative liability, measurement input</t>
        </is>
      </c>
      <c r="B19" s="10" t="n">
        <v>0.84</v>
      </c>
    </row>
    <row r="20">
      <c r="A20" s="4" t="inlineStr">
        <is>
          <t>2020 Notes Derivative Liability | Volatility</t>
        </is>
      </c>
    </row>
    <row r="21">
      <c r="A21" s="3" t="inlineStr">
        <is>
          <t>Fair Value, Assets and Liabilities Measured on Recurring and Nonrecurring Basis [Line Items]</t>
        </is>
      </c>
    </row>
    <row r="22">
      <c r="A22" s="4" t="inlineStr">
        <is>
          <t>Derivative liability, measurement input</t>
        </is>
      </c>
      <c r="B22" s="11" t="n">
        <v>0.3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Fair Value of Liabiliti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Convertible Preferred Stock Warrant Liability</t>
        </is>
      </c>
    </row>
    <row r="4">
      <c r="A4" s="3" t="inlineStr">
        <is>
          <t>Convertible Preferred Stock Warrant Liability</t>
        </is>
      </c>
    </row>
    <row r="5">
      <c r="A5" s="4" t="inlineStr">
        <is>
          <t>Beginning fair value</t>
        </is>
      </c>
      <c r="C5" s="6" t="n">
        <v>0</v>
      </c>
      <c r="D5" s="6" t="n">
        <v>12</v>
      </c>
    </row>
    <row r="6">
      <c r="A6" s="4" t="inlineStr">
        <is>
          <t>Change in fair value</t>
        </is>
      </c>
      <c r="C6" s="5" t="n">
        <v>0</v>
      </c>
      <c r="D6" s="5" t="n">
        <v>-12</v>
      </c>
    </row>
    <row r="7">
      <c r="A7" s="4" t="inlineStr">
        <is>
          <t>Ending fair value</t>
        </is>
      </c>
      <c r="B7" s="6" t="n">
        <v>0</v>
      </c>
      <c r="C7" s="5" t="n">
        <v>0</v>
      </c>
      <c r="D7" s="5" t="n">
        <v>0</v>
      </c>
    </row>
    <row r="8">
      <c r="A8" s="4" t="inlineStr">
        <is>
          <t>Success Fee Derivative Liability</t>
        </is>
      </c>
    </row>
    <row r="9">
      <c r="A9" s="3" t="inlineStr">
        <is>
          <t>Derivative Liability</t>
        </is>
      </c>
    </row>
    <row r="10">
      <c r="A10" s="4" t="inlineStr">
        <is>
          <t>Beginning fair value</t>
        </is>
      </c>
      <c r="C10" s="5" t="n">
        <v>1165</v>
      </c>
      <c r="D10" s="5" t="n">
        <v>642</v>
      </c>
    </row>
    <row r="11">
      <c r="A11" s="4" t="inlineStr">
        <is>
          <t>Change in fair value</t>
        </is>
      </c>
      <c r="C11" s="5" t="n">
        <v>691</v>
      </c>
      <c r="D11" s="5" t="n">
        <v>523</v>
      </c>
    </row>
    <row r="12">
      <c r="A12" s="4" t="inlineStr">
        <is>
          <t>Ending fair value</t>
        </is>
      </c>
      <c r="B12" s="5" t="n">
        <v>1856</v>
      </c>
      <c r="C12" s="5" t="n">
        <v>1856</v>
      </c>
      <c r="D12" s="5" t="n">
        <v>1165</v>
      </c>
    </row>
    <row r="13">
      <c r="A13" s="4" t="inlineStr">
        <is>
          <t>2020 Notes Derivative Liability</t>
        </is>
      </c>
    </row>
    <row r="14">
      <c r="A14" s="3" t="inlineStr">
        <is>
          <t>Derivative Liability</t>
        </is>
      </c>
    </row>
    <row r="15">
      <c r="A15" s="4" t="inlineStr">
        <is>
          <t>Beginning fair value</t>
        </is>
      </c>
      <c r="C15" s="5" t="n">
        <v>0</v>
      </c>
    </row>
    <row r="16">
      <c r="A16" s="4" t="inlineStr">
        <is>
          <t>Fair value at inception</t>
        </is>
      </c>
      <c r="C16" s="5" t="n">
        <v>3900</v>
      </c>
    </row>
    <row r="17">
      <c r="A17" s="4" t="inlineStr">
        <is>
          <t>Change in fair value</t>
        </is>
      </c>
      <c r="B17" s="5" t="n">
        <v>3300</v>
      </c>
      <c r="C17" s="5" t="n">
        <v>-3900</v>
      </c>
    </row>
    <row r="18">
      <c r="A18" s="4" t="inlineStr">
        <is>
          <t>Ending fair value</t>
        </is>
      </c>
      <c r="B18" s="6" t="n">
        <v>0</v>
      </c>
      <c r="C18" s="6" t="n">
        <v>0</v>
      </c>
      <c r="D1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onvertible Preferred Stock and Stockholders'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8</t>
        </is>
      </c>
      <c r="B2" s="5" t="n">
        <v>12648919</v>
      </c>
    </row>
    <row r="3">
      <c r="A3" s="4" t="inlineStr">
        <is>
          <t>Beginning balance at Dec. 31, 2018</t>
        </is>
      </c>
      <c r="B3" s="6" t="n">
        <v>140535</v>
      </c>
    </row>
    <row r="4">
      <c r="A4" s="4" t="inlineStr">
        <is>
          <t>Ending balance (in shares) at Mar. 31, 2019</t>
        </is>
      </c>
      <c r="B4" s="5" t="n">
        <v>12648919</v>
      </c>
    </row>
    <row r="5">
      <c r="A5" s="4" t="inlineStr">
        <is>
          <t>Ending balance at Mar. 31, 2019</t>
        </is>
      </c>
      <c r="B5" s="6" t="n">
        <v>140464</v>
      </c>
    </row>
    <row r="6">
      <c r="A6" s="4" t="inlineStr">
        <is>
          <t>Beginning balance (in shares) at Dec. 31, 2018</t>
        </is>
      </c>
      <c r="C6" s="5" t="n">
        <v>1719446</v>
      </c>
    </row>
    <row r="7">
      <c r="A7" s="4" t="inlineStr">
        <is>
          <t>Beginning balance at Dec. 31, 2018</t>
        </is>
      </c>
      <c r="B7" s="5" t="n">
        <v>-167326</v>
      </c>
      <c r="C7" s="6" t="n">
        <v>2</v>
      </c>
      <c r="D7" s="6" t="n">
        <v>21139</v>
      </c>
      <c r="E7" s="6" t="n">
        <v>1333</v>
      </c>
      <c r="F7" s="6" t="n">
        <v>-189800</v>
      </c>
    </row>
    <row r="8">
      <c r="A8" s="3" t="inlineStr">
        <is>
          <t>Increase (Decrease) in Stockholders' Equity [Roll Forward]</t>
        </is>
      </c>
    </row>
    <row r="9">
      <c r="A9" s="4" t="inlineStr">
        <is>
          <t>Series G-1 convertible preferred stock issuance costs</t>
        </is>
      </c>
      <c r="B9" s="5" t="n">
        <v>-71</v>
      </c>
    </row>
    <row r="10">
      <c r="A10" s="4" t="inlineStr">
        <is>
          <t>Issuance of common stock upon exercise of stock options (in shares)</t>
        </is>
      </c>
      <c r="C10" s="5" t="n">
        <v>4328</v>
      </c>
    </row>
    <row r="11">
      <c r="A11" s="4" t="inlineStr">
        <is>
          <t>Issuance of common stock upon exercise of stock options</t>
        </is>
      </c>
      <c r="B11" s="5" t="n">
        <v>5</v>
      </c>
      <c r="D11" s="5" t="n">
        <v>5</v>
      </c>
    </row>
    <row r="12">
      <c r="A12" s="4" t="inlineStr">
        <is>
          <t>Common stock retired during the year and repurchase of early exercised common stock options (in shares)</t>
        </is>
      </c>
      <c r="C12" s="5" t="n">
        <v>-414</v>
      </c>
    </row>
    <row r="13">
      <c r="A13" s="4" t="inlineStr">
        <is>
          <t>Common stock retired during the year and repurchase of early exercised common stock options</t>
        </is>
      </c>
      <c r="B13" s="5" t="n">
        <v>0</v>
      </c>
    </row>
    <row r="14">
      <c r="A14" s="4" t="inlineStr">
        <is>
          <t>Change in shares subject to repurchase</t>
        </is>
      </c>
      <c r="B14" s="5" t="n">
        <v>5</v>
      </c>
      <c r="D14" s="5" t="n">
        <v>5</v>
      </c>
    </row>
    <row r="15">
      <c r="A15" s="4" t="inlineStr">
        <is>
          <t>Stock-based compensation expense</t>
        </is>
      </c>
      <c r="B15" s="5" t="n">
        <v>50</v>
      </c>
      <c r="D15" s="5" t="n">
        <v>50</v>
      </c>
    </row>
    <row r="16">
      <c r="A16" s="4" t="inlineStr">
        <is>
          <t>Currency translation adjustment</t>
        </is>
      </c>
      <c r="B16" s="5" t="n">
        <v>-17</v>
      </c>
      <c r="E16" s="5" t="n">
        <v>-17</v>
      </c>
    </row>
    <row r="17">
      <c r="A17" s="4" t="inlineStr">
        <is>
          <t>Net loss</t>
        </is>
      </c>
      <c r="B17" s="5" t="n">
        <v>-6128</v>
      </c>
      <c r="F17" s="5" t="n">
        <v>-6128</v>
      </c>
    </row>
    <row r="18">
      <c r="A18" s="4" t="inlineStr">
        <is>
          <t>Ending balance (in shares) at Mar. 31, 2019</t>
        </is>
      </c>
      <c r="C18" s="5" t="n">
        <v>1723360</v>
      </c>
    </row>
    <row r="19">
      <c r="A19" s="4" t="inlineStr">
        <is>
          <t>Ending balance at Mar. 31, 2019</t>
        </is>
      </c>
      <c r="B19" s="6" t="n">
        <v>-173411</v>
      </c>
      <c r="C19" s="6" t="n">
        <v>2</v>
      </c>
      <c r="D19" s="5" t="n">
        <v>21199</v>
      </c>
      <c r="E19" s="5" t="n">
        <v>1316</v>
      </c>
      <c r="F19" s="5" t="n">
        <v>-195928</v>
      </c>
    </row>
    <row r="20">
      <c r="A20" s="4" t="inlineStr">
        <is>
          <t>Beginning balance (in shares) at Dec. 31, 2018</t>
        </is>
      </c>
      <c r="B20" s="5" t="n">
        <v>12648919</v>
      </c>
    </row>
    <row r="21">
      <c r="A21" s="4" t="inlineStr">
        <is>
          <t>Beginning balance at Dec. 31, 2018</t>
        </is>
      </c>
      <c r="B21" s="6" t="n">
        <v>140535</v>
      </c>
    </row>
    <row r="22">
      <c r="A22" s="4" t="inlineStr">
        <is>
          <t>Ending balance (in shares) at Sep. 30, 2019</t>
        </is>
      </c>
      <c r="B22" s="5" t="n">
        <v>17583150</v>
      </c>
    </row>
    <row r="23">
      <c r="A23" s="4" t="inlineStr">
        <is>
          <t>Ending balance at Sep. 30, 2019</t>
        </is>
      </c>
      <c r="B23" s="6" t="n">
        <v>205339</v>
      </c>
    </row>
    <row r="24">
      <c r="A24" s="4" t="inlineStr">
        <is>
          <t>Beginning balance (in shares) at Dec. 31, 2018</t>
        </is>
      </c>
      <c r="C24" s="5" t="n">
        <v>1719446</v>
      </c>
    </row>
    <row r="25">
      <c r="A25" s="4" t="inlineStr">
        <is>
          <t>Beginning balance at Dec. 31, 2018</t>
        </is>
      </c>
      <c r="B25" s="6" t="n">
        <v>-167326</v>
      </c>
      <c r="C25" s="6" t="n">
        <v>2</v>
      </c>
      <c r="D25" s="5" t="n">
        <v>21139</v>
      </c>
      <c r="E25" s="5" t="n">
        <v>1333</v>
      </c>
      <c r="F25" s="5" t="n">
        <v>-189800</v>
      </c>
    </row>
    <row r="26">
      <c r="A26" s="3" t="inlineStr">
        <is>
          <t>Increase (Decrease) in Stockholders' Equity [Roll Forward]</t>
        </is>
      </c>
    </row>
    <row r="27">
      <c r="A27" s="4" t="inlineStr">
        <is>
          <t>Common stock retired during the year and repurchase of early exercised common stock options (in shares)</t>
        </is>
      </c>
      <c r="B27" s="5" t="n">
        <v>-414</v>
      </c>
    </row>
    <row r="28">
      <c r="A28" s="4" t="inlineStr">
        <is>
          <t>Currency translation adjustment</t>
        </is>
      </c>
      <c r="B28" s="6" t="n">
        <v>127</v>
      </c>
    </row>
    <row r="29">
      <c r="A29" s="4" t="inlineStr">
        <is>
          <t>Change in unrealized (losses) gains on marketable securities</t>
        </is>
      </c>
      <c r="B29" s="5" t="n">
        <v>7</v>
      </c>
    </row>
    <row r="30">
      <c r="A30" s="4" t="inlineStr">
        <is>
          <t>Net loss</t>
        </is>
      </c>
      <c r="B30" s="5" t="n">
        <v>-16034</v>
      </c>
    </row>
    <row r="31">
      <c r="A31" s="4" t="inlineStr">
        <is>
          <t>Ending balance (in shares) at Sep. 30, 2019</t>
        </is>
      </c>
      <c r="C31" s="5" t="n">
        <v>2037842</v>
      </c>
    </row>
    <row r="32">
      <c r="A32" s="4" t="inlineStr">
        <is>
          <t>Ending balance at Sep. 30, 2019</t>
        </is>
      </c>
      <c r="B32" s="6" t="n">
        <v>-182838</v>
      </c>
      <c r="C32" s="6" t="n">
        <v>2</v>
      </c>
      <c r="D32" s="5" t="n">
        <v>21527</v>
      </c>
      <c r="E32" s="5" t="n">
        <v>1467</v>
      </c>
      <c r="F32" s="5" t="n">
        <v>-205834</v>
      </c>
    </row>
    <row r="33">
      <c r="A33" s="4" t="inlineStr">
        <is>
          <t>Beginning balance (in shares) at Mar. 31, 2019</t>
        </is>
      </c>
      <c r="B33" s="5" t="n">
        <v>12648919</v>
      </c>
    </row>
    <row r="34">
      <c r="A34" s="4" t="inlineStr">
        <is>
          <t>Beginning balance at Mar. 31, 2019</t>
        </is>
      </c>
      <c r="B34" s="6" t="n">
        <v>140464</v>
      </c>
    </row>
    <row r="35">
      <c r="A35" s="3" t="inlineStr">
        <is>
          <t>Convertible Preferred Stock</t>
        </is>
      </c>
    </row>
    <row r="36">
      <c r="A36" s="4" t="inlineStr">
        <is>
          <t>Issuance of convertible preferred stock</t>
        </is>
      </c>
      <c r="B36" s="6" t="n">
        <v>64875</v>
      </c>
    </row>
    <row r="37">
      <c r="A37" s="4" t="inlineStr">
        <is>
          <t>Ending balance (in shares) at Jun. 30, 2019</t>
        </is>
      </c>
      <c r="B37" s="5" t="n">
        <v>17583150</v>
      </c>
    </row>
    <row r="38">
      <c r="A38" s="4" t="inlineStr">
        <is>
          <t>Ending balance at Jun. 30, 2019</t>
        </is>
      </c>
      <c r="B38" s="6" t="n">
        <v>205339</v>
      </c>
    </row>
    <row r="39">
      <c r="A39" s="4" t="inlineStr">
        <is>
          <t>Beginning balance (in shares) at Mar. 31, 2019</t>
        </is>
      </c>
      <c r="C39" s="5" t="n">
        <v>1723360</v>
      </c>
    </row>
    <row r="40">
      <c r="A40" s="4" t="inlineStr">
        <is>
          <t>Beginning balance at Mar. 31, 2019</t>
        </is>
      </c>
      <c r="B40" s="5" t="n">
        <v>-173411</v>
      </c>
      <c r="C40" s="6" t="n">
        <v>2</v>
      </c>
      <c r="D40" s="5" t="n">
        <v>21199</v>
      </c>
      <c r="E40" s="5" t="n">
        <v>1316</v>
      </c>
      <c r="F40" s="5" t="n">
        <v>-195928</v>
      </c>
    </row>
    <row r="41">
      <c r="A41" s="3" t="inlineStr">
        <is>
          <t>Increase (Decrease) in Stockholders' Equity [Roll Forward]</t>
        </is>
      </c>
    </row>
    <row r="42">
      <c r="A42" s="4" t="inlineStr">
        <is>
          <t>Series G-1 convertible preferred stock issuance costs</t>
        </is>
      </c>
      <c r="B42" s="5" t="n">
        <v>258</v>
      </c>
    </row>
    <row r="43">
      <c r="A43" s="4" t="inlineStr">
        <is>
          <t>Issuance of common stock upon exercise of stock options (in shares)</t>
        </is>
      </c>
      <c r="C43" s="5" t="n">
        <v>36500</v>
      </c>
    </row>
    <row r="44">
      <c r="A44" s="4" t="inlineStr">
        <is>
          <t>Issuance of common stock upon exercise of stock options</t>
        </is>
      </c>
      <c r="B44" s="5" t="n">
        <v>53</v>
      </c>
      <c r="D44" s="5" t="n">
        <v>53</v>
      </c>
    </row>
    <row r="45">
      <c r="A45" s="4" t="inlineStr">
        <is>
          <t>Common stock retired during the year and repurchase of early exercised common stock options (in shares)</t>
        </is>
      </c>
      <c r="C45" s="5" t="n">
        <v>-812</v>
      </c>
    </row>
    <row r="46">
      <c r="A46" s="4" t="inlineStr">
        <is>
          <t>Common stock retired during the year and repurchase of early exercised common stock options</t>
        </is>
      </c>
      <c r="B46" s="5" t="n">
        <v>0</v>
      </c>
    </row>
    <row r="47">
      <c r="A47" s="4" t="inlineStr">
        <is>
          <t>Change in shares subject to repurchase</t>
        </is>
      </c>
      <c r="B47" s="5" t="n">
        <v>-7</v>
      </c>
      <c r="D47" s="5" t="n">
        <v>-7</v>
      </c>
    </row>
    <row r="48">
      <c r="A48" s="4" t="inlineStr">
        <is>
          <t>Stock-based compensation expense</t>
        </is>
      </c>
      <c r="B48" s="5" t="n">
        <v>75</v>
      </c>
      <c r="D48" s="5" t="n">
        <v>75</v>
      </c>
    </row>
    <row r="49">
      <c r="A49" s="4" t="inlineStr">
        <is>
          <t>Currency translation adjustment</t>
        </is>
      </c>
      <c r="B49" s="5" t="n">
        <v>73</v>
      </c>
      <c r="E49" s="5" t="n">
        <v>73</v>
      </c>
    </row>
    <row r="50">
      <c r="A50" s="4" t="inlineStr">
        <is>
          <t>Net loss</t>
        </is>
      </c>
      <c r="B50" s="5" t="n">
        <v>-5571</v>
      </c>
      <c r="F50" s="5" t="n">
        <v>-5571</v>
      </c>
    </row>
    <row r="51">
      <c r="A51" s="4" t="inlineStr">
        <is>
          <t>Ending balance (in shares) at Jun. 30, 2019</t>
        </is>
      </c>
      <c r="C51" s="5" t="n">
        <v>1759048</v>
      </c>
    </row>
    <row r="52">
      <c r="A52" s="4" t="inlineStr">
        <is>
          <t>Ending balance at Jun. 30, 2019</t>
        </is>
      </c>
      <c r="B52" s="6" t="n">
        <v>-178788</v>
      </c>
      <c r="C52" s="6" t="n">
        <v>2</v>
      </c>
      <c r="D52" s="5" t="n">
        <v>21320</v>
      </c>
      <c r="E52" s="5" t="n">
        <v>1389</v>
      </c>
      <c r="F52" s="5" t="n">
        <v>-201499</v>
      </c>
    </row>
    <row r="53">
      <c r="A53" s="4" t="inlineStr">
        <is>
          <t>Ending balance (in shares) at Sep. 30, 2019</t>
        </is>
      </c>
      <c r="B53" s="5" t="n">
        <v>17583150</v>
      </c>
    </row>
    <row r="54">
      <c r="A54" s="4" t="inlineStr">
        <is>
          <t>Ending balance at Sep. 30, 2019</t>
        </is>
      </c>
      <c r="B54" s="6" t="n">
        <v>205339</v>
      </c>
    </row>
    <row r="55">
      <c r="A55" s="3" t="inlineStr">
        <is>
          <t>Increase (Decrease) in Stockholders' Equity [Roll Forward]</t>
        </is>
      </c>
    </row>
    <row r="56">
      <c r="A56" s="4" t="inlineStr">
        <is>
          <t>Issuance of common stock upon exercise of stock options (in shares)</t>
        </is>
      </c>
      <c r="C56" s="5" t="n">
        <v>278794</v>
      </c>
    </row>
    <row r="57">
      <c r="A57" s="4" t="inlineStr">
        <is>
          <t>Issuance of common stock upon exercise of stock options</t>
        </is>
      </c>
      <c r="B57" s="5" t="n">
        <v>341</v>
      </c>
      <c r="D57" s="5" t="n">
        <v>341</v>
      </c>
    </row>
    <row r="58">
      <c r="A58" s="4" t="inlineStr">
        <is>
          <t>Change in shares subject to repurchase</t>
        </is>
      </c>
      <c r="B58" s="5" t="n">
        <v>-206</v>
      </c>
      <c r="D58" s="5" t="n">
        <v>-206</v>
      </c>
    </row>
    <row r="59">
      <c r="A59" s="4" t="inlineStr">
        <is>
          <t>Stock-based compensation expense</t>
        </is>
      </c>
      <c r="B59" s="5" t="n">
        <v>72</v>
      </c>
      <c r="D59" s="5" t="n">
        <v>72</v>
      </c>
    </row>
    <row r="60">
      <c r="A60" s="4" t="inlineStr">
        <is>
          <t>Currency translation adjustment</t>
        </is>
      </c>
      <c r="B60" s="5" t="n">
        <v>71</v>
      </c>
      <c r="E60" s="5" t="n">
        <v>71</v>
      </c>
    </row>
    <row r="61">
      <c r="A61" s="4" t="inlineStr">
        <is>
          <t>Change in unrealized (losses) gains on marketable securities</t>
        </is>
      </c>
      <c r="B61" s="5" t="n">
        <v>7</v>
      </c>
      <c r="E61" s="5" t="n">
        <v>7</v>
      </c>
    </row>
    <row r="62">
      <c r="A62" s="4" t="inlineStr">
        <is>
          <t>Net loss</t>
        </is>
      </c>
      <c r="B62" s="5" t="n">
        <v>-4335</v>
      </c>
      <c r="F62" s="5" t="n">
        <v>-4335</v>
      </c>
    </row>
    <row r="63">
      <c r="A63" s="4" t="inlineStr">
        <is>
          <t>Ending balance (in shares) at Sep. 30, 2019</t>
        </is>
      </c>
      <c r="C63" s="5" t="n">
        <v>2037842</v>
      </c>
    </row>
    <row r="64">
      <c r="A64" s="4" t="inlineStr">
        <is>
          <t>Ending balance at Sep. 30, 2019</t>
        </is>
      </c>
      <c r="B64" s="6" t="n">
        <v>-182838</v>
      </c>
      <c r="C64" s="6" t="n">
        <v>2</v>
      </c>
      <c r="D64" s="5" t="n">
        <v>21527</v>
      </c>
      <c r="E64" s="5" t="n">
        <v>1467</v>
      </c>
      <c r="F64" s="5" t="n">
        <v>-205834</v>
      </c>
    </row>
    <row r="65">
      <c r="A65" s="4" t="inlineStr">
        <is>
          <t>Beginning balance (in shares) at Dec. 31, 2019</t>
        </is>
      </c>
      <c r="B65" s="5" t="n">
        <v>17583150</v>
      </c>
    </row>
    <row r="66">
      <c r="A66" s="4" t="inlineStr">
        <is>
          <t>Beginning balance at Dec. 31, 2019</t>
        </is>
      </c>
      <c r="B66" s="6" t="n">
        <v>205339</v>
      </c>
    </row>
    <row r="67">
      <c r="A67" s="3" t="inlineStr">
        <is>
          <t>Convertible Preferred Stock</t>
        </is>
      </c>
    </row>
    <row r="68">
      <c r="A68" s="4" t="inlineStr">
        <is>
          <t>Issuance of convertible preferred stock</t>
        </is>
      </c>
      <c r="B68" s="6" t="n">
        <v>2260</v>
      </c>
    </row>
    <row r="69">
      <c r="A69" s="4" t="inlineStr">
        <is>
          <t>Ending balance (in shares) at Mar. 31, 2020</t>
        </is>
      </c>
      <c r="B69" s="5" t="n">
        <v>17797026</v>
      </c>
    </row>
    <row r="70">
      <c r="A70" s="4" t="inlineStr">
        <is>
          <t>Ending balance at Mar. 31, 2020</t>
        </is>
      </c>
      <c r="B70" s="6" t="n">
        <v>207599</v>
      </c>
    </row>
    <row r="71">
      <c r="A71" s="4" t="inlineStr">
        <is>
          <t>Beginning balance (in shares) at Dec. 31, 2019</t>
        </is>
      </c>
      <c r="B71" s="5" t="n">
        <v>2100203</v>
      </c>
      <c r="C71" s="5" t="n">
        <v>2100203</v>
      </c>
    </row>
    <row r="72">
      <c r="A72" s="4" t="inlineStr">
        <is>
          <t>Beginning balance at Dec. 31, 2019</t>
        </is>
      </c>
      <c r="B72" s="6" t="n">
        <v>-187378</v>
      </c>
      <c r="C72" s="6" t="n">
        <v>2</v>
      </c>
      <c r="D72" s="5" t="n">
        <v>21750</v>
      </c>
      <c r="E72" s="5" t="n">
        <v>1373</v>
      </c>
      <c r="F72" s="5" t="n">
        <v>-210503</v>
      </c>
    </row>
    <row r="73">
      <c r="A73" s="3" t="inlineStr">
        <is>
          <t>Increase (Decrease) in Stockholders' Equity [Roll Forward]</t>
        </is>
      </c>
    </row>
    <row r="74">
      <c r="A74" s="4" t="inlineStr">
        <is>
          <t>Issuance of common stock upon exercise of stock options (in shares)</t>
        </is>
      </c>
      <c r="C74" s="5" t="n">
        <v>7164</v>
      </c>
    </row>
    <row r="75">
      <c r="A75" s="4" t="inlineStr">
        <is>
          <t>Issuance of common stock upon exercise of stock options</t>
        </is>
      </c>
      <c r="B75" s="5" t="n">
        <v>11</v>
      </c>
      <c r="D75" s="5" t="n">
        <v>11</v>
      </c>
    </row>
    <row r="76">
      <c r="A76" s="4" t="inlineStr">
        <is>
          <t>Change in shares subject to repurchase</t>
        </is>
      </c>
      <c r="B76" s="5" t="n">
        <v>2</v>
      </c>
      <c r="D76" s="5" t="n">
        <v>2</v>
      </c>
    </row>
    <row r="77">
      <c r="A77" s="4" t="inlineStr">
        <is>
          <t>Stock-based compensation expense</t>
        </is>
      </c>
      <c r="B77" s="5" t="n">
        <v>209</v>
      </c>
      <c r="D77" s="5" t="n">
        <v>209</v>
      </c>
    </row>
    <row r="78">
      <c r="A78" s="4" t="inlineStr">
        <is>
          <t>Currency translation adjustment</t>
        </is>
      </c>
      <c r="B78" s="5" t="n">
        <v>282</v>
      </c>
      <c r="E78" s="5" t="n">
        <v>282</v>
      </c>
    </row>
    <row r="79">
      <c r="A79" s="4" t="inlineStr">
        <is>
          <t>Change in unrealized (losses) gains on marketable securities</t>
        </is>
      </c>
      <c r="B79" s="5" t="n">
        <v>-5</v>
      </c>
      <c r="E79" s="5" t="n">
        <v>-5</v>
      </c>
    </row>
    <row r="80">
      <c r="A80" s="4" t="inlineStr">
        <is>
          <t>Net loss</t>
        </is>
      </c>
      <c r="B80" s="5" t="n">
        <v>-7163</v>
      </c>
      <c r="F80" s="5" t="n">
        <v>-7163</v>
      </c>
    </row>
    <row r="81">
      <c r="A81" s="4" t="inlineStr">
        <is>
          <t>Ending balance (in shares) at Mar. 31, 2020</t>
        </is>
      </c>
      <c r="C81" s="5" t="n">
        <v>2107367</v>
      </c>
    </row>
    <row r="82">
      <c r="A82" s="4" t="inlineStr">
        <is>
          <t>Ending balance at Mar. 31, 2020</t>
        </is>
      </c>
      <c r="B82" s="6" t="n">
        <v>-194042</v>
      </c>
      <c r="C82" s="6" t="n">
        <v>2</v>
      </c>
      <c r="D82" s="5" t="n">
        <v>21972</v>
      </c>
      <c r="E82" s="5" t="n">
        <v>1650</v>
      </c>
      <c r="F82" s="5" t="n">
        <v>-217666</v>
      </c>
    </row>
    <row r="83">
      <c r="A83" s="4" t="inlineStr">
        <is>
          <t>Beginning balance (in shares) at Dec. 31, 2019</t>
        </is>
      </c>
      <c r="B83" s="5" t="n">
        <v>17583150</v>
      </c>
    </row>
    <row r="84">
      <c r="A84" s="4" t="inlineStr">
        <is>
          <t>Beginning balance at Dec. 31, 2019</t>
        </is>
      </c>
      <c r="B84" s="6" t="n">
        <v>205339</v>
      </c>
    </row>
    <row r="85">
      <c r="A85" s="4" t="inlineStr">
        <is>
          <t>Ending balance (in shares) at Sep. 30, 2020</t>
        </is>
      </c>
      <c r="B85" s="5" t="n">
        <v>17797026</v>
      </c>
    </row>
    <row r="86">
      <c r="A86" s="4" t="inlineStr">
        <is>
          <t>Ending balance at Sep. 30, 2020</t>
        </is>
      </c>
      <c r="B86" s="6" t="n">
        <v>207599</v>
      </c>
    </row>
    <row r="87">
      <c r="A87" s="4" t="inlineStr">
        <is>
          <t>Beginning balance (in shares) at Dec. 31, 2019</t>
        </is>
      </c>
      <c r="B87" s="5" t="n">
        <v>2100203</v>
      </c>
      <c r="C87" s="5" t="n">
        <v>2100203</v>
      </c>
    </row>
    <row r="88">
      <c r="A88" s="4" t="inlineStr">
        <is>
          <t>Beginning balance at Dec. 31, 2019</t>
        </is>
      </c>
      <c r="B88" s="6" t="n">
        <v>-187378</v>
      </c>
      <c r="C88" s="6" t="n">
        <v>2</v>
      </c>
      <c r="D88" s="5" t="n">
        <v>21750</v>
      </c>
      <c r="E88" s="5" t="n">
        <v>1373</v>
      </c>
      <c r="F88" s="5" t="n">
        <v>-210503</v>
      </c>
    </row>
    <row r="89">
      <c r="A89" s="3" t="inlineStr">
        <is>
          <t>Increase (Decrease) in Stockholders' Equity [Roll Forward]</t>
        </is>
      </c>
    </row>
    <row r="90">
      <c r="A90" s="4" t="inlineStr">
        <is>
          <t>Issuance of common stock upon exercise of stock options (in shares)</t>
        </is>
      </c>
      <c r="B90" s="5" t="n">
        <v>1711621</v>
      </c>
    </row>
    <row r="91">
      <c r="A91" s="4" t="inlineStr">
        <is>
          <t>Currency translation adjustment</t>
        </is>
      </c>
      <c r="B91" s="6" t="n">
        <v>281</v>
      </c>
    </row>
    <row r="92">
      <c r="A92" s="4" t="inlineStr">
        <is>
          <t>Change in unrealized (losses) gains on marketable securities</t>
        </is>
      </c>
      <c r="B92" s="5" t="n">
        <v>-6</v>
      </c>
    </row>
    <row r="93">
      <c r="A93" s="4" t="inlineStr">
        <is>
          <t>Net loss</t>
        </is>
      </c>
      <c r="B93" s="6" t="n">
        <v>-22934</v>
      </c>
    </row>
    <row r="94">
      <c r="A94" s="4" t="inlineStr">
        <is>
          <t>Ending balance (in shares) at Sep. 30, 2020</t>
        </is>
      </c>
      <c r="B94" s="5" t="n">
        <v>3801824</v>
      </c>
      <c r="C94" s="5" t="n">
        <v>3801824</v>
      </c>
    </row>
    <row r="95">
      <c r="A95" s="4" t="inlineStr">
        <is>
          <t>Ending balance at Sep. 30, 2020</t>
        </is>
      </c>
      <c r="B95" s="6" t="n">
        <v>-206889</v>
      </c>
      <c r="C95" s="6" t="n">
        <v>4</v>
      </c>
      <c r="D95" s="5" t="n">
        <v>24896</v>
      </c>
      <c r="E95" s="5" t="n">
        <v>1648</v>
      </c>
      <c r="F95" s="5" t="n">
        <v>-233437</v>
      </c>
    </row>
    <row r="96">
      <c r="A96" s="4" t="inlineStr">
        <is>
          <t>Beginning balance (in shares) at Mar. 31, 2020</t>
        </is>
      </c>
      <c r="B96" s="5" t="n">
        <v>17797026</v>
      </c>
    </row>
    <row r="97">
      <c r="A97" s="4" t="inlineStr">
        <is>
          <t>Beginning balance at Mar. 31, 2020</t>
        </is>
      </c>
      <c r="B97" s="6" t="n">
        <v>207599</v>
      </c>
    </row>
    <row r="98">
      <c r="A98" s="4" t="inlineStr">
        <is>
          <t>Ending balance (in shares) at Jun. 30, 2020</t>
        </is>
      </c>
      <c r="B98" s="5" t="n">
        <v>17797026</v>
      </c>
    </row>
    <row r="99">
      <c r="A99" s="4" t="inlineStr">
        <is>
          <t>Ending balance at Jun. 30, 2020</t>
        </is>
      </c>
      <c r="B99" s="6" t="n">
        <v>207599</v>
      </c>
    </row>
    <row r="100">
      <c r="A100" s="4" t="inlineStr">
        <is>
          <t>Beginning balance (in shares) at Mar. 31, 2020</t>
        </is>
      </c>
      <c r="C100" s="5" t="n">
        <v>2107367</v>
      </c>
    </row>
    <row r="101">
      <c r="A101" s="4" t="inlineStr">
        <is>
          <t>Beginning balance at Mar. 31, 2020</t>
        </is>
      </c>
      <c r="B101" s="5" t="n">
        <v>-194042</v>
      </c>
      <c r="C101" s="6" t="n">
        <v>2</v>
      </c>
      <c r="D101" s="5" t="n">
        <v>21972</v>
      </c>
      <c r="E101" s="5" t="n">
        <v>1650</v>
      </c>
      <c r="F101" s="5" t="n">
        <v>-217666</v>
      </c>
    </row>
    <row r="102">
      <c r="A102" s="3" t="inlineStr">
        <is>
          <t>Increase (Decrease) in Stockholders' Equity [Roll Forward]</t>
        </is>
      </c>
    </row>
    <row r="103">
      <c r="A103" s="4" t="inlineStr">
        <is>
          <t>Issuance of common stock upon exercise of stock options (in shares)</t>
        </is>
      </c>
      <c r="C103" s="5" t="n">
        <v>925</v>
      </c>
    </row>
    <row r="104">
      <c r="A104" s="4" t="inlineStr">
        <is>
          <t>Issuance of common stock upon exercise of stock options</t>
        </is>
      </c>
      <c r="B104" s="5" t="n">
        <v>1</v>
      </c>
      <c r="D104" s="5" t="n">
        <v>1</v>
      </c>
    </row>
    <row r="105">
      <c r="A105" s="4" t="inlineStr">
        <is>
          <t>Change in shares subject to repurchase</t>
        </is>
      </c>
      <c r="B105" s="5" t="n">
        <v>63</v>
      </c>
      <c r="D105" s="5" t="n">
        <v>63</v>
      </c>
    </row>
    <row r="106">
      <c r="A106" s="4" t="inlineStr">
        <is>
          <t>Stock-based compensation expense</t>
        </is>
      </c>
      <c r="B106" s="5" t="n">
        <v>159</v>
      </c>
      <c r="D106" s="5" t="n">
        <v>159</v>
      </c>
    </row>
    <row r="107">
      <c r="A107" s="4" t="inlineStr">
        <is>
          <t>Currency translation adjustment</t>
        </is>
      </c>
      <c r="B107" s="5" t="n">
        <v>-34</v>
      </c>
      <c r="E107" s="5" t="n">
        <v>-34</v>
      </c>
    </row>
    <row r="108">
      <c r="A108" s="4" t="inlineStr">
        <is>
          <t>Change in unrealized (losses) gains on marketable securities</t>
        </is>
      </c>
      <c r="B108" s="5" t="n">
        <v>-1</v>
      </c>
      <c r="E108" s="5" t="n">
        <v>-1</v>
      </c>
    </row>
    <row r="109">
      <c r="A109" s="4" t="inlineStr">
        <is>
          <t>Net loss</t>
        </is>
      </c>
      <c r="B109" s="5" t="n">
        <v>-11911</v>
      </c>
      <c r="F109" s="5" t="n">
        <v>-11911</v>
      </c>
    </row>
    <row r="110">
      <c r="A110" s="4" t="inlineStr">
        <is>
          <t>Ending balance (in shares) at Jun. 30, 2020</t>
        </is>
      </c>
      <c r="C110" s="5" t="n">
        <v>2108292</v>
      </c>
    </row>
    <row r="111">
      <c r="A111" s="4" t="inlineStr">
        <is>
          <t>Ending balance at Jun. 30, 2020</t>
        </is>
      </c>
      <c r="B111" s="6" t="n">
        <v>-205765</v>
      </c>
      <c r="C111" s="6" t="n">
        <v>2</v>
      </c>
      <c r="D111" s="5" t="n">
        <v>22195</v>
      </c>
      <c r="E111" s="5" t="n">
        <v>1615</v>
      </c>
      <c r="F111" s="5" t="n">
        <v>-229577</v>
      </c>
    </row>
    <row r="112">
      <c r="A112" s="4" t="inlineStr">
        <is>
          <t>Ending balance (in shares) at Sep. 30, 2020</t>
        </is>
      </c>
      <c r="B112" s="5" t="n">
        <v>17797026</v>
      </c>
    </row>
    <row r="113">
      <c r="A113" s="4" t="inlineStr">
        <is>
          <t>Ending balance at Sep. 30, 2020</t>
        </is>
      </c>
      <c r="B113" s="6" t="n">
        <v>207599</v>
      </c>
    </row>
    <row r="114">
      <c r="A114" s="3" t="inlineStr">
        <is>
          <t>Increase (Decrease) in Stockholders' Equity [Roll Forward]</t>
        </is>
      </c>
    </row>
    <row r="115">
      <c r="A115" s="4" t="inlineStr">
        <is>
          <t>Issuance of common stock upon exercise of stock options (in shares)</t>
        </is>
      </c>
      <c r="C115" s="5" t="n">
        <v>1703532</v>
      </c>
    </row>
    <row r="116">
      <c r="A116" s="4" t="inlineStr">
        <is>
          <t>Issuance of common stock upon exercise of stock options</t>
        </is>
      </c>
      <c r="B116" s="5" t="n">
        <v>2645</v>
      </c>
      <c r="C116" s="6" t="n">
        <v>2</v>
      </c>
      <c r="D116" s="5" t="n">
        <v>2643</v>
      </c>
    </row>
    <row r="117">
      <c r="A117" s="4" t="inlineStr">
        <is>
          <t>Common stock retired during the year and repurchase of early exercised common stock options (in shares)</t>
        </is>
      </c>
      <c r="C117" s="5" t="n">
        <v>-10000</v>
      </c>
    </row>
    <row r="118">
      <c r="A118" s="4" t="inlineStr">
        <is>
          <t>Common stock retired during the year and repurchase of early exercised common stock options</t>
        </is>
      </c>
      <c r="B118" s="5" t="n">
        <v>0</v>
      </c>
    </row>
    <row r="119">
      <c r="A119" s="4" t="inlineStr">
        <is>
          <t>Change in shares subject to repurchase</t>
        </is>
      </c>
      <c r="B119" s="5" t="n">
        <v>-460</v>
      </c>
      <c r="D119" s="5" t="n">
        <v>-460</v>
      </c>
    </row>
    <row r="120">
      <c r="A120" s="4" t="inlineStr">
        <is>
          <t>Stock-based compensation expense</t>
        </is>
      </c>
      <c r="B120" s="5" t="n">
        <v>518</v>
      </c>
      <c r="D120" s="5" t="n">
        <v>518</v>
      </c>
    </row>
    <row r="121">
      <c r="A121" s="4" t="inlineStr">
        <is>
          <t>Currency translation adjustment</t>
        </is>
      </c>
      <c r="B121" s="5" t="n">
        <v>33</v>
      </c>
      <c r="E121" s="5" t="n">
        <v>33</v>
      </c>
    </row>
    <row r="122">
      <c r="A122" s="4" t="inlineStr">
        <is>
          <t>Change in unrealized (losses) gains on marketable securities</t>
        </is>
      </c>
      <c r="B122" s="5" t="n">
        <v>0</v>
      </c>
    </row>
    <row r="123">
      <c r="A123" s="4" t="inlineStr">
        <is>
          <t>Net loss</t>
        </is>
      </c>
      <c r="B123" s="6" t="n">
        <v>-3860</v>
      </c>
      <c r="F123" s="5" t="n">
        <v>-3860</v>
      </c>
    </row>
    <row r="124">
      <c r="A124" s="4" t="inlineStr">
        <is>
          <t>Ending balance (in shares) at Sep. 30, 2020</t>
        </is>
      </c>
      <c r="B124" s="5" t="n">
        <v>3801824</v>
      </c>
      <c r="C124" s="5" t="n">
        <v>3801824</v>
      </c>
    </row>
    <row r="125">
      <c r="A125" s="4" t="inlineStr">
        <is>
          <t>Ending balance at Sep. 30, 2020</t>
        </is>
      </c>
      <c r="B125" s="6" t="n">
        <v>-206889</v>
      </c>
      <c r="C125" s="6" t="n">
        <v>4</v>
      </c>
      <c r="D125" s="6" t="n">
        <v>24896</v>
      </c>
      <c r="E125" s="6" t="n">
        <v>1648</v>
      </c>
      <c r="F125" s="6" t="n">
        <v>-233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and Cash Equivalents (Details) - USD ($) $ in Thousands</t>
        </is>
      </c>
      <c r="B1" s="2" t="inlineStr">
        <is>
          <t>Sep. 30, 2020</t>
        </is>
      </c>
      <c r="C1" s="2" t="inlineStr">
        <is>
          <t>Dec. 31, 2019</t>
        </is>
      </c>
      <c r="D1" s="2" t="inlineStr">
        <is>
          <t>Sep. 30, 2019</t>
        </is>
      </c>
    </row>
    <row r="2">
      <c r="A2" s="3" t="inlineStr">
        <is>
          <t>Organization, Consolidation and Presentation of Financial Statements [Abstract]</t>
        </is>
      </c>
    </row>
    <row r="3">
      <c r="A3" s="4" t="inlineStr">
        <is>
          <t>Cash</t>
        </is>
      </c>
      <c r="B3" s="6" t="n">
        <v>29673</v>
      </c>
      <c r="C3" s="6" t="n">
        <v>7449</v>
      </c>
    </row>
    <row r="4">
      <c r="A4" s="3" t="inlineStr">
        <is>
          <t>Cash equivalents:</t>
        </is>
      </c>
    </row>
    <row r="5">
      <c r="A5" s="4" t="inlineStr">
        <is>
          <t>Money market funds</t>
        </is>
      </c>
      <c r="B5" s="5" t="n">
        <v>10133</v>
      </c>
      <c r="C5" s="5" t="n">
        <v>6318</v>
      </c>
    </row>
    <row r="6">
      <c r="A6" s="4" t="inlineStr">
        <is>
          <t>Commercial paper</t>
        </is>
      </c>
      <c r="B6" s="5" t="n">
        <v>0</v>
      </c>
      <c r="C6" s="5" t="n">
        <v>1000</v>
      </c>
    </row>
    <row r="7">
      <c r="A7" s="4" t="inlineStr">
        <is>
          <t>Total cash and cash equivalents</t>
        </is>
      </c>
      <c r="B7" s="6" t="n">
        <v>39806</v>
      </c>
      <c r="C7" s="6" t="n">
        <v>14767</v>
      </c>
      <c r="D7" s="6" t="n">
        <v>15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3286</v>
      </c>
      <c r="C3" s="6" t="n">
        <v>1950</v>
      </c>
    </row>
    <row r="4">
      <c r="A4" s="4" t="inlineStr">
        <is>
          <t>Work in process</t>
        </is>
      </c>
      <c r="B4" s="5" t="n">
        <v>328</v>
      </c>
      <c r="C4" s="5" t="n">
        <v>180</v>
      </c>
    </row>
    <row r="5">
      <c r="A5" s="4" t="inlineStr">
        <is>
          <t>Finished goods</t>
        </is>
      </c>
      <c r="B5" s="5" t="n">
        <v>5674</v>
      </c>
      <c r="C5" s="5" t="n">
        <v>3482</v>
      </c>
    </row>
    <row r="6">
      <c r="A6" s="4" t="inlineStr">
        <is>
          <t>Total inventory</t>
        </is>
      </c>
      <c r="B6" s="6" t="n">
        <v>9288</v>
      </c>
      <c r="C6" s="6" t="n">
        <v>5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Prepaid expenses</t>
        </is>
      </c>
      <c r="B3" s="6" t="n">
        <v>453</v>
      </c>
      <c r="C3" s="6" t="n">
        <v>436</v>
      </c>
    </row>
    <row r="4">
      <c r="A4" s="4" t="inlineStr">
        <is>
          <t>Prepaid insurance</t>
        </is>
      </c>
      <c r="B4" s="5" t="n">
        <v>146</v>
      </c>
      <c r="C4" s="5" t="n">
        <v>12</v>
      </c>
    </row>
    <row r="5">
      <c r="A5" s="4" t="inlineStr">
        <is>
          <t>VAT receivable</t>
        </is>
      </c>
      <c r="B5" s="5" t="n">
        <v>246</v>
      </c>
      <c r="C5" s="5" t="n">
        <v>387</v>
      </c>
    </row>
    <row r="6">
      <c r="A6" s="4" t="inlineStr">
        <is>
          <t>Other current assets</t>
        </is>
      </c>
      <c r="B6" s="5" t="n">
        <v>192</v>
      </c>
      <c r="C6" s="5" t="n">
        <v>766</v>
      </c>
    </row>
    <row r="7">
      <c r="A7" s="4" t="inlineStr">
        <is>
          <t>Total prepaid expenses and other current assets</t>
        </is>
      </c>
      <c r="B7" s="6" t="n">
        <v>1037</v>
      </c>
      <c r="C7" s="6" t="n">
        <v>1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 gross</t>
        </is>
      </c>
      <c r="B3" s="6" t="n">
        <v>2820</v>
      </c>
      <c r="C3" s="6" t="n">
        <v>2342</v>
      </c>
    </row>
    <row r="4">
      <c r="A4" s="4" t="inlineStr">
        <is>
          <t>Less: accumulated depreciation</t>
        </is>
      </c>
      <c r="B4" s="5" t="n">
        <v>-1656</v>
      </c>
      <c r="C4" s="5" t="n">
        <v>-1440</v>
      </c>
    </row>
    <row r="5">
      <c r="A5" s="4" t="inlineStr">
        <is>
          <t>Property and equipment, net</t>
        </is>
      </c>
      <c r="B5" s="5" t="n">
        <v>1164</v>
      </c>
      <c r="C5" s="5" t="n">
        <v>902</v>
      </c>
    </row>
    <row r="6">
      <c r="A6" s="4" t="inlineStr">
        <is>
          <t>Machinery and equipment</t>
        </is>
      </c>
    </row>
    <row r="7">
      <c r="A7" s="3" t="inlineStr">
        <is>
          <t>Property, Plant and Equipment [Line Items]</t>
        </is>
      </c>
    </row>
    <row r="8">
      <c r="A8" s="4" t="inlineStr">
        <is>
          <t>Total property and equipment, gross</t>
        </is>
      </c>
      <c r="B8" s="5" t="n">
        <v>1317</v>
      </c>
      <c r="C8" s="5" t="n">
        <v>1269</v>
      </c>
    </row>
    <row r="9">
      <c r="A9" s="4" t="inlineStr">
        <is>
          <t>Computer equipment and software</t>
        </is>
      </c>
    </row>
    <row r="10">
      <c r="A10" s="3" t="inlineStr">
        <is>
          <t>Property, Plant and Equipment [Line Items]</t>
        </is>
      </c>
    </row>
    <row r="11">
      <c r="A11" s="4" t="inlineStr">
        <is>
          <t>Total property and equipment, gross</t>
        </is>
      </c>
      <c r="B11" s="5" t="n">
        <v>947</v>
      </c>
      <c r="C11" s="5" t="n">
        <v>848</v>
      </c>
    </row>
    <row r="12">
      <c r="A12" s="4" t="inlineStr">
        <is>
          <t>Furniture and fixtures</t>
        </is>
      </c>
    </row>
    <row r="13">
      <c r="A13" s="3" t="inlineStr">
        <is>
          <t>Property, Plant and Equipment [Line Items]</t>
        </is>
      </c>
    </row>
    <row r="14">
      <c r="A14" s="4" t="inlineStr">
        <is>
          <t>Total property and equipment, gross</t>
        </is>
      </c>
      <c r="B14" s="5" t="n">
        <v>228</v>
      </c>
      <c r="C14" s="5" t="n">
        <v>168</v>
      </c>
    </row>
    <row r="15">
      <c r="A15" s="4" t="inlineStr">
        <is>
          <t>Leasehold improvements</t>
        </is>
      </c>
    </row>
    <row r="16">
      <c r="A16" s="3" t="inlineStr">
        <is>
          <t>Property, Plant and Equipment [Line Items]</t>
        </is>
      </c>
    </row>
    <row r="17">
      <c r="A17" s="4" t="inlineStr">
        <is>
          <t>Total property and equipment, gross</t>
        </is>
      </c>
      <c r="B17" s="5" t="n">
        <v>58</v>
      </c>
      <c r="C17" s="5" t="n">
        <v>57</v>
      </c>
    </row>
    <row r="18">
      <c r="A18" s="4" t="inlineStr">
        <is>
          <t>Construction in progress</t>
        </is>
      </c>
    </row>
    <row r="19">
      <c r="A19" s="3" t="inlineStr">
        <is>
          <t>Property, Plant and Equipment [Line Items]</t>
        </is>
      </c>
    </row>
    <row r="20">
      <c r="A20" s="4" t="inlineStr">
        <is>
          <t>Total property and equipment, gross</t>
        </is>
      </c>
      <c r="B20" s="6" t="n">
        <v>270</v>
      </c>
      <c r="C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lance Sheet Components - Narrative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Organization, Consolidation and Presentation of Financial Statements [Abstract]</t>
        </is>
      </c>
    </row>
    <row r="4">
      <c r="A4" s="4" t="inlineStr">
        <is>
          <t>Depreciation expense</t>
        </is>
      </c>
      <c r="B4" s="6" t="n">
        <v>100000</v>
      </c>
      <c r="E4" s="6" t="n">
        <v>100000</v>
      </c>
      <c r="F4" s="6" t="n">
        <v>300000</v>
      </c>
      <c r="G4" s="6" t="n">
        <v>200000</v>
      </c>
    </row>
    <row r="5">
      <c r="A5" s="4" t="inlineStr">
        <is>
          <t>Goodwill</t>
        </is>
      </c>
      <c r="B5" s="5" t="n">
        <v>2333000</v>
      </c>
      <c r="F5" s="5" t="n">
        <v>2333000</v>
      </c>
      <c r="H5" s="6" t="n">
        <v>2333000</v>
      </c>
    </row>
    <row r="6">
      <c r="A6" s="4" t="inlineStr">
        <is>
          <t>Goodwill, accumulated impairment loss</t>
        </is>
      </c>
      <c r="B6" s="5" t="n">
        <v>0</v>
      </c>
      <c r="F6" s="5" t="n">
        <v>0</v>
      </c>
    </row>
    <row r="7">
      <c r="A7" s="4" t="inlineStr">
        <is>
          <t>Goodwill acquired</t>
        </is>
      </c>
      <c r="F7" s="5" t="n">
        <v>0</v>
      </c>
      <c r="G7" s="5" t="n">
        <v>0</v>
      </c>
    </row>
    <row r="8">
      <c r="A8" s="4" t="inlineStr">
        <is>
          <t>Goodwill disposed of</t>
        </is>
      </c>
      <c r="F8" s="5" t="n">
        <v>0</v>
      </c>
      <c r="G8" s="5" t="n">
        <v>0</v>
      </c>
    </row>
    <row r="9">
      <c r="A9" s="4" t="inlineStr">
        <is>
          <t>Goodwill, impairment loss</t>
        </is>
      </c>
      <c r="B9" s="5" t="n">
        <v>0</v>
      </c>
      <c r="C9" s="6" t="n">
        <v>0</v>
      </c>
      <c r="D9" s="6" t="n">
        <v>0</v>
      </c>
    </row>
    <row r="10">
      <c r="A10" s="4" t="inlineStr">
        <is>
          <t>Amortization expense related to intangibles</t>
        </is>
      </c>
      <c r="B10" s="6" t="n">
        <v>100000</v>
      </c>
      <c r="E10" s="6" t="n">
        <v>100000</v>
      </c>
      <c r="F10" s="6" t="n">
        <v>100000</v>
      </c>
      <c r="G10" s="6" t="n">
        <v>100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Sep. 30, 2020</t>
        </is>
      </c>
      <c r="C1" s="2" t="inlineStr">
        <is>
          <t>Dec. 31, 2019</t>
        </is>
      </c>
    </row>
    <row r="2">
      <c r="A2" s="3" t="inlineStr">
        <is>
          <t>Finite-Lived Intangible Assets [Line Items]</t>
        </is>
      </c>
    </row>
    <row r="3">
      <c r="A3" s="4" t="inlineStr">
        <is>
          <t>Gross Carrying Value</t>
        </is>
      </c>
      <c r="B3" s="6" t="n">
        <v>1849</v>
      </c>
      <c r="C3" s="6" t="n">
        <v>1849</v>
      </c>
    </row>
    <row r="4">
      <c r="A4" s="4" t="inlineStr">
        <is>
          <t>Accumulated Amortization</t>
        </is>
      </c>
      <c r="B4" s="5" t="n">
        <v>-1418</v>
      </c>
      <c r="C4" s="5" t="n">
        <v>-1325</v>
      </c>
    </row>
    <row r="5">
      <c r="A5" s="4" t="inlineStr">
        <is>
          <t>Net Carrying Value</t>
        </is>
      </c>
      <c r="B5" s="5" t="n">
        <v>431</v>
      </c>
      <c r="C5" s="5" t="n">
        <v>524</v>
      </c>
    </row>
    <row r="6">
      <c r="A6" s="4" t="inlineStr">
        <is>
          <t>Developed technology</t>
        </is>
      </c>
    </row>
    <row r="7">
      <c r="A7" s="3" t="inlineStr">
        <is>
          <t>Finite-Lived Intangible Assets [Line Items]</t>
        </is>
      </c>
    </row>
    <row r="8">
      <c r="A8" s="4" t="inlineStr">
        <is>
          <t>Gross Carrying Value</t>
        </is>
      </c>
      <c r="B8" s="5" t="n">
        <v>1658</v>
      </c>
      <c r="C8" s="5" t="n">
        <v>1658</v>
      </c>
    </row>
    <row r="9">
      <c r="A9" s="4" t="inlineStr">
        <is>
          <t>Accumulated Amortization</t>
        </is>
      </c>
      <c r="B9" s="5" t="n">
        <v>-1272</v>
      </c>
      <c r="C9" s="5" t="n">
        <v>-1188</v>
      </c>
    </row>
    <row r="10">
      <c r="A10" s="4" t="inlineStr">
        <is>
          <t>Net Carrying Value</t>
        </is>
      </c>
      <c r="B10" s="5" t="n">
        <v>386</v>
      </c>
      <c r="C10" s="5" t="n">
        <v>470</v>
      </c>
    </row>
    <row r="11">
      <c r="A11" s="4" t="inlineStr">
        <is>
          <t>Trademarks</t>
        </is>
      </c>
    </row>
    <row r="12">
      <c r="A12" s="3" t="inlineStr">
        <is>
          <t>Finite-Lived Intangible Assets [Line Items]</t>
        </is>
      </c>
    </row>
    <row r="13">
      <c r="A13" s="4" t="inlineStr">
        <is>
          <t>Gross Carrying Value</t>
        </is>
      </c>
      <c r="B13" s="5" t="n">
        <v>191</v>
      </c>
      <c r="C13" s="5" t="n">
        <v>191</v>
      </c>
    </row>
    <row r="14">
      <c r="A14" s="4" t="inlineStr">
        <is>
          <t>Accumulated Amortization</t>
        </is>
      </c>
      <c r="B14" s="5" t="n">
        <v>-146</v>
      </c>
      <c r="C14" s="5" t="n">
        <v>-137</v>
      </c>
    </row>
    <row r="15">
      <c r="A15" s="4" t="inlineStr">
        <is>
          <t>Net Carrying Value</t>
        </is>
      </c>
      <c r="B15" s="6" t="n">
        <v>45</v>
      </c>
      <c r="C15" s="6" t="n">
        <v>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Sep. 30, 2020</t>
        </is>
      </c>
      <c r="C1" s="2" t="inlineStr">
        <is>
          <t>Dec. 31, 2019</t>
        </is>
      </c>
    </row>
    <row r="2">
      <c r="A2" s="3" t="inlineStr">
        <is>
          <t>Finite-Lived Intangible Assets, Net, Amortization Expense, Fiscal Year Maturity [Abstract]</t>
        </is>
      </c>
    </row>
    <row r="3">
      <c r="A3" s="4" t="inlineStr">
        <is>
          <t>2020 (remaining three months)</t>
        </is>
      </c>
      <c r="B3" s="6" t="n">
        <v>31</v>
      </c>
    </row>
    <row r="4">
      <c r="A4" s="4" t="inlineStr">
        <is>
          <t>2021</t>
        </is>
      </c>
      <c r="B4" s="5" t="n">
        <v>123</v>
      </c>
    </row>
    <row r="5">
      <c r="A5" s="4" t="inlineStr">
        <is>
          <t>2022</t>
        </is>
      </c>
      <c r="B5" s="5" t="n">
        <v>123</v>
      </c>
    </row>
    <row r="6">
      <c r="A6" s="4" t="inlineStr">
        <is>
          <t>2023</t>
        </is>
      </c>
      <c r="B6" s="5" t="n">
        <v>123</v>
      </c>
    </row>
    <row r="7">
      <c r="A7" s="4" t="inlineStr">
        <is>
          <t>2024</t>
        </is>
      </c>
      <c r="B7" s="5" t="n">
        <v>31</v>
      </c>
    </row>
    <row r="8">
      <c r="A8" s="4" t="inlineStr">
        <is>
          <t>Net Carrying Value</t>
        </is>
      </c>
      <c r="B8" s="6" t="n">
        <v>431</v>
      </c>
      <c r="C8" s="6" t="n">
        <v>5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employee bonuses and commissions</t>
        </is>
      </c>
      <c r="B3" s="6" t="n">
        <v>2070</v>
      </c>
      <c r="C3" s="6" t="n">
        <v>3064</v>
      </c>
    </row>
    <row r="4">
      <c r="A4" s="4" t="inlineStr">
        <is>
          <t>Accrued vacation</t>
        </is>
      </c>
      <c r="B4" s="5" t="n">
        <v>510</v>
      </c>
      <c r="C4" s="5" t="n">
        <v>705</v>
      </c>
    </row>
    <row r="5">
      <c r="A5" s="4" t="inlineStr">
        <is>
          <t>Other accrued personnel related expenses</t>
        </is>
      </c>
      <c r="B5" s="5" t="n">
        <v>1690</v>
      </c>
      <c r="C5" s="5" t="n">
        <v>1098</v>
      </c>
    </row>
    <row r="6">
      <c r="A6" s="4" t="inlineStr">
        <is>
          <t>Accrued professional fees</t>
        </is>
      </c>
      <c r="B6" s="5" t="n">
        <v>1736</v>
      </c>
      <c r="C6" s="5" t="n">
        <v>1337</v>
      </c>
    </row>
    <row r="7">
      <c r="A7" s="4" t="inlineStr">
        <is>
          <t>Accrued interest</t>
        </is>
      </c>
      <c r="B7" s="5" t="n">
        <v>793</v>
      </c>
      <c r="C7" s="5" t="n">
        <v>1708</v>
      </c>
    </row>
    <row r="8">
      <c r="A8" s="4" t="inlineStr">
        <is>
          <t>Sales taxes, franchise tax and VAT</t>
        </is>
      </c>
      <c r="B8" s="5" t="n">
        <v>427</v>
      </c>
      <c r="C8" s="5" t="n">
        <v>762</v>
      </c>
    </row>
    <row r="9">
      <c r="A9" s="4" t="inlineStr">
        <is>
          <t>Liability for early exercise of stock options</t>
        </is>
      </c>
      <c r="B9" s="5" t="n">
        <v>679</v>
      </c>
      <c r="C9" s="5" t="n">
        <v>304</v>
      </c>
    </row>
    <row r="10">
      <c r="A10" s="4" t="inlineStr">
        <is>
          <t>Other</t>
        </is>
      </c>
      <c r="B10" s="5" t="n">
        <v>939</v>
      </c>
      <c r="C10" s="5" t="n">
        <v>485</v>
      </c>
    </row>
    <row r="11">
      <c r="A11" s="4" t="inlineStr">
        <is>
          <t>Total accrued liabilities</t>
        </is>
      </c>
      <c r="B11" s="6" t="n">
        <v>8844</v>
      </c>
      <c r="C11" s="6" t="n">
        <v>94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3" customWidth="1" min="13" max="13"/>
  </cols>
  <sheetData>
    <row r="1">
      <c r="A1" s="1" t="inlineStr">
        <is>
          <t>Long Term Debt And Convertible Notes - Oxford Finance Loan Narrative (Details) - USD ($)</t>
        </is>
      </c>
      <c r="B1" s="2" t="inlineStr">
        <is>
          <t>Oct. 05, 2020</t>
        </is>
      </c>
      <c r="C1" s="2" t="inlineStr">
        <is>
          <t>Feb. 20, 2020</t>
        </is>
      </c>
      <c r="D1" s="2" t="inlineStr">
        <is>
          <t>Aug. 28, 2014</t>
        </is>
      </c>
      <c r="E1" s="2" t="inlineStr">
        <is>
          <t>May 31, 2018</t>
        </is>
      </c>
      <c r="F1" s="2" t="inlineStr">
        <is>
          <t>Aug. 31, 2014</t>
        </is>
      </c>
      <c r="G1" s="2" t="inlineStr">
        <is>
          <t>Sep. 30, 2020</t>
        </is>
      </c>
      <c r="H1" s="2" t="inlineStr">
        <is>
          <t>Sep. 30, 2019</t>
        </is>
      </c>
      <c r="I1" s="2" t="inlineStr">
        <is>
          <t>Sep. 30, 2020</t>
        </is>
      </c>
      <c r="J1" s="2" t="inlineStr">
        <is>
          <t>Sep. 30, 2019</t>
        </is>
      </c>
      <c r="K1" s="2" t="inlineStr">
        <is>
          <t>Dec. 31, 2014</t>
        </is>
      </c>
      <c r="L1" s="2" t="inlineStr">
        <is>
          <t>Dec. 31, 2019</t>
        </is>
      </c>
      <c r="M1" s="2" t="inlineStr">
        <is>
          <t>May 31, 2017</t>
        </is>
      </c>
    </row>
    <row r="2">
      <c r="A2" s="3" t="inlineStr">
        <is>
          <t>Debt Instrument [Line Items]</t>
        </is>
      </c>
    </row>
    <row r="3">
      <c r="A3" s="4" t="inlineStr">
        <is>
          <t>Interest expense on deferred financing and debt issuance costs, less than</t>
        </is>
      </c>
      <c r="I3" s="6" t="n">
        <v>901000</v>
      </c>
      <c r="J3" s="6" t="n">
        <v>22000</v>
      </c>
    </row>
    <row r="4">
      <c r="A4" s="4" t="inlineStr">
        <is>
          <t>Success fee derivative liability</t>
        </is>
      </c>
    </row>
    <row r="5">
      <c r="A5" s="3" t="inlineStr">
        <is>
          <t>Debt Instrument [Line Items]</t>
        </is>
      </c>
    </row>
    <row r="6">
      <c r="A6" s="4" t="inlineStr">
        <is>
          <t>Derivative liability</t>
        </is>
      </c>
      <c r="G6" s="6" t="n">
        <v>1900000</v>
      </c>
      <c r="I6" s="5" t="n">
        <v>1900000</v>
      </c>
      <c r="L6" s="6" t="n">
        <v>1200000</v>
      </c>
    </row>
    <row r="7">
      <c r="A7" s="4" t="inlineStr">
        <is>
          <t>Medium-term Notes | Oxford Finance Loan</t>
        </is>
      </c>
    </row>
    <row r="8">
      <c r="A8" s="3" t="inlineStr">
        <is>
          <t>Debt Instrument [Line Items]</t>
        </is>
      </c>
    </row>
    <row r="9">
      <c r="A9" s="4" t="inlineStr">
        <is>
          <t>Debt instrument, face amount including accordion feature</t>
        </is>
      </c>
      <c r="F9" s="6" t="n">
        <v>20000000</v>
      </c>
    </row>
    <row r="10">
      <c r="A10" s="4" t="inlineStr">
        <is>
          <t>Proceeds from issuance of debt</t>
        </is>
      </c>
      <c r="K10" s="6" t="n">
        <v>15000000</v>
      </c>
    </row>
    <row r="11">
      <c r="A11" s="4" t="inlineStr">
        <is>
          <t>Accordion feature on face amount of debt</t>
        </is>
      </c>
      <c r="F11" s="6" t="n">
        <v>5000000</v>
      </c>
    </row>
    <row r="12">
      <c r="A12" s="4" t="inlineStr">
        <is>
          <t>Stated interest rate</t>
        </is>
      </c>
      <c r="F12" s="4" t="inlineStr">
        <is>
          <t>8.96%</t>
        </is>
      </c>
    </row>
    <row r="13">
      <c r="A13" s="4" t="inlineStr">
        <is>
          <t>Debt term</t>
        </is>
      </c>
      <c r="F13" s="4" t="inlineStr">
        <is>
          <t>5 years</t>
        </is>
      </c>
    </row>
    <row r="14">
      <c r="A14" s="4" t="inlineStr">
        <is>
          <t>Interest payments term</t>
        </is>
      </c>
      <c r="F14" s="4" t="inlineStr">
        <is>
          <t>36 months</t>
        </is>
      </c>
    </row>
    <row r="15">
      <c r="A15" s="4" t="inlineStr">
        <is>
          <t>Principal and interest payments term</t>
        </is>
      </c>
      <c r="F15" s="4" t="inlineStr">
        <is>
          <t>24 months</t>
        </is>
      </c>
    </row>
    <row r="16">
      <c r="A16" s="4" t="inlineStr">
        <is>
          <t>Final payment, percentage of loan amount due</t>
        </is>
      </c>
      <c r="F16" s="4" t="inlineStr">
        <is>
          <t>8.50%</t>
        </is>
      </c>
    </row>
    <row r="17">
      <c r="A17" s="4" t="inlineStr">
        <is>
          <t>Incremental fee amount due at maturity</t>
        </is>
      </c>
      <c r="M17" s="6" t="n">
        <v>100000</v>
      </c>
    </row>
    <row r="18">
      <c r="A18" s="4" t="inlineStr">
        <is>
          <t>Fee amount</t>
        </is>
      </c>
      <c r="C18" s="6" t="n">
        <v>900000</v>
      </c>
      <c r="E18" s="6" t="n">
        <v>800000</v>
      </c>
      <c r="M18" s="6" t="n">
        <v>400000</v>
      </c>
    </row>
    <row r="19">
      <c r="A19" s="4" t="inlineStr">
        <is>
          <t>Effective interest rate</t>
        </is>
      </c>
      <c r="L19" s="4" t="inlineStr">
        <is>
          <t>11.11%</t>
        </is>
      </c>
    </row>
    <row r="20">
      <c r="A20" s="4" t="inlineStr">
        <is>
          <t>Contingent fee amount, maximum</t>
        </is>
      </c>
      <c r="F20" s="6" t="n">
        <v>2500000</v>
      </c>
    </row>
    <row r="21">
      <c r="A21" s="4" t="inlineStr">
        <is>
          <t>Contingent fee amount</t>
        </is>
      </c>
      <c r="G21" s="5" t="n">
        <v>1900000</v>
      </c>
      <c r="I21" s="5" t="n">
        <v>1900000</v>
      </c>
      <c r="L21" s="6" t="n">
        <v>1900000</v>
      </c>
    </row>
    <row r="22">
      <c r="A22" s="4" t="inlineStr">
        <is>
          <t>Repayments on term loan obligations</t>
        </is>
      </c>
      <c r="C22" s="5" t="n">
        <v>17300000</v>
      </c>
    </row>
    <row r="23">
      <c r="A23" s="4" t="inlineStr">
        <is>
          <t>Extinguishment of debt</t>
        </is>
      </c>
      <c r="C23" s="5" t="n">
        <v>15000000</v>
      </c>
    </row>
    <row r="24">
      <c r="A24" s="4" t="inlineStr">
        <is>
          <t>Final payment on loan</t>
        </is>
      </c>
      <c r="C24" s="5" t="n">
        <v>1300000</v>
      </c>
    </row>
    <row r="25">
      <c r="A25" s="4" t="inlineStr">
        <is>
          <t>Accrued interest</t>
        </is>
      </c>
      <c r="C25" s="5" t="n">
        <v>100000</v>
      </c>
    </row>
    <row r="26">
      <c r="A26" s="4" t="inlineStr">
        <is>
          <t>Loss on extinguishment of debt</t>
        </is>
      </c>
      <c r="C26" s="6" t="n">
        <v>400000</v>
      </c>
    </row>
    <row r="27">
      <c r="A27" s="4" t="inlineStr">
        <is>
          <t>Interest expense on deferred financing and debt issuance costs, less than</t>
        </is>
      </c>
      <c r="G27" s="5" t="n">
        <v>0</v>
      </c>
      <c r="H27" s="6" t="n">
        <v>100000</v>
      </c>
      <c r="I27" s="5" t="n">
        <v>100000</v>
      </c>
      <c r="J27" s="5" t="n">
        <v>100000</v>
      </c>
    </row>
    <row r="28">
      <c r="A28" s="4" t="inlineStr">
        <is>
          <t>Interest expense</t>
        </is>
      </c>
      <c r="G28" s="6" t="n">
        <v>0</v>
      </c>
      <c r="H28" s="6" t="n">
        <v>400000</v>
      </c>
      <c r="I28" s="6" t="n">
        <v>400000</v>
      </c>
      <c r="J28" s="6" t="n">
        <v>1300000</v>
      </c>
    </row>
    <row r="29">
      <c r="A29" s="4" t="inlineStr">
        <is>
          <t>Medium-term Notes | Oxford Finance Loan | Subsequent Event</t>
        </is>
      </c>
    </row>
    <row r="30">
      <c r="A30" s="3" t="inlineStr">
        <is>
          <t>Debt Instrument [Line Items]</t>
        </is>
      </c>
    </row>
    <row r="31">
      <c r="A31" s="4" t="inlineStr">
        <is>
          <t>Payments of debt fees</t>
        </is>
      </c>
      <c r="B31" s="6" t="n">
        <v>1900000</v>
      </c>
    </row>
    <row r="32">
      <c r="A32" s="4" t="inlineStr">
        <is>
          <t>Medium-term Notes | Oxford Finance Loan | 18 Months After August 28, 2014</t>
        </is>
      </c>
    </row>
    <row r="33">
      <c r="A33" s="3" t="inlineStr">
        <is>
          <t>Debt Instrument [Line Items]</t>
        </is>
      </c>
    </row>
    <row r="34">
      <c r="A34" s="4" t="inlineStr">
        <is>
          <t>Contingent fee amount, percentage of loan</t>
        </is>
      </c>
      <c r="F34" s="4" t="inlineStr">
        <is>
          <t>6.25%</t>
        </is>
      </c>
    </row>
    <row r="35">
      <c r="A35" s="4" t="inlineStr">
        <is>
          <t>Contingent fee amount, term</t>
        </is>
      </c>
      <c r="D35" s="4" t="inlineStr">
        <is>
          <t>18 months</t>
        </is>
      </c>
    </row>
    <row r="36">
      <c r="A36" s="4" t="inlineStr">
        <is>
          <t>Medium-term Notes | Oxford Finance Loan | Between 18 Months and 3 Years After August 28, 2014</t>
        </is>
      </c>
    </row>
    <row r="37">
      <c r="A37" s="3" t="inlineStr">
        <is>
          <t>Debt Instrument [Line Items]</t>
        </is>
      </c>
    </row>
    <row r="38">
      <c r="A38" s="4" t="inlineStr">
        <is>
          <t>Contingent fee amount, percentage of loan</t>
        </is>
      </c>
      <c r="F38" s="4" t="inlineStr">
        <is>
          <t>8.75%</t>
        </is>
      </c>
    </row>
    <row r="39">
      <c r="A39" s="4" t="inlineStr">
        <is>
          <t>Medium-term Notes | Oxford Finance Loan | After Third Anniversary of August 28, 2014</t>
        </is>
      </c>
    </row>
    <row r="40">
      <c r="A40" s="3" t="inlineStr">
        <is>
          <t>Debt Instrument [Line Items]</t>
        </is>
      </c>
    </row>
    <row r="41">
      <c r="A41" s="4" t="inlineStr">
        <is>
          <t>Contingent fee amount, percentage of loan</t>
        </is>
      </c>
      <c r="F41" s="4" t="inlineStr">
        <is>
          <t>12.50%</t>
        </is>
      </c>
    </row>
    <row r="42">
      <c r="A42" s="4" t="inlineStr">
        <is>
          <t>Medium-term Notes | Oxford Finance Loan | Debt Instrument, Covenant, Scenario One</t>
        </is>
      </c>
    </row>
    <row r="43">
      <c r="A43" s="3" t="inlineStr">
        <is>
          <t>Debt Instrument [Line Items]</t>
        </is>
      </c>
    </row>
    <row r="44">
      <c r="A44" s="4" t="inlineStr">
        <is>
          <t>Stated interest rate</t>
        </is>
      </c>
      <c r="F44" s="4" t="inlineStr">
        <is>
          <t>8.71%</t>
        </is>
      </c>
    </row>
    <row r="45">
      <c r="A45" s="4" t="inlineStr">
        <is>
          <t>Medium-term Notes | Oxford Finance Loan | Debt Instrument, Covenant, Scenario Two</t>
        </is>
      </c>
    </row>
    <row r="46">
      <c r="A46" s="3" t="inlineStr">
        <is>
          <t>Debt Instrument [Line Items]</t>
        </is>
      </c>
    </row>
    <row r="47">
      <c r="A47" s="4" t="inlineStr">
        <is>
          <t>Component of annual rate calculation, percentage in addition to LIBOR rate</t>
        </is>
      </c>
      <c r="E47" s="4" t="inlineStr">
        <is>
          <t>6.86%</t>
        </is>
      </c>
    </row>
    <row r="48">
      <c r="A48" s="4" t="inlineStr">
        <is>
          <t>Medium-term Notes | Oxford Finance Loan | Minimum | Between 18 Months and 3 Years After August 28, 2014</t>
        </is>
      </c>
    </row>
    <row r="49">
      <c r="A49" s="3" t="inlineStr">
        <is>
          <t>Debt Instrument [Line Items]</t>
        </is>
      </c>
    </row>
    <row r="50">
      <c r="A50" s="4" t="inlineStr">
        <is>
          <t>Contingent fee amount, term</t>
        </is>
      </c>
      <c r="D50" s="4" t="inlineStr">
        <is>
          <t>18 months</t>
        </is>
      </c>
    </row>
    <row r="51">
      <c r="A51" s="4" t="inlineStr">
        <is>
          <t>Medium-term Notes | Oxford Finance Loan | Maximum | Between 18 Months and 3 Years After August 28, 2014</t>
        </is>
      </c>
    </row>
    <row r="52">
      <c r="A52" s="3" t="inlineStr">
        <is>
          <t>Debt Instrument [Line Items]</t>
        </is>
      </c>
    </row>
    <row r="53">
      <c r="A53" s="4" t="inlineStr">
        <is>
          <t>Contingent fee amount, term</t>
        </is>
      </c>
      <c r="D53" s="4" t="inlineStr">
        <is>
          <t>3 years</t>
        </is>
      </c>
    </row>
    <row r="54">
      <c r="A54" s="4" t="inlineStr">
        <is>
          <t>Medium-term Notes | Oxford Finance Loan | London Interbank Offered Rate (LIBOR) | Debt Instrument, Covenant, Scenario Two</t>
        </is>
      </c>
    </row>
    <row r="55">
      <c r="A55" s="3" t="inlineStr">
        <is>
          <t>Debt Instrument [Line Items]</t>
        </is>
      </c>
    </row>
    <row r="56">
      <c r="A56" s="4" t="inlineStr">
        <is>
          <t>Basis spread on variable rate</t>
        </is>
      </c>
      <c r="E56" s="4" t="inlineStr">
        <is>
          <t>1.8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Convertible Notes - Oxford Finance Loan Components of Debt (Details) - USD ($) $ in Thousands</t>
        </is>
      </c>
      <c r="B1" s="2" t="inlineStr">
        <is>
          <t>Sep. 30, 2020</t>
        </is>
      </c>
      <c r="C1" s="2" t="inlineStr">
        <is>
          <t>Dec. 31, 2019</t>
        </is>
      </c>
    </row>
    <row r="2">
      <c r="A2" s="3" t="inlineStr">
        <is>
          <t>Debt Instrument [Line Items]</t>
        </is>
      </c>
    </row>
    <row r="3">
      <c r="A3" s="4" t="inlineStr">
        <is>
          <t>Term loan</t>
        </is>
      </c>
      <c r="B3" s="6" t="n">
        <v>55146</v>
      </c>
    </row>
    <row r="4">
      <c r="A4" s="4" t="inlineStr">
        <is>
          <t>Less: deferred financing costs</t>
        </is>
      </c>
      <c r="B4" s="5" t="n">
        <v>-3483</v>
      </c>
    </row>
    <row r="5">
      <c r="A5" s="4" t="inlineStr">
        <is>
          <t>Term loan, convertible notes, and credit agreement</t>
        </is>
      </c>
      <c r="B5" s="5" t="n">
        <v>47056</v>
      </c>
    </row>
    <row r="6">
      <c r="A6" s="4" t="inlineStr">
        <is>
          <t>Medium-term Notes | Oxford Finance Loan</t>
        </is>
      </c>
    </row>
    <row r="7">
      <c r="A7" s="3" t="inlineStr">
        <is>
          <t>Debt Instrument [Line Items]</t>
        </is>
      </c>
    </row>
    <row r="8">
      <c r="A8" s="4" t="inlineStr">
        <is>
          <t>Term loan</t>
        </is>
      </c>
      <c r="B8" s="5" t="n">
        <v>0</v>
      </c>
      <c r="C8" s="6" t="n">
        <v>15000</v>
      </c>
    </row>
    <row r="9">
      <c r="A9" s="4" t="inlineStr">
        <is>
          <t>Less: debt issuance costs</t>
        </is>
      </c>
      <c r="B9" s="5" t="n">
        <v>0</v>
      </c>
      <c r="C9" s="5" t="n">
        <v>-27</v>
      </c>
    </row>
    <row r="10">
      <c r="A10" s="4" t="inlineStr">
        <is>
          <t>Less: deferred financing costs</t>
        </is>
      </c>
      <c r="B10" s="5" t="n">
        <v>0</v>
      </c>
      <c r="C10" s="5" t="n">
        <v>-8</v>
      </c>
    </row>
    <row r="11">
      <c r="A11" s="4" t="inlineStr">
        <is>
          <t>Term loan, convertible notes, and credit agreement</t>
        </is>
      </c>
      <c r="B11" s="6" t="n">
        <v>0</v>
      </c>
      <c r="C11" s="6" t="n">
        <v>14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2934</v>
      </c>
      <c r="C4" s="6" t="n">
        <v>-16034</v>
      </c>
    </row>
    <row r="5">
      <c r="A5" s="3" t="inlineStr">
        <is>
          <t>Adjustments to reconcile net loss to net cash used in operating activities</t>
        </is>
      </c>
    </row>
    <row r="6">
      <c r="A6" s="4" t="inlineStr">
        <is>
          <t>Stock-based compensation expense</t>
        </is>
      </c>
      <c r="B6" s="5" t="n">
        <v>886</v>
      </c>
      <c r="C6" s="5" t="n">
        <v>197</v>
      </c>
    </row>
    <row r="7">
      <c r="A7" s="4" t="inlineStr">
        <is>
          <t>Change in fair value of convertible preferred stock warrant liability</t>
        </is>
      </c>
      <c r="B7" s="5" t="n">
        <v>0</v>
      </c>
      <c r="C7" s="5" t="n">
        <v>-10</v>
      </c>
    </row>
    <row r="8">
      <c r="A8" s="4" t="inlineStr">
        <is>
          <t>Change in fair value of derivative liabilities</t>
        </is>
      </c>
      <c r="B8" s="5" t="n">
        <v>-3209</v>
      </c>
      <c r="C8" s="5" t="n">
        <v>408</v>
      </c>
    </row>
    <row r="9">
      <c r="A9" s="4" t="inlineStr">
        <is>
          <t>Allowance for doubtful accounts</t>
        </is>
      </c>
      <c r="B9" s="5" t="n">
        <v>-7</v>
      </c>
      <c r="C9" s="5" t="n">
        <v>3</v>
      </c>
    </row>
    <row r="10">
      <c r="A10" s="4" t="inlineStr">
        <is>
          <t>Inventory write-downs</t>
        </is>
      </c>
      <c r="B10" s="5" t="n">
        <v>380</v>
      </c>
      <c r="C10" s="5" t="n">
        <v>250</v>
      </c>
    </row>
    <row r="11">
      <c r="A11" s="4" t="inlineStr">
        <is>
          <t>Depreciation and amortization expense</t>
        </is>
      </c>
      <c r="B11" s="5" t="n">
        <v>355</v>
      </c>
      <c r="C11" s="5" t="n">
        <v>253</v>
      </c>
    </row>
    <row r="12">
      <c r="A12" s="4" t="inlineStr">
        <is>
          <t>Amortization of debt discount and debt issuance costs</t>
        </is>
      </c>
      <c r="B12" s="5" t="n">
        <v>901</v>
      </c>
      <c r="C12" s="5" t="n">
        <v>22</v>
      </c>
    </row>
    <row r="13">
      <c r="A13" s="4" t="inlineStr">
        <is>
          <t>Write-off of deferred offering costs</t>
        </is>
      </c>
      <c r="B13" s="5" t="n">
        <v>3030</v>
      </c>
      <c r="C13" s="5" t="n">
        <v>0</v>
      </c>
    </row>
    <row r="14">
      <c r="A14" s="4" t="inlineStr">
        <is>
          <t>Amortization of premiums and discounts on short-term marketable securities</t>
        </is>
      </c>
      <c r="B14" s="5" t="n">
        <v>-35</v>
      </c>
      <c r="C14" s="5" t="n">
        <v>-22</v>
      </c>
    </row>
    <row r="15">
      <c r="A15" s="4" t="inlineStr">
        <is>
          <t>Loss on extinguishment of debt</t>
        </is>
      </c>
      <c r="B15" s="5" t="n">
        <v>0</v>
      </c>
      <c r="C15" s="5" t="n">
        <v>-32</v>
      </c>
    </row>
    <row r="16">
      <c r="A16" s="4" t="inlineStr">
        <is>
          <t>Non-cash lease expense</t>
        </is>
      </c>
      <c r="B16" s="5" t="n">
        <v>955</v>
      </c>
      <c r="C16" s="5" t="n">
        <v>574</v>
      </c>
    </row>
    <row r="17">
      <c r="A17" s="3" t="inlineStr">
        <is>
          <t>Net changes in operating assets and liabilities:</t>
        </is>
      </c>
    </row>
    <row r="18">
      <c r="A18" s="4" t="inlineStr">
        <is>
          <t>Accounts receivable</t>
        </is>
      </c>
      <c r="B18" s="5" t="n">
        <v>336</v>
      </c>
      <c r="C18" s="5" t="n">
        <v>-2311</v>
      </c>
    </row>
    <row r="19">
      <c r="A19" s="4" t="inlineStr">
        <is>
          <t>Inventory</t>
        </is>
      </c>
      <c r="B19" s="5" t="n">
        <v>-3944</v>
      </c>
      <c r="C19" s="5" t="n">
        <v>-2139</v>
      </c>
    </row>
    <row r="20">
      <c r="A20" s="4" t="inlineStr">
        <is>
          <t>Prepaid expenses and other current assets</t>
        </is>
      </c>
      <c r="B20" s="5" t="n">
        <v>412</v>
      </c>
      <c r="C20" s="5" t="n">
        <v>3</v>
      </c>
    </row>
    <row r="21">
      <c r="A21" s="4" t="inlineStr">
        <is>
          <t>Other assets</t>
        </is>
      </c>
      <c r="B21" s="5" t="n">
        <v>71</v>
      </c>
      <c r="C21" s="5" t="n">
        <v>3</v>
      </c>
    </row>
    <row r="22">
      <c r="A22" s="4" t="inlineStr">
        <is>
          <t>Accounts payable</t>
        </is>
      </c>
      <c r="B22" s="5" t="n">
        <v>-166</v>
      </c>
      <c r="C22" s="5" t="n">
        <v>149</v>
      </c>
    </row>
    <row r="23">
      <c r="A23" s="4" t="inlineStr">
        <is>
          <t>Accrued liabilities</t>
        </is>
      </c>
      <c r="B23" s="5" t="n">
        <v>310</v>
      </c>
      <c r="C23" s="5" t="n">
        <v>2056</v>
      </c>
    </row>
    <row r="24">
      <c r="A24" s="4" t="inlineStr">
        <is>
          <t>Income taxes payable</t>
        </is>
      </c>
      <c r="B24" s="5" t="n">
        <v>-85</v>
      </c>
      <c r="C24" s="5" t="n">
        <v>63</v>
      </c>
    </row>
    <row r="25">
      <c r="A25" s="4" t="inlineStr">
        <is>
          <t>Lease liabilities</t>
        </is>
      </c>
      <c r="B25" s="5" t="n">
        <v>-554</v>
      </c>
      <c r="C25" s="5" t="n">
        <v>-582</v>
      </c>
    </row>
    <row r="26">
      <c r="A26" s="4" t="inlineStr">
        <is>
          <t>Deferred tax liability</t>
        </is>
      </c>
      <c r="B26" s="5" t="n">
        <v>10</v>
      </c>
      <c r="C26" s="5" t="n">
        <v>-35</v>
      </c>
    </row>
    <row r="27">
      <c r="A27" s="4" t="inlineStr">
        <is>
          <t>Deferred revenue</t>
        </is>
      </c>
      <c r="B27" s="5" t="n">
        <v>-83</v>
      </c>
      <c r="C27" s="5" t="n">
        <v>-110</v>
      </c>
    </row>
    <row r="28">
      <c r="A28" s="4" t="inlineStr">
        <is>
          <t>Net cash used in operating activities</t>
        </is>
      </c>
      <c r="B28" s="5" t="n">
        <v>-23371</v>
      </c>
      <c r="C28" s="5" t="n">
        <v>-17294</v>
      </c>
    </row>
    <row r="29">
      <c r="A29" s="3" t="inlineStr">
        <is>
          <t>Cash flows from investing activities</t>
        </is>
      </c>
    </row>
    <row r="30">
      <c r="A30" s="4" t="inlineStr">
        <is>
          <t>Purchases of investments</t>
        </is>
      </c>
      <c r="B30" s="5" t="n">
        <v>0</v>
      </c>
      <c r="C30" s="5" t="n">
        <v>-18966</v>
      </c>
    </row>
    <row r="31">
      <c r="A31" s="4" t="inlineStr">
        <is>
          <t>Maturities of short-term marketable securities</t>
        </is>
      </c>
      <c r="B31" s="5" t="n">
        <v>13605</v>
      </c>
      <c r="C31" s="5" t="n">
        <v>2207</v>
      </c>
    </row>
    <row r="32">
      <c r="A32" s="4" t="inlineStr">
        <is>
          <t>Purchases of property and equipment</t>
        </is>
      </c>
      <c r="B32" s="5" t="n">
        <v>-218</v>
      </c>
      <c r="C32" s="5" t="n">
        <v>-499</v>
      </c>
    </row>
    <row r="33">
      <c r="A33" s="4" t="inlineStr">
        <is>
          <t>Net cash provided by (used in) investing activities</t>
        </is>
      </c>
      <c r="B33" s="5" t="n">
        <v>13387</v>
      </c>
      <c r="C33" s="5" t="n">
        <v>-17258</v>
      </c>
    </row>
    <row r="34">
      <c r="A34" s="3" t="inlineStr">
        <is>
          <t>Cash flows from financing activities</t>
        </is>
      </c>
    </row>
    <row r="35">
      <c r="A35" s="4" t="inlineStr">
        <is>
          <t>Proceeds from borrowing under term loans, net of payment of lender fees and costs</t>
        </is>
      </c>
      <c r="B35" s="5" t="n">
        <v>16764</v>
      </c>
      <c r="C35" s="5" t="n">
        <v>0</v>
      </c>
    </row>
    <row r="36">
      <c r="A36" s="4" t="inlineStr">
        <is>
          <t>Proceeds from Credit Agreement</t>
        </is>
      </c>
      <c r="B36" s="5" t="n">
        <v>527</v>
      </c>
      <c r="C36" s="5" t="n">
        <v>0</v>
      </c>
    </row>
    <row r="37">
      <c r="A37" s="4" t="inlineStr">
        <is>
          <t>Repayment of term loans</t>
        </is>
      </c>
      <c r="B37" s="5" t="n">
        <v>-17248</v>
      </c>
      <c r="C37" s="5" t="n">
        <v>0</v>
      </c>
    </row>
    <row r="38">
      <c r="A38" s="4" t="inlineStr">
        <is>
          <t>Proceeds from the issuance of convertible note, net of payment of lender fees and costs (includes $0 and $6,000 from related party for the nine months ended September 30, 2020 and September 30, 2019, respectively)</t>
        </is>
      </c>
      <c r="B38" s="5" t="n">
        <v>32950</v>
      </c>
      <c r="C38" s="5" t="n">
        <v>6000</v>
      </c>
    </row>
    <row r="39">
      <c r="A39" s="4" t="inlineStr">
        <is>
          <t>Proceeds from Paycheck Protection Program loan</t>
        </is>
      </c>
      <c r="B39" s="5" t="n">
        <v>2666</v>
      </c>
      <c r="C39" s="5" t="n">
        <v>0</v>
      </c>
    </row>
    <row r="40">
      <c r="A40" s="4" t="inlineStr">
        <is>
          <t>Repayment of Paycheck Protection Program loan</t>
        </is>
      </c>
      <c r="B40" s="5" t="n">
        <v>-2666</v>
      </c>
      <c r="C40" s="5" t="n">
        <v>0</v>
      </c>
    </row>
    <row r="41">
      <c r="A41" s="4" t="inlineStr">
        <is>
          <t>Debt issuance cost</t>
        </is>
      </c>
      <c r="B41" s="5" t="n">
        <v>-162</v>
      </c>
      <c r="C41" s="5" t="n">
        <v>0</v>
      </c>
    </row>
    <row r="42">
      <c r="A42" s="4" t="inlineStr">
        <is>
          <t>Payments of deferred offering costs</t>
        </is>
      </c>
      <c r="B42" s="5" t="n">
        <v>-2727</v>
      </c>
      <c r="C42" s="5" t="n">
        <v>-21</v>
      </c>
    </row>
    <row r="43">
      <c r="A43" s="4" t="inlineStr">
        <is>
          <t>Proceeds from issuance of Series G-1 convertible preferred stock, net of issuance costs of $329</t>
        </is>
      </c>
      <c r="B43" s="5" t="n">
        <v>0</v>
      </c>
      <c r="C43" s="5" t="n">
        <v>39671</v>
      </c>
    </row>
    <row r="44">
      <c r="A44" s="4" t="inlineStr">
        <is>
          <t>Proceeds from exercise of warrants for Series C-1 convertible preferred stock</t>
        </is>
      </c>
      <c r="B44" s="5" t="n">
        <v>2261</v>
      </c>
      <c r="C44" s="5" t="n">
        <v>0</v>
      </c>
    </row>
    <row r="45">
      <c r="A45" s="4" t="inlineStr">
        <is>
          <t>Proceeds from exercise of common stock options</t>
        </is>
      </c>
      <c r="B45" s="5" t="n">
        <v>2722</v>
      </c>
      <c r="C45" s="5" t="n">
        <v>399</v>
      </c>
    </row>
    <row r="46">
      <c r="A46" s="4" t="inlineStr">
        <is>
          <t>Payments for the repurchase of early exercised common stock options</t>
        </is>
      </c>
      <c r="B46" s="5" t="n">
        <v>-21</v>
      </c>
      <c r="C46" s="5" t="n">
        <v>-12</v>
      </c>
    </row>
    <row r="47">
      <c r="A47" s="4" t="inlineStr">
        <is>
          <t>Net cash provided by financing activities</t>
        </is>
      </c>
      <c r="B47" s="5" t="n">
        <v>35066</v>
      </c>
      <c r="C47" s="5" t="n">
        <v>46037</v>
      </c>
    </row>
    <row r="48">
      <c r="A48" s="4" t="inlineStr">
        <is>
          <t>Effect of exchange rate changes on cash and cash equivalents</t>
        </is>
      </c>
      <c r="B48" s="5" t="n">
        <v>188</v>
      </c>
      <c r="C48" s="5" t="n">
        <v>121</v>
      </c>
    </row>
    <row r="49">
      <c r="A49" s="4" t="inlineStr">
        <is>
          <t>Net increase in cash and cash equivalents</t>
        </is>
      </c>
      <c r="B49" s="5" t="n">
        <v>25270</v>
      </c>
      <c r="C49" s="5" t="n">
        <v>11606</v>
      </c>
    </row>
    <row r="50">
      <c r="A50" s="4" t="inlineStr">
        <is>
          <t>Cash, cash equivalents and restricted cash, at beginning of the period</t>
        </is>
      </c>
      <c r="B50" s="5" t="n">
        <v>14767</v>
      </c>
      <c r="C50" s="5" t="n">
        <v>4124</v>
      </c>
    </row>
    <row r="51">
      <c r="A51" s="4" t="inlineStr">
        <is>
          <t>Cash, cash equivalents and restricted cash, at end of the period</t>
        </is>
      </c>
      <c r="B51" s="5" t="n">
        <v>40037</v>
      </c>
      <c r="C51" s="5" t="n">
        <v>15730</v>
      </c>
    </row>
    <row r="52">
      <c r="A52" s="3" t="inlineStr">
        <is>
          <t>Reconciliation of cash, cash equivalents and restricted cash to consolidated balance sheets:</t>
        </is>
      </c>
    </row>
    <row r="53">
      <c r="A53" s="4" t="inlineStr">
        <is>
          <t>Cash, cash equivalents and restricted cash in consolidated balance sheets</t>
        </is>
      </c>
      <c r="B53" s="5" t="n">
        <v>40037</v>
      </c>
      <c r="C53" s="5" t="n">
        <v>15730</v>
      </c>
    </row>
    <row r="54">
      <c r="A54" s="3" t="inlineStr">
        <is>
          <t>Supplemental non-cash items:</t>
        </is>
      </c>
    </row>
    <row r="55">
      <c r="A55" s="4" t="inlineStr">
        <is>
          <t>Increases in repurchase rights of common stock</t>
        </is>
      </c>
      <c r="B55" s="5" t="n">
        <v>-395</v>
      </c>
      <c r="C55" s="5" t="n">
        <v>-208</v>
      </c>
    </row>
    <row r="56">
      <c r="A56" s="4" t="inlineStr">
        <is>
          <t>Purchases of property and equipment in accounts payable</t>
        </is>
      </c>
      <c r="B56" s="5" t="n">
        <v>288</v>
      </c>
      <c r="C56" s="5" t="n">
        <v>63</v>
      </c>
    </row>
    <row r="57">
      <c r="A57" s="4" t="inlineStr">
        <is>
          <t>Accrued interest for convertible note</t>
        </is>
      </c>
      <c r="B57" s="5" t="n">
        <v>788</v>
      </c>
      <c r="C57" s="5" t="n">
        <v>496</v>
      </c>
    </row>
    <row r="58">
      <c r="A58" s="4" t="inlineStr">
        <is>
          <t>Issuance of derivative instrument related to convertible notes</t>
        </is>
      </c>
      <c r="B58" s="5" t="n">
        <v>3900</v>
      </c>
      <c r="C58" s="5" t="n">
        <v>0</v>
      </c>
    </row>
    <row r="59">
      <c r="A59" s="4" t="inlineStr">
        <is>
          <t>Amount of debt converted</t>
        </is>
      </c>
      <c r="B59" s="5" t="n">
        <v>0</v>
      </c>
      <c r="C59" s="5" t="n">
        <v>25133</v>
      </c>
    </row>
    <row r="60">
      <c r="A60" s="4" t="inlineStr">
        <is>
          <t>Operating lease right of use asset recorded on the adoption of ASC 842</t>
        </is>
      </c>
      <c r="B60" s="5" t="n">
        <v>0</v>
      </c>
      <c r="C60" s="5" t="n">
        <v>1181</v>
      </c>
    </row>
    <row r="61">
      <c r="A61" s="4" t="inlineStr">
        <is>
          <t>Right-of-use assets obtained in exchange for lease liabilities</t>
        </is>
      </c>
      <c r="B61" s="5" t="n">
        <v>3882</v>
      </c>
      <c r="C61" s="5" t="n">
        <v>0</v>
      </c>
    </row>
    <row r="62">
      <c r="A62" s="3" t="inlineStr">
        <is>
          <t>Supplemental disclosure of cash flow information:</t>
        </is>
      </c>
    </row>
    <row r="63">
      <c r="A63" s="4" t="inlineStr">
        <is>
          <t>Cash paid for income taxes</t>
        </is>
      </c>
      <c r="B63" s="5" t="n">
        <v>149</v>
      </c>
      <c r="C63" s="5" t="n">
        <v>187</v>
      </c>
    </row>
    <row r="64">
      <c r="A64" s="4" t="inlineStr">
        <is>
          <t>Cash paid for interest</t>
        </is>
      </c>
      <c r="B64" s="6" t="n">
        <v>2880</v>
      </c>
      <c r="C64" s="6" t="n">
        <v>1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Long Term Debt and Convertible Notes - CIBC Loan Narrative (Details) - USD ($)</t>
        </is>
      </c>
      <c r="B1" s="2" t="inlineStr">
        <is>
          <t>Feb. 20, 2020</t>
        </is>
      </c>
      <c r="C1" s="2" t="inlineStr">
        <is>
          <t>Apr. 30, 2020</t>
        </is>
      </c>
      <c r="D1" s="2" t="inlineStr">
        <is>
          <t>Sep. 30, 2020</t>
        </is>
      </c>
      <c r="E1" s="2" t="inlineStr">
        <is>
          <t>Sep. 30, 2020</t>
        </is>
      </c>
      <c r="F1" s="2" t="inlineStr">
        <is>
          <t>Sep. 30, 2019</t>
        </is>
      </c>
    </row>
    <row r="2">
      <c r="A2" s="3" t="inlineStr">
        <is>
          <t>Debt Instrument [Line Items]</t>
        </is>
      </c>
    </row>
    <row r="3">
      <c r="A3" s="4" t="inlineStr">
        <is>
          <t>Payment of fees to lender and third parties</t>
        </is>
      </c>
      <c r="E3" s="6" t="n">
        <v>162000</v>
      </c>
      <c r="F3" s="6" t="n">
        <v>0</v>
      </c>
    </row>
    <row r="4">
      <c r="A4" s="4" t="inlineStr">
        <is>
          <t>Amortization of debt discount and debt issuance costs</t>
        </is>
      </c>
      <c r="E4" s="6" t="n">
        <v>901000</v>
      </c>
      <c r="F4" s="6" t="n">
        <v>22000</v>
      </c>
    </row>
    <row r="5">
      <c r="A5" s="4" t="inlineStr">
        <is>
          <t>CIBC Agreement | Medium-term Notes</t>
        </is>
      </c>
    </row>
    <row r="6">
      <c r="A6" s="3" t="inlineStr">
        <is>
          <t>Debt Instrument [Line Items]</t>
        </is>
      </c>
    </row>
    <row r="7">
      <c r="A7" s="4" t="inlineStr">
        <is>
          <t>Debt instrument, face amount including accordion feature</t>
        </is>
      </c>
      <c r="B7" s="6" t="n">
        <v>32000000</v>
      </c>
    </row>
    <row r="8">
      <c r="A8" s="4" t="inlineStr">
        <is>
          <t>Debt term</t>
        </is>
      </c>
      <c r="B8" s="4" t="inlineStr">
        <is>
          <t>5 years</t>
        </is>
      </c>
    </row>
    <row r="9">
      <c r="A9" s="4" t="inlineStr">
        <is>
          <t>Interest payments term</t>
        </is>
      </c>
      <c r="B9" s="4" t="inlineStr">
        <is>
          <t>24 months</t>
        </is>
      </c>
    </row>
    <row r="10">
      <c r="A10" s="4" t="inlineStr">
        <is>
          <t>Principal and interest payments term</t>
        </is>
      </c>
      <c r="B10" s="4" t="inlineStr">
        <is>
          <t>36 months</t>
        </is>
      </c>
    </row>
    <row r="11">
      <c r="A11" s="4" t="inlineStr">
        <is>
          <t>Interest period extension term</t>
        </is>
      </c>
      <c r="B11" s="4" t="inlineStr">
        <is>
          <t>36 months</t>
        </is>
      </c>
    </row>
    <row r="12">
      <c r="A12" s="4" t="inlineStr">
        <is>
          <t>Interest-only period, training period of revenue requirement</t>
        </is>
      </c>
      <c r="B12" s="4" t="inlineStr">
        <is>
          <t>3 months</t>
        </is>
      </c>
    </row>
    <row r="13">
      <c r="A13" s="4" t="inlineStr">
        <is>
          <t>Revenue threshold for interest period extension term option</t>
        </is>
      </c>
      <c r="B13" s="6" t="n">
        <v>20000000</v>
      </c>
    </row>
    <row r="14">
      <c r="A14" s="4" t="inlineStr">
        <is>
          <t>Fee amount</t>
        </is>
      </c>
      <c r="C14" s="6" t="n">
        <v>200000</v>
      </c>
    </row>
    <row r="15">
      <c r="A15" s="4" t="inlineStr">
        <is>
          <t>Effective interest rate</t>
        </is>
      </c>
      <c r="D15" s="4" t="inlineStr">
        <is>
          <t>5.16%</t>
        </is>
      </c>
      <c r="E15" s="4" t="inlineStr">
        <is>
          <t>5.16%</t>
        </is>
      </c>
    </row>
    <row r="16">
      <c r="A16" s="4" t="inlineStr">
        <is>
          <t>Minimum percentage of revenue requirement, trailing period of revenue</t>
        </is>
      </c>
      <c r="B16" s="4" t="inlineStr">
        <is>
          <t>3 months</t>
        </is>
      </c>
    </row>
    <row r="17">
      <c r="A17" s="4" t="inlineStr">
        <is>
          <t>Minimum percentage of revenue requirement</t>
        </is>
      </c>
      <c r="B17" s="4" t="inlineStr">
        <is>
          <t>80.00%</t>
        </is>
      </c>
    </row>
    <row r="18">
      <c r="A18" s="4" t="inlineStr">
        <is>
          <t>Unrestricted cash requirement period</t>
        </is>
      </c>
      <c r="B18" s="4" t="inlineStr">
        <is>
          <t>4 months</t>
        </is>
      </c>
    </row>
    <row r="19">
      <c r="A19" s="4" t="inlineStr">
        <is>
          <t>Payment of fees to lender and third parties</t>
        </is>
      </c>
      <c r="B19" s="6" t="n">
        <v>300000</v>
      </c>
    </row>
    <row r="20">
      <c r="A20" s="4" t="inlineStr">
        <is>
          <t>Amortization of debt discount and debt issuance costs</t>
        </is>
      </c>
      <c r="D20" s="6" t="n">
        <v>100000</v>
      </c>
      <c r="E20" s="6" t="n">
        <v>100000</v>
      </c>
    </row>
    <row r="21">
      <c r="A21" s="4" t="inlineStr">
        <is>
          <t>Interest expense</t>
        </is>
      </c>
      <c r="D21" s="6" t="n">
        <v>200000</v>
      </c>
      <c r="E21" s="6" t="n">
        <v>500000</v>
      </c>
    </row>
    <row r="22">
      <c r="A22" s="4" t="inlineStr">
        <is>
          <t>CIBC Agreement | Medium-term Notes | Prime Rate</t>
        </is>
      </c>
    </row>
    <row r="23">
      <c r="A23" s="3" t="inlineStr">
        <is>
          <t>Debt Instrument [Line Items]</t>
        </is>
      </c>
    </row>
    <row r="24">
      <c r="A24" s="4" t="inlineStr">
        <is>
          <t>Basis spread on variable rate</t>
        </is>
      </c>
      <c r="B24" s="4" t="inlineStr">
        <is>
          <t>1.00%</t>
        </is>
      </c>
    </row>
    <row r="25">
      <c r="A25" s="4" t="inlineStr">
        <is>
          <t>CIBC Agreement, Tranche A | Medium-term Notes</t>
        </is>
      </c>
    </row>
    <row r="26">
      <c r="A26" s="3" t="inlineStr">
        <is>
          <t>Debt Instrument [Line Items]</t>
        </is>
      </c>
    </row>
    <row r="27">
      <c r="A27" s="4" t="inlineStr">
        <is>
          <t>Proceeds from issuance of debt</t>
        </is>
      </c>
      <c r="B27" s="6" t="n">
        <v>17000000</v>
      </c>
    </row>
    <row r="28">
      <c r="A28" s="4" t="inlineStr">
        <is>
          <t>CIBC Agreement, Tranche B | Medium-term Notes</t>
        </is>
      </c>
    </row>
    <row r="29">
      <c r="A29" s="3" t="inlineStr">
        <is>
          <t>Debt Instrument [Line Items]</t>
        </is>
      </c>
    </row>
    <row r="30">
      <c r="A30" s="4" t="inlineStr">
        <is>
          <t>Accordion feature on face amount of debt</t>
        </is>
      </c>
      <c r="B30" s="5" t="n">
        <v>8000000</v>
      </c>
    </row>
    <row r="31">
      <c r="A31" s="4" t="inlineStr">
        <is>
          <t>Trailing period of revenue</t>
        </is>
      </c>
      <c r="C31" s="4" t="inlineStr">
        <is>
          <t>6 months</t>
        </is>
      </c>
    </row>
    <row r="32">
      <c r="A32" s="4" t="inlineStr">
        <is>
          <t>Revenue threshold for additional borrowing</t>
        </is>
      </c>
      <c r="C32" s="6" t="n">
        <v>15000000</v>
      </c>
    </row>
    <row r="33">
      <c r="A33" s="4" t="inlineStr">
        <is>
          <t>CIBC Agreement, Tranche C | Medium-term Notes</t>
        </is>
      </c>
    </row>
    <row r="34">
      <c r="A34" s="3" t="inlineStr">
        <is>
          <t>Debt Instrument [Line Items]</t>
        </is>
      </c>
    </row>
    <row r="35">
      <c r="A35" s="4" t="inlineStr">
        <is>
          <t>Accordion feature on face amount of debt</t>
        </is>
      </c>
      <c r="B35" s="6" t="n">
        <v>7000000</v>
      </c>
    </row>
    <row r="36">
      <c r="A36" s="4" t="inlineStr">
        <is>
          <t>Trailing period of revenue</t>
        </is>
      </c>
      <c r="B36" s="4" t="inlineStr">
        <is>
          <t>6 months</t>
        </is>
      </c>
    </row>
    <row r="37">
      <c r="A37" s="4" t="inlineStr">
        <is>
          <t>Revenue threshold for additional borrowing</t>
        </is>
      </c>
      <c r="B37" s="6" t="n">
        <v>20000000</v>
      </c>
    </row>
    <row r="38">
      <c r="A38" s="4" t="inlineStr">
        <is>
          <t>CIBC Agreement, Tranche C | Medium-term Notes | Prime Rate</t>
        </is>
      </c>
    </row>
    <row r="39">
      <c r="A39" s="3" t="inlineStr">
        <is>
          <t>Debt Instrument [Line Items]</t>
        </is>
      </c>
    </row>
    <row r="40">
      <c r="A40" s="4" t="inlineStr">
        <is>
          <t>Basis spread on variable rate</t>
        </is>
      </c>
      <c r="B40" s="4" t="inlineStr">
        <is>
          <t>1.50%</t>
        </is>
      </c>
    </row>
    <row r="41">
      <c r="A41" s="4" t="inlineStr">
        <is>
          <t>CIBC Agreement, Tranche B Or Tranche C | Medium-term Notes</t>
        </is>
      </c>
    </row>
    <row r="42">
      <c r="A42" s="3" t="inlineStr">
        <is>
          <t>Debt Instrument [Line Items]</t>
        </is>
      </c>
    </row>
    <row r="43">
      <c r="A43" s="4" t="inlineStr">
        <is>
          <t>Structuring fee percentage</t>
        </is>
      </c>
      <c r="C43"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 CIBC Loan Components Of Debt (Details) $ in Thousands</t>
        </is>
      </c>
      <c r="B1" s="2" t="inlineStr">
        <is>
          <t>Sep. 30, 2020USD ($)</t>
        </is>
      </c>
    </row>
    <row r="2">
      <c r="A2" s="3" t="inlineStr">
        <is>
          <t>Debt Instrument [Line Items]</t>
        </is>
      </c>
    </row>
    <row r="3">
      <c r="A3" s="4" t="inlineStr">
        <is>
          <t>Term loan</t>
        </is>
      </c>
      <c r="B3" s="6" t="n">
        <v>55146</v>
      </c>
    </row>
    <row r="4">
      <c r="A4" s="4" t="inlineStr">
        <is>
          <t>Less: deferred financing costs</t>
        </is>
      </c>
      <c r="B4" s="5" t="n">
        <v>-3483</v>
      </c>
    </row>
    <row r="5">
      <c r="A5" s="4" t="inlineStr">
        <is>
          <t>Outstanding loan amount</t>
        </is>
      </c>
      <c r="B5" s="5" t="n">
        <v>47056</v>
      </c>
    </row>
    <row r="6">
      <c r="A6" s="4" t="inlineStr">
        <is>
          <t>CIBC Agreement | Medium-term Notes</t>
        </is>
      </c>
    </row>
    <row r="7">
      <c r="A7" s="3" t="inlineStr">
        <is>
          <t>Debt Instrument [Line Items]</t>
        </is>
      </c>
    </row>
    <row r="8">
      <c r="A8" s="4" t="inlineStr">
        <is>
          <t>Term loan</t>
        </is>
      </c>
      <c r="B8" s="5" t="n">
        <v>17000</v>
      </c>
    </row>
    <row r="9">
      <c r="A9" s="4" t="inlineStr">
        <is>
          <t>Less: deferred financing costs</t>
        </is>
      </c>
      <c r="B9" s="5" t="n">
        <v>-237</v>
      </c>
    </row>
    <row r="10">
      <c r="A10" s="4" t="inlineStr">
        <is>
          <t>Outstanding loan amount</t>
        </is>
      </c>
      <c r="B10" s="6" t="n">
        <v>167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3" customWidth="1" min="7" max="7"/>
  </cols>
  <sheetData>
    <row r="1">
      <c r="A1" s="1" t="inlineStr">
        <is>
          <t>Long Term Debt and Convertible Notes - Credit Agreement and Paycheck Protection Program Narrative (Details)</t>
        </is>
      </c>
      <c r="B1" s="2" t="inlineStr">
        <is>
          <t>Apr. 16, 2020USD ($)</t>
        </is>
      </c>
      <c r="C1" s="2" t="inlineStr">
        <is>
          <t>May 31, 2020USD ($)</t>
        </is>
      </c>
      <c r="D1" s="2" t="inlineStr">
        <is>
          <t>Apr. 30, 2020USD ($)</t>
        </is>
      </c>
      <c r="E1" s="2" t="inlineStr">
        <is>
          <t>Sep. 30, 2020USD ($)</t>
        </is>
      </c>
      <c r="F1" s="2" t="inlineStr">
        <is>
          <t>Sep. 30, 2019USD ($)</t>
        </is>
      </c>
      <c r="G1" s="2" t="inlineStr">
        <is>
          <t>Apr. 30, 2020CHF (SFr)</t>
        </is>
      </c>
    </row>
    <row r="2">
      <c r="A2" s="3" t="inlineStr">
        <is>
          <t>Debt Instrument [Line Items]</t>
        </is>
      </c>
    </row>
    <row r="3">
      <c r="A3" s="4" t="inlineStr">
        <is>
          <t>Proceeds from PPP</t>
        </is>
      </c>
      <c r="E3" s="6" t="n">
        <v>2666000</v>
      </c>
      <c r="F3" s="6" t="n">
        <v>0</v>
      </c>
    </row>
    <row r="4">
      <c r="A4" s="4" t="inlineStr">
        <is>
          <t>Paycheck Protection Program, CARES Act</t>
        </is>
      </c>
    </row>
    <row r="5">
      <c r="A5" s="3" t="inlineStr">
        <is>
          <t>Debt Instrument [Line Items]</t>
        </is>
      </c>
    </row>
    <row r="6">
      <c r="A6" s="4" t="inlineStr">
        <is>
          <t>Proceeds from PPP</t>
        </is>
      </c>
      <c r="B6" s="6" t="n">
        <v>2700000</v>
      </c>
    </row>
    <row r="7">
      <c r="A7" s="4" t="inlineStr">
        <is>
          <t>Line of Credit | COVID-19 Credit Agreement | Pulmonx International Sarl</t>
        </is>
      </c>
    </row>
    <row r="8">
      <c r="A8" s="3" t="inlineStr">
        <is>
          <t>Debt Instrument [Line Items]</t>
        </is>
      </c>
    </row>
    <row r="9">
      <c r="A9" s="4" t="inlineStr">
        <is>
          <t>Maximum borrowing capacity</t>
        </is>
      </c>
      <c r="D9" s="6" t="n">
        <v>500000</v>
      </c>
      <c r="G9" s="12" t="n">
        <v>500000</v>
      </c>
    </row>
    <row r="10">
      <c r="A10" s="4" t="inlineStr">
        <is>
          <t>Proceeds from Credit Agreement</t>
        </is>
      </c>
      <c r="C10" s="6" t="n">
        <v>500000</v>
      </c>
    </row>
    <row r="11">
      <c r="A11" s="4" t="inlineStr">
        <is>
          <t>Debt term</t>
        </is>
      </c>
      <c r="D11" s="4" t="inlineStr">
        <is>
          <t>60 months</t>
        </is>
      </c>
    </row>
    <row r="12">
      <c r="A12" s="4" t="inlineStr">
        <is>
          <t>Repayments on credit agreement</t>
        </is>
      </c>
      <c r="E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 Term Debt and Convertible Notes - Convertible Notes Narrative (Details) - USD ($)</t>
        </is>
      </c>
      <c r="B1" s="2" t="inlineStr">
        <is>
          <t>1 Months Ended</t>
        </is>
      </c>
      <c r="C1" s="2" t="inlineStr">
        <is>
          <t>3 Months Ended</t>
        </is>
      </c>
      <c r="D1" s="2" t="inlineStr">
        <is>
          <t>9 Months Ended</t>
        </is>
      </c>
    </row>
    <row r="2">
      <c r="B2" s="2" t="inlineStr">
        <is>
          <t>Apr. 30, 2020</t>
        </is>
      </c>
      <c r="C2" s="2" t="inlineStr">
        <is>
          <t>Sep. 30, 2020</t>
        </is>
      </c>
      <c r="D2" s="2" t="inlineStr">
        <is>
          <t>Sep. 30, 2020</t>
        </is>
      </c>
      <c r="E2" s="2" t="inlineStr">
        <is>
          <t>Sep. 30, 2019</t>
        </is>
      </c>
    </row>
    <row r="3">
      <c r="A3" s="3" t="inlineStr">
        <is>
          <t>Debt Instrument [Line Items]</t>
        </is>
      </c>
    </row>
    <row r="4">
      <c r="A4" s="4" t="inlineStr">
        <is>
          <t>Proceeds from convertible debt</t>
        </is>
      </c>
      <c r="D4" s="6" t="n">
        <v>32950000</v>
      </c>
      <c r="E4" s="6" t="n">
        <v>6000000</v>
      </c>
    </row>
    <row r="5">
      <c r="A5" s="4" t="inlineStr">
        <is>
          <t>Embedded derivative liability</t>
        </is>
      </c>
      <c r="B5" s="6" t="n">
        <v>3900000</v>
      </c>
      <c r="C5" s="6" t="n">
        <v>0</v>
      </c>
      <c r="D5" s="5" t="n">
        <v>0</v>
      </c>
    </row>
    <row r="6">
      <c r="A6" s="4" t="inlineStr">
        <is>
          <t>Debt issuance costs</t>
        </is>
      </c>
      <c r="D6" s="5" t="n">
        <v>162000</v>
      </c>
      <c r="E6" s="5" t="n">
        <v>0</v>
      </c>
    </row>
    <row r="7">
      <c r="A7" s="4" t="inlineStr">
        <is>
          <t>Amortization of debt discount and debt issuance costs</t>
        </is>
      </c>
      <c r="D7" s="5" t="n">
        <v>901000</v>
      </c>
      <c r="E7" s="6" t="n">
        <v>22000</v>
      </c>
    </row>
    <row r="8">
      <c r="A8" s="4" t="inlineStr">
        <is>
          <t>Accrued interest</t>
        </is>
      </c>
      <c r="C8" s="5" t="n">
        <v>4607000</v>
      </c>
      <c r="D8" s="5" t="n">
        <v>4607000</v>
      </c>
    </row>
    <row r="9">
      <c r="A9" s="4" t="inlineStr">
        <is>
          <t>2020 Notes Derivative Liability</t>
        </is>
      </c>
    </row>
    <row r="10">
      <c r="A10" s="3" t="inlineStr">
        <is>
          <t>Debt Instrument [Line Items]</t>
        </is>
      </c>
    </row>
    <row r="11">
      <c r="A11" s="4" t="inlineStr">
        <is>
          <t>Increase (decrease) in fair value of derivative</t>
        </is>
      </c>
      <c r="C11" s="5" t="n">
        <v>3300000</v>
      </c>
      <c r="D11" s="5" t="n">
        <v>-3900000</v>
      </c>
    </row>
    <row r="12">
      <c r="A12" s="4" t="inlineStr">
        <is>
          <t>Convertible Debt | 2020 Notes Agreement</t>
        </is>
      </c>
    </row>
    <row r="13">
      <c r="A13" s="3" t="inlineStr">
        <is>
          <t>Debt Instrument [Line Items]</t>
        </is>
      </c>
    </row>
    <row r="14">
      <c r="A14" s="4" t="inlineStr">
        <is>
          <t>Maximum borrowing capacity</t>
        </is>
      </c>
      <c r="B14" s="5" t="n">
        <v>66000000</v>
      </c>
    </row>
    <row r="15">
      <c r="A15" s="4" t="inlineStr">
        <is>
          <t>Remaining borrowing capacity</t>
        </is>
      </c>
      <c r="C15" s="5" t="n">
        <v>33000000</v>
      </c>
      <c r="D15" s="5" t="n">
        <v>33000000</v>
      </c>
    </row>
    <row r="16">
      <c r="A16" s="4" t="inlineStr">
        <is>
          <t>Threshold stock proceeds for conversion</t>
        </is>
      </c>
      <c r="B16" s="5" t="n">
        <v>30000000</v>
      </c>
    </row>
    <row r="17">
      <c r="A17" s="4" t="inlineStr">
        <is>
          <t>Debt issuance costs</t>
        </is>
      </c>
      <c r="B17" s="5" t="n">
        <v>100000</v>
      </c>
    </row>
    <row r="18">
      <c r="A18" s="4" t="inlineStr">
        <is>
          <t>Amortization of debt discount and debt issuance costs</t>
        </is>
      </c>
      <c r="B18" s="6" t="n">
        <v>100000</v>
      </c>
    </row>
    <row r="19">
      <c r="A19" s="4" t="inlineStr">
        <is>
          <t>Interest expense</t>
        </is>
      </c>
      <c r="C19" s="5" t="n">
        <v>900000</v>
      </c>
      <c r="D19" s="5" t="n">
        <v>1600000</v>
      </c>
    </row>
    <row r="20">
      <c r="A20" s="4" t="inlineStr">
        <is>
          <t>Accrued interest</t>
        </is>
      </c>
      <c r="C20" s="6" t="n">
        <v>800000</v>
      </c>
      <c r="D20" s="6" t="n">
        <v>800000</v>
      </c>
    </row>
    <row r="21">
      <c r="A21" s="4" t="inlineStr">
        <is>
          <t>Effective interest rate</t>
        </is>
      </c>
      <c r="C21" s="4" t="inlineStr">
        <is>
          <t>12.33%</t>
        </is>
      </c>
      <c r="D21" s="4" t="inlineStr">
        <is>
          <t>12.33%</t>
        </is>
      </c>
    </row>
    <row r="22">
      <c r="A22" s="4" t="inlineStr">
        <is>
          <t>Convertible Debt | 2020 Notes Agreement | Prime Rate</t>
        </is>
      </c>
    </row>
    <row r="23">
      <c r="A23" s="3" t="inlineStr">
        <is>
          <t>Debt Instrument [Line Items]</t>
        </is>
      </c>
    </row>
    <row r="24">
      <c r="A24" s="4" t="inlineStr">
        <is>
          <t>Basis spread on variable rate</t>
        </is>
      </c>
      <c r="B24" s="4" t="inlineStr">
        <is>
          <t>2.00%</t>
        </is>
      </c>
    </row>
    <row r="25">
      <c r="A25" s="4" t="inlineStr">
        <is>
          <t>Convertible Debt | 2020 Notes Agreement | Debt Instrument, Convertible, Conversion Feature, Scenario Two</t>
        </is>
      </c>
    </row>
    <row r="26">
      <c r="A26" s="3" t="inlineStr">
        <is>
          <t>Debt Instrument [Line Items]</t>
        </is>
      </c>
    </row>
    <row r="27">
      <c r="A27" s="4" t="inlineStr">
        <is>
          <t>Conversion price per share (in dollars per share)</t>
        </is>
      </c>
      <c r="B27" s="7" t="n">
        <v>13.2</v>
      </c>
    </row>
    <row r="28">
      <c r="A28" s="4" t="inlineStr">
        <is>
          <t>Convertible Debt | 2020 Notes Agreement | Debt Instrument, Convertible, Conversion Feature, Scenario Two | Series G-1</t>
        </is>
      </c>
    </row>
    <row r="29">
      <c r="A29" s="3" t="inlineStr">
        <is>
          <t>Debt Instrument [Line Items]</t>
        </is>
      </c>
    </row>
    <row r="30">
      <c r="A30" s="4" t="inlineStr">
        <is>
          <t>Conversion price per share (in dollars per share)</t>
        </is>
      </c>
      <c r="B30" s="7" t="n">
        <v>13.2</v>
      </c>
    </row>
    <row r="31">
      <c r="A31" s="4" t="inlineStr">
        <is>
          <t>Convertible Debt | 2020 Notes Agreement | Debt Instrument, Convertible, Conversion Feature, Non-Qualified Financing Scenario</t>
        </is>
      </c>
    </row>
    <row r="32">
      <c r="A32" s="3" t="inlineStr">
        <is>
          <t>Debt Instrument [Line Items]</t>
        </is>
      </c>
    </row>
    <row r="33">
      <c r="A33" s="4" t="inlineStr">
        <is>
          <t>Threshold stock proceeds from non-significant holders for conversion</t>
        </is>
      </c>
      <c r="B33" s="6" t="n">
        <v>10000000</v>
      </c>
    </row>
    <row r="34">
      <c r="A34" s="4" t="inlineStr">
        <is>
          <t>Threshold of debt for Significant Holder</t>
        </is>
      </c>
      <c r="B34" s="6" t="n">
        <v>20000000</v>
      </c>
    </row>
    <row r="35">
      <c r="A35" s="4" t="inlineStr">
        <is>
          <t>Convertible Debt | 2020 Notes Agreement | Debt Instrument, Conversion Feature, Non-Qualified Financing, Scenario One</t>
        </is>
      </c>
    </row>
    <row r="36">
      <c r="A36" s="3" t="inlineStr">
        <is>
          <t>Debt Instrument [Line Items]</t>
        </is>
      </c>
    </row>
    <row r="37">
      <c r="A37" s="4" t="inlineStr">
        <is>
          <t>Percentage of stock price</t>
        </is>
      </c>
      <c r="B37" s="4" t="inlineStr">
        <is>
          <t>75.00%</t>
        </is>
      </c>
    </row>
    <row r="38">
      <c r="A38" s="4" t="inlineStr">
        <is>
          <t>Convertible Debt | 2020 Notes Agreement | Debt Instrument, Convertible, Conversion Feature, Non-Qualified Financing, Scenario Two</t>
        </is>
      </c>
    </row>
    <row r="39">
      <c r="A39" s="3" t="inlineStr">
        <is>
          <t>Debt Instrument [Line Items]</t>
        </is>
      </c>
    </row>
    <row r="40">
      <c r="A40" s="4" t="inlineStr">
        <is>
          <t>Percentage of stock price</t>
        </is>
      </c>
      <c r="B40" s="4" t="inlineStr">
        <is>
          <t>75.00%</t>
        </is>
      </c>
    </row>
    <row r="41">
      <c r="A41" s="4" t="inlineStr">
        <is>
          <t>Convertible Debt | 2020 Notes Agreement | Debt Instrument, Convertible, Conversion Feature, Non-Qualified Financing, Scenario Two | Series G-1</t>
        </is>
      </c>
    </row>
    <row r="42">
      <c r="A42" s="3" t="inlineStr">
        <is>
          <t>Debt Instrument [Line Items]</t>
        </is>
      </c>
    </row>
    <row r="43">
      <c r="A43" s="4" t="inlineStr">
        <is>
          <t>Conversion price per share (in dollars per share)</t>
        </is>
      </c>
      <c r="B43" s="7" t="n">
        <v>13.2</v>
      </c>
    </row>
    <row r="44">
      <c r="A44" s="4" t="inlineStr">
        <is>
          <t>Convertible Debt | 2020 Notes Agreement | Debt Instrument, Convertible, Conversion Feature, Qualified IPO Scenario</t>
        </is>
      </c>
    </row>
    <row r="45">
      <c r="A45" s="3" t="inlineStr">
        <is>
          <t>Debt Instrument [Line Items]</t>
        </is>
      </c>
    </row>
    <row r="46">
      <c r="A46" s="4" t="inlineStr">
        <is>
          <t>Stock proceeds threshold for conversion</t>
        </is>
      </c>
      <c r="B46" s="6" t="n">
        <v>30000000</v>
      </c>
    </row>
    <row r="47">
      <c r="A47" s="4" t="inlineStr">
        <is>
          <t>Convertible Debt | 2020 Notes Agreement | Debt Instrument, Convertible, Conversion Feature, Qualified IPO, Scenario Two</t>
        </is>
      </c>
    </row>
    <row r="48">
      <c r="A48" s="3" t="inlineStr">
        <is>
          <t>Debt Instrument [Line Items]</t>
        </is>
      </c>
    </row>
    <row r="49">
      <c r="A49" s="4" t="inlineStr">
        <is>
          <t>Conversion price per share (in dollars per share)</t>
        </is>
      </c>
      <c r="B49" s="7" t="n">
        <v>13.2</v>
      </c>
    </row>
    <row r="50">
      <c r="A50" s="4" t="inlineStr">
        <is>
          <t>Convertible Debt | 2020 Notes Agreement | Debt Instrument, Convertible, Conversion Feature, Non-Qualified IPO, Scenario One</t>
        </is>
      </c>
    </row>
    <row r="51">
      <c r="A51" s="3" t="inlineStr">
        <is>
          <t>Debt Instrument [Line Items]</t>
        </is>
      </c>
    </row>
    <row r="52">
      <c r="A52" s="4" t="inlineStr">
        <is>
          <t>Percentage of stock price</t>
        </is>
      </c>
      <c r="B52" s="4" t="inlineStr">
        <is>
          <t>75.00%</t>
        </is>
      </c>
    </row>
    <row r="53">
      <c r="A53" s="4" t="inlineStr">
        <is>
          <t>Convertible Debt | 2020 Notes Agreement | Debt Instrument, Convertible, Conversion Feature, Non-Qualified IPO, Scenario Two</t>
        </is>
      </c>
    </row>
    <row r="54">
      <c r="A54" s="3" t="inlineStr">
        <is>
          <t>Debt Instrument [Line Items]</t>
        </is>
      </c>
    </row>
    <row r="55">
      <c r="A55" s="4" t="inlineStr">
        <is>
          <t>Percentage of stock price</t>
        </is>
      </c>
      <c r="B55" s="4" t="inlineStr">
        <is>
          <t>75.00%</t>
        </is>
      </c>
    </row>
    <row r="56">
      <c r="A56" s="4" t="inlineStr">
        <is>
          <t>Convertible Debt | 2020 Notes Agreement | Debt Instrument, Convertible, Conversion Feature, Non-Qualified IPO, Scenario Two | Series G-1</t>
        </is>
      </c>
    </row>
    <row r="57">
      <c r="A57" s="3" t="inlineStr">
        <is>
          <t>Debt Instrument [Line Items]</t>
        </is>
      </c>
    </row>
    <row r="58">
      <c r="A58" s="4" t="inlineStr">
        <is>
          <t>Conversion price per share (in dollars per share)</t>
        </is>
      </c>
      <c r="B58" s="7" t="n">
        <v>13.2</v>
      </c>
    </row>
    <row r="59">
      <c r="A59" s="4" t="inlineStr">
        <is>
          <t>Convertible Debt | 2020 Notes Agreement | Debt Instrument, Convertible, Conversion Feature, Default Scenario</t>
        </is>
      </c>
    </row>
    <row r="60">
      <c r="A60" s="3" t="inlineStr">
        <is>
          <t>Debt Instrument [Line Items]</t>
        </is>
      </c>
    </row>
    <row r="61">
      <c r="A61" s="4" t="inlineStr">
        <is>
          <t>Percentage of stock price</t>
        </is>
      </c>
      <c r="B61" s="4" t="inlineStr">
        <is>
          <t>75.00%</t>
        </is>
      </c>
    </row>
    <row r="62">
      <c r="A62" s="4" t="inlineStr">
        <is>
          <t>Convertible Debt | 2020 Notes Agreement | Debt Covenant, Eighteen Months After Initial Closing | Debt Instrument, Convertible, Conversion Feature, Scenario One</t>
        </is>
      </c>
    </row>
    <row r="63">
      <c r="A63" s="3" t="inlineStr">
        <is>
          <t>Debt Instrument [Line Items]</t>
        </is>
      </c>
    </row>
    <row r="64">
      <c r="A64" s="4" t="inlineStr">
        <is>
          <t>Percentage of stock price</t>
        </is>
      </c>
      <c r="B64" s="4" t="inlineStr">
        <is>
          <t>85.00%</t>
        </is>
      </c>
    </row>
    <row r="65">
      <c r="A65" s="4" t="inlineStr">
        <is>
          <t>Convertible Debt | 2020 Notes Agreement | Debt Covenant, Eighteen Months After Initial Closing | Debt Instrument, Convertible, Conversion Feature, Qualified IPO, Scenario One</t>
        </is>
      </c>
    </row>
    <row r="66">
      <c r="A66" s="3" t="inlineStr">
        <is>
          <t>Debt Instrument [Line Items]</t>
        </is>
      </c>
    </row>
    <row r="67">
      <c r="A67" s="4" t="inlineStr">
        <is>
          <t>Percentage of stock price</t>
        </is>
      </c>
      <c r="B67" s="4" t="inlineStr">
        <is>
          <t>85.00%</t>
        </is>
      </c>
    </row>
    <row r="68">
      <c r="A68" s="4" t="inlineStr">
        <is>
          <t>Convertible Debt | 2020 Notes Agreement | Debt Covenant, Eighteen Months After Initial Closing, Thereafter | Debt Instrument, Convertible, Conversion Feature, Scenario One</t>
        </is>
      </c>
    </row>
    <row r="69">
      <c r="A69" s="3" t="inlineStr">
        <is>
          <t>Debt Instrument [Line Items]</t>
        </is>
      </c>
    </row>
    <row r="70">
      <c r="A70" s="4" t="inlineStr">
        <is>
          <t>Percentage of stock price</t>
        </is>
      </c>
      <c r="B70" s="4" t="inlineStr">
        <is>
          <t>80.00%</t>
        </is>
      </c>
    </row>
    <row r="71">
      <c r="A71" s="4" t="inlineStr">
        <is>
          <t>Convertible Debt | 2020 Notes Agreement | Debt Covenant, Eighteen Months After Initial Closing, Thereafter | Debt Instrument, Convertible, Conversion Feature, Qualified IPO, Scenario Two</t>
        </is>
      </c>
    </row>
    <row r="72">
      <c r="A72" s="3" t="inlineStr">
        <is>
          <t>Debt Instrument [Line Items]</t>
        </is>
      </c>
    </row>
    <row r="73">
      <c r="A73" s="4" t="inlineStr">
        <is>
          <t>Percentage of stock price</t>
        </is>
      </c>
      <c r="B73" s="4" t="inlineStr">
        <is>
          <t>80.00%</t>
        </is>
      </c>
    </row>
    <row r="74">
      <c r="A74" s="4" t="inlineStr">
        <is>
          <t>Convertible Debt | 2020 Notes Agreement, Tranche One</t>
        </is>
      </c>
    </row>
    <row r="75">
      <c r="A75" s="3" t="inlineStr">
        <is>
          <t>Debt Instrument [Line Items]</t>
        </is>
      </c>
    </row>
    <row r="76">
      <c r="A76" s="4" t="inlineStr">
        <is>
          <t>Proceeds from convertible debt</t>
        </is>
      </c>
      <c r="B76" s="6" t="n">
        <v>33000000</v>
      </c>
    </row>
    <row r="77">
      <c r="A77" s="4" t="inlineStr">
        <is>
          <t>Convertible Debt | 2020 Notes Agreement Over Allotment Option</t>
        </is>
      </c>
    </row>
    <row r="78">
      <c r="A78" s="3" t="inlineStr">
        <is>
          <t>Debt Instrument [Line Items]</t>
        </is>
      </c>
    </row>
    <row r="79">
      <c r="A79" s="4" t="inlineStr">
        <is>
          <t>Maximum draw amount</t>
        </is>
      </c>
      <c r="B79" s="5" t="n">
        <v>5000000</v>
      </c>
    </row>
    <row r="80">
      <c r="A80" s="4" t="inlineStr">
        <is>
          <t>Convertible Debt | 2020 Notes Agreement, Tranche Two | Maximum</t>
        </is>
      </c>
    </row>
    <row r="81">
      <c r="A81" s="3" t="inlineStr">
        <is>
          <t>Debt Instrument [Line Items]</t>
        </is>
      </c>
    </row>
    <row r="82">
      <c r="A82" s="4" t="inlineStr">
        <is>
          <t>Remaining borrowing capacity</t>
        </is>
      </c>
      <c r="B82" s="6" t="n">
        <v>33000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 Convertible Notes Components of Debt (Details) $ in Thousands</t>
        </is>
      </c>
      <c r="B1" s="2" t="inlineStr">
        <is>
          <t>Sep. 30, 2020USD ($)</t>
        </is>
      </c>
    </row>
    <row r="2">
      <c r="A2" s="3" t="inlineStr">
        <is>
          <t>Debt Instrument [Line Items]</t>
        </is>
      </c>
    </row>
    <row r="3">
      <c r="A3" s="4" t="inlineStr">
        <is>
          <t>Term loan</t>
        </is>
      </c>
      <c r="B3" s="6" t="n">
        <v>55146</v>
      </c>
    </row>
    <row r="4">
      <c r="A4" s="4" t="inlineStr">
        <is>
          <t>Outstanding loan amount</t>
        </is>
      </c>
      <c r="B4" s="5" t="n">
        <v>47056</v>
      </c>
    </row>
    <row r="5">
      <c r="A5" s="4" t="inlineStr">
        <is>
          <t>2020 Notes Agreement | Convertible Debt</t>
        </is>
      </c>
    </row>
    <row r="6">
      <c r="A6" s="3" t="inlineStr">
        <is>
          <t>Debt Instrument [Line Items]</t>
        </is>
      </c>
    </row>
    <row r="7">
      <c r="A7" s="4" t="inlineStr">
        <is>
          <t>Term loan</t>
        </is>
      </c>
      <c r="B7" s="5" t="n">
        <v>33000</v>
      </c>
    </row>
    <row r="8">
      <c r="A8" s="4" t="inlineStr">
        <is>
          <t>Less: deferred financing costs</t>
        </is>
      </c>
      <c r="B8" s="5" t="n">
        <v>-3246</v>
      </c>
    </row>
    <row r="9">
      <c r="A9" s="4" t="inlineStr">
        <is>
          <t>Outstanding loan amount</t>
        </is>
      </c>
      <c r="B9" s="6" t="n">
        <v>29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 Contractual Maturities of Financing Obligations (Details) $ in Thousands</t>
        </is>
      </c>
      <c r="B1" s="2" t="inlineStr">
        <is>
          <t>Sep. 30, 2020USD ($)</t>
        </is>
      </c>
    </row>
    <row r="2">
      <c r="A2" s="3" t="inlineStr">
        <is>
          <t>Long-term Debt, Fiscal Year Maturity [Abstract]</t>
        </is>
      </c>
    </row>
    <row r="3">
      <c r="A3" s="4" t="inlineStr">
        <is>
          <t>2020 (remaining three months)</t>
        </is>
      </c>
      <c r="B3" s="6" t="n">
        <v>182</v>
      </c>
    </row>
    <row r="4">
      <c r="A4" s="4" t="inlineStr">
        <is>
          <t>2021</t>
        </is>
      </c>
      <c r="B4" s="5" t="n">
        <v>723</v>
      </c>
    </row>
    <row r="5">
      <c r="A5" s="4" t="inlineStr">
        <is>
          <t>2022</t>
        </is>
      </c>
      <c r="B5" s="5" t="n">
        <v>53702</v>
      </c>
    </row>
    <row r="6">
      <c r="A6" s="4" t="inlineStr">
        <is>
          <t>2023</t>
        </is>
      </c>
      <c r="B6" s="5" t="n">
        <v>0</v>
      </c>
    </row>
    <row r="7">
      <c r="A7" s="4" t="inlineStr">
        <is>
          <t>2024</t>
        </is>
      </c>
      <c r="B7" s="5" t="n">
        <v>0</v>
      </c>
    </row>
    <row r="8">
      <c r="A8" s="4" t="inlineStr">
        <is>
          <t>2025</t>
        </is>
      </c>
      <c r="B8" s="5" t="n">
        <v>539</v>
      </c>
    </row>
    <row r="9">
      <c r="A9" s="4" t="inlineStr">
        <is>
          <t>Total</t>
        </is>
      </c>
      <c r="B9" s="5" t="n">
        <v>55146</v>
      </c>
    </row>
    <row r="10">
      <c r="A10" s="4" t="inlineStr">
        <is>
          <t>Less: unamortized debt discount</t>
        </is>
      </c>
      <c r="B10" s="5" t="n">
        <v>-3483</v>
      </c>
    </row>
    <row r="11">
      <c r="A11" s="4" t="inlineStr">
        <is>
          <t>Less: interest</t>
        </is>
      </c>
      <c r="B11" s="5" t="n">
        <v>-4607</v>
      </c>
    </row>
    <row r="12">
      <c r="A12" s="4" t="inlineStr">
        <is>
          <t>Outstanding loan amount</t>
        </is>
      </c>
      <c r="B12" s="6" t="n">
        <v>470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Revenue Recognition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Revenue from Contract with Customer [Abstract]</t>
        </is>
      </c>
    </row>
    <row r="4">
      <c r="A4" s="4" t="inlineStr">
        <is>
          <t>Deferred revenue</t>
        </is>
      </c>
      <c r="B4" s="13" t="n">
        <v>0.1</v>
      </c>
      <c r="C4" s="13" t="n">
        <v>0.2</v>
      </c>
      <c r="D4" s="13" t="n">
        <v>0.1</v>
      </c>
    </row>
    <row r="5">
      <c r="A5" s="4" t="inlineStr">
        <is>
          <t>Revenue recognized</t>
        </is>
      </c>
      <c r="B5" s="13" t="n">
        <v>0.2</v>
      </c>
      <c r="C5" s="13"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1" customWidth="1" min="3" max="3"/>
    <col width="14" customWidth="1" min="4" max="4"/>
    <col width="16" customWidth="1" min="5" max="5"/>
  </cols>
  <sheetData>
    <row r="1">
      <c r="A1" s="1" t="inlineStr">
        <is>
          <t>Leases, Lease Commitments and Contingencies - Narrative (Details) $ in Millions</t>
        </is>
      </c>
      <c r="B1" s="2" t="inlineStr">
        <is>
          <t>1 Months Ended</t>
        </is>
      </c>
      <c r="E1" s="2" t="inlineStr">
        <is>
          <t>12 Months Ended</t>
        </is>
      </c>
    </row>
    <row r="2">
      <c r="B2" s="2" t="inlineStr">
        <is>
          <t>Sep. 30, 2020USD ($)lease</t>
        </is>
      </c>
      <c r="C2" s="2" t="inlineStr">
        <is>
          <t>Aug. 31, 2020USD ($)</t>
        </is>
      </c>
      <c r="D2" s="2" t="inlineStr">
        <is>
          <t>Apr. 30, 2020</t>
        </is>
      </c>
      <c r="E2" s="2" t="inlineStr">
        <is>
          <t>Dec. 31, 2013</t>
        </is>
      </c>
    </row>
    <row r="3">
      <c r="A3" s="3" t="inlineStr">
        <is>
          <t>Lessee, Lease, Description [Line Items]</t>
        </is>
      </c>
    </row>
    <row r="4">
      <c r="A4" s="4" t="inlineStr">
        <is>
          <t>Lease renewal term</t>
        </is>
      </c>
      <c r="C4" s="4" t="inlineStr">
        <is>
          <t>5 years</t>
        </is>
      </c>
    </row>
    <row r="5">
      <c r="A5" s="4" t="inlineStr">
        <is>
          <t>Monthly base rent</t>
        </is>
      </c>
      <c r="C5" s="13" t="n">
        <v>0.1</v>
      </c>
    </row>
    <row r="6">
      <c r="A6" s="4" t="inlineStr">
        <is>
          <t>Annual increase rate</t>
        </is>
      </c>
      <c r="C6" s="4" t="inlineStr">
        <is>
          <t>3.50%</t>
        </is>
      </c>
    </row>
    <row r="7">
      <c r="A7" s="4" t="inlineStr">
        <is>
          <t>Tenant improvement allowance, receivable upon lease renewal</t>
        </is>
      </c>
      <c r="C7" s="13" t="n">
        <v>0.2</v>
      </c>
    </row>
    <row r="8">
      <c r="A8" s="4" t="inlineStr">
        <is>
          <t>Option to terminate, notice period</t>
        </is>
      </c>
      <c r="E8" s="4" t="inlineStr">
        <is>
          <t>12 months</t>
        </is>
      </c>
    </row>
    <row r="9">
      <c r="A9" s="4" t="inlineStr">
        <is>
          <t>Sublease term</t>
        </is>
      </c>
      <c r="B9" s="4" t="inlineStr">
        <is>
          <t>4 years</t>
        </is>
      </c>
      <c r="D9" s="4" t="inlineStr">
        <is>
          <t>3 years</t>
        </is>
      </c>
    </row>
    <row r="10">
      <c r="A10" s="4" t="inlineStr">
        <is>
          <t>Sublease, period for option to terminate</t>
        </is>
      </c>
      <c r="D10" s="4" t="inlineStr">
        <is>
          <t>18 months</t>
        </is>
      </c>
    </row>
    <row r="11">
      <c r="A11" s="4" t="inlineStr">
        <is>
          <t>Sublease monthly rent</t>
        </is>
      </c>
      <c r="B11" s="13" t="n">
        <v>0.1</v>
      </c>
    </row>
    <row r="12">
      <c r="A12" s="4" t="inlineStr">
        <is>
          <t>Sublease renewal term</t>
        </is>
      </c>
      <c r="B12" s="4" t="inlineStr">
        <is>
          <t>12 months</t>
        </is>
      </c>
    </row>
    <row r="13">
      <c r="A13" s="4" t="inlineStr">
        <is>
          <t>Number of vehicle leases | lease</t>
        </is>
      </c>
      <c r="B13" s="5" t="n">
        <v>2</v>
      </c>
    </row>
    <row r="14">
      <c r="A14" s="4" t="inlineStr">
        <is>
          <t>Office Facilities</t>
        </is>
      </c>
    </row>
    <row r="15">
      <c r="A15" s="3" t="inlineStr">
        <is>
          <t>Lessee, Lease, Description [Line Items]</t>
        </is>
      </c>
    </row>
    <row r="16">
      <c r="A16" s="4" t="inlineStr">
        <is>
          <t>Lease term</t>
        </is>
      </c>
      <c r="E16" s="4" t="inlineStr">
        <is>
          <t>5 years</t>
        </is>
      </c>
    </row>
    <row r="17">
      <c r="A17" s="4" t="inlineStr">
        <is>
          <t>Minimum | Vehicles</t>
        </is>
      </c>
    </row>
    <row r="18">
      <c r="A18" s="3" t="inlineStr">
        <is>
          <t>Lessee, Lease, Description [Line Items]</t>
        </is>
      </c>
    </row>
    <row r="19">
      <c r="A19" s="4" t="inlineStr">
        <is>
          <t>Lease term</t>
        </is>
      </c>
      <c r="B19" s="4" t="inlineStr">
        <is>
          <t>2 years</t>
        </is>
      </c>
    </row>
    <row r="20">
      <c r="A20" s="4" t="inlineStr">
        <is>
          <t>Maximum | Vehicles</t>
        </is>
      </c>
    </row>
    <row r="21">
      <c r="A21" s="3" t="inlineStr">
        <is>
          <t>Lessee, Lease, Description [Line Items]</t>
        </is>
      </c>
    </row>
    <row r="22">
      <c r="A22" s="4" t="inlineStr">
        <is>
          <t>Lease term</t>
        </is>
      </c>
      <c r="B22" s="4" t="inlineStr">
        <is>
          <t>4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Lease Commitments and Contingencies - Lease Cost (Details) $ in Thousands</t>
        </is>
      </c>
      <c r="B1" s="2" t="inlineStr">
        <is>
          <t>9 Months Ended</t>
        </is>
      </c>
    </row>
    <row r="2">
      <c r="B2" s="2" t="inlineStr">
        <is>
          <t>Sep. 30, 2020USD ($)</t>
        </is>
      </c>
    </row>
    <row r="3">
      <c r="A3" s="3" t="inlineStr">
        <is>
          <t>Leases [Abstract]</t>
        </is>
      </c>
    </row>
    <row r="4">
      <c r="A4" s="4" t="inlineStr">
        <is>
          <t>Operating lease cost</t>
        </is>
      </c>
      <c r="B4" s="6" t="n">
        <v>1322</v>
      </c>
    </row>
    <row r="5">
      <c r="A5" s="4" t="inlineStr">
        <is>
          <t>Short-term lease cost</t>
        </is>
      </c>
      <c r="B5" s="5" t="n">
        <v>9</v>
      </c>
    </row>
    <row r="6">
      <c r="A6" s="4" t="inlineStr">
        <is>
          <t>Variable lease cost</t>
        </is>
      </c>
      <c r="B6" s="5" t="n">
        <v>227</v>
      </c>
    </row>
    <row r="7">
      <c r="A7" s="4" t="inlineStr">
        <is>
          <t>Total lease cost</t>
        </is>
      </c>
      <c r="B7" s="6" t="n">
        <v>15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Commitments and Contingencies - Maturity Analysis of Lease Liabilities (Details) - USD ($) $ in Thousands</t>
        </is>
      </c>
      <c r="B1" s="2" t="inlineStr">
        <is>
          <t>Sep. 30, 2020</t>
        </is>
      </c>
      <c r="C1" s="2" t="inlineStr">
        <is>
          <t>Dec. 31, 2019</t>
        </is>
      </c>
    </row>
    <row r="2">
      <c r="A2" s="3" t="inlineStr">
        <is>
          <t>Lessee, Operating Lease, Liability, Payment, Due [Abstract]</t>
        </is>
      </c>
    </row>
    <row r="3">
      <c r="A3" s="4" t="inlineStr">
        <is>
          <t>2020 (remaining 3 months)</t>
        </is>
      </c>
      <c r="B3" s="6" t="n">
        <v>522</v>
      </c>
    </row>
    <row r="4">
      <c r="A4" s="4" t="inlineStr">
        <is>
          <t>2021</t>
        </is>
      </c>
      <c r="B4" s="5" t="n">
        <v>2712</v>
      </c>
    </row>
    <row r="5">
      <c r="A5" s="4" t="inlineStr">
        <is>
          <t>2022</t>
        </is>
      </c>
      <c r="B5" s="5" t="n">
        <v>2069</v>
      </c>
    </row>
    <row r="6">
      <c r="A6" s="4" t="inlineStr">
        <is>
          <t>2023</t>
        </is>
      </c>
      <c r="B6" s="5" t="n">
        <v>2795</v>
      </c>
    </row>
    <row r="7">
      <c r="A7" s="4" t="inlineStr">
        <is>
          <t>2024</t>
        </is>
      </c>
      <c r="B7" s="5" t="n">
        <v>2589</v>
      </c>
    </row>
    <row r="8">
      <c r="A8" s="4" t="inlineStr">
        <is>
          <t>2025 and beyond</t>
        </is>
      </c>
      <c r="B8" s="5" t="n">
        <v>1007</v>
      </c>
    </row>
    <row r="9">
      <c r="A9" s="4" t="inlineStr">
        <is>
          <t>Total minimum lease payments</t>
        </is>
      </c>
      <c r="B9" s="5" t="n">
        <v>11694</v>
      </c>
    </row>
    <row r="10">
      <c r="A10" s="4" t="inlineStr">
        <is>
          <t>Less: Amount of lease payments representing interest</t>
        </is>
      </c>
      <c r="B10" s="5" t="n">
        <v>1517</v>
      </c>
    </row>
    <row r="11">
      <c r="A11" s="4" t="inlineStr">
        <is>
          <t>Present value of future minimum lease payments</t>
        </is>
      </c>
      <c r="B11" s="5" t="n">
        <v>10177</v>
      </c>
    </row>
    <row r="12">
      <c r="A12" s="4" t="inlineStr">
        <is>
          <t>Less: Current lease liabilities</t>
        </is>
      </c>
      <c r="B12" s="5" t="n">
        <v>1927</v>
      </c>
      <c r="C12" s="6" t="n">
        <v>446</v>
      </c>
    </row>
    <row r="13">
      <c r="A13" s="4" t="inlineStr">
        <is>
          <t>Long-term lease liabilities</t>
        </is>
      </c>
      <c r="B13" s="6" t="n">
        <v>8250</v>
      </c>
      <c r="C13" s="6" t="n">
        <v>6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Convertible preferred stock, par value (in dollars per share)</t>
        </is>
      </c>
      <c r="B3" s="8" t="n">
        <v>0.001</v>
      </c>
      <c r="C3" s="8" t="n">
        <v>0.001</v>
      </c>
    </row>
    <row r="4">
      <c r="A4" s="4" t="inlineStr">
        <is>
          <t>Convertible preferred stock, shares authorized (in shares)</t>
        </is>
      </c>
      <c r="B4" s="5" t="n">
        <v>22874341</v>
      </c>
      <c r="C4" s="5" t="n">
        <v>177985811</v>
      </c>
    </row>
    <row r="5">
      <c r="A5" s="4" t="inlineStr">
        <is>
          <t>Convertible preferred stock, shares issued (in shares)</t>
        </is>
      </c>
      <c r="B5" s="5" t="n">
        <v>17797026</v>
      </c>
      <c r="C5" s="5" t="n">
        <v>17583150</v>
      </c>
    </row>
    <row r="6">
      <c r="A6" s="4" t="inlineStr">
        <is>
          <t>Convertible preferred stock, shares outstanding (in shares)</t>
        </is>
      </c>
      <c r="B6" s="5" t="n">
        <v>17797026</v>
      </c>
      <c r="C6" s="5" t="n">
        <v>17583150</v>
      </c>
    </row>
    <row r="7">
      <c r="A7" s="4" t="inlineStr">
        <is>
          <t>Liquidation value</t>
        </is>
      </c>
      <c r="B7" s="6" t="n">
        <v>212870</v>
      </c>
      <c r="C7" s="6" t="n">
        <v>210610</v>
      </c>
    </row>
    <row r="8">
      <c r="A8" s="3" t="inlineStr">
        <is>
          <t>Stockholders’ deficit</t>
        </is>
      </c>
    </row>
    <row r="9">
      <c r="A9" s="4" t="inlineStr">
        <is>
          <t>Common stock, par value (in dollars per share)</t>
        </is>
      </c>
      <c r="B9" s="8" t="n">
        <v>0.001</v>
      </c>
      <c r="C9" s="8" t="n">
        <v>0.001</v>
      </c>
    </row>
    <row r="10">
      <c r="A10" s="4" t="inlineStr">
        <is>
          <t>Common stock, shares authorized (in shares)</t>
        </is>
      </c>
      <c r="B10" s="5" t="n">
        <v>200000000</v>
      </c>
      <c r="C10" s="5" t="n">
        <v>240000000</v>
      </c>
    </row>
    <row r="11">
      <c r="A11" s="4" t="inlineStr">
        <is>
          <t>Common stock, shares issued (in shares)</t>
        </is>
      </c>
      <c r="B11" s="5" t="n">
        <v>3801824</v>
      </c>
      <c r="C11" s="5" t="n">
        <v>2100203</v>
      </c>
    </row>
    <row r="12">
      <c r="A12" s="4" t="inlineStr">
        <is>
          <t>Common stock, shares outstanding (in shares)</t>
        </is>
      </c>
      <c r="B12" s="5" t="n">
        <v>3801824</v>
      </c>
      <c r="C12" s="5" t="n">
        <v>2100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Lease Commitments and Contingencies - Additional Information (Details) - USD ($) $ in Thousands</t>
        </is>
      </c>
      <c r="B1" s="2" t="inlineStr">
        <is>
          <t>Sep. 30, 2020</t>
        </is>
      </c>
      <c r="C1" s="2" t="inlineStr">
        <is>
          <t>Dec. 31, 2019</t>
        </is>
      </c>
    </row>
    <row r="2">
      <c r="A2" s="3" t="inlineStr">
        <is>
          <t>Leases [Abstract]</t>
        </is>
      </c>
    </row>
    <row r="3">
      <c r="A3" s="4" t="inlineStr">
        <is>
          <t>Right of use asset</t>
        </is>
      </c>
      <c r="B3" s="6" t="n">
        <v>9489</v>
      </c>
      <c r="C3" s="6" t="n">
        <v>6561</v>
      </c>
    </row>
    <row r="4">
      <c r="A4" s="4" t="inlineStr">
        <is>
          <t>Weighted average remaining lease term (years)</t>
        </is>
      </c>
      <c r="B4" s="4" t="inlineStr">
        <is>
          <t>4 years 4 months 13 days</t>
        </is>
      </c>
    </row>
    <row r="5">
      <c r="A5" s="4" t="inlineStr">
        <is>
          <t>Weighted average discount rate (percent)</t>
        </is>
      </c>
      <c r="B5" s="4" t="inlineStr">
        <is>
          <t>6.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Commitments and Contingencies - Other Supplemental Information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 included in cash flows used in operating activities</t>
        </is>
      </c>
      <c r="B4" s="6" t="n">
        <v>963</v>
      </c>
    </row>
    <row r="5">
      <c r="A5" s="4" t="inlineStr">
        <is>
          <t>Right-of-use assets obtained in exchange for lease liabilities</t>
        </is>
      </c>
      <c r="B5" s="6" t="n">
        <v>3882</v>
      </c>
      <c r="C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for Convertible Preferred Stock - Outstanding Convertible Preferred Stock (Details) - USD ($) $ / shares in Units, $ in Thousands</t>
        </is>
      </c>
      <c r="B1" s="2" t="inlineStr">
        <is>
          <t>Sep. 30, 2020</t>
        </is>
      </c>
      <c r="C1" s="2" t="inlineStr">
        <is>
          <t>Dec. 31, 2019</t>
        </is>
      </c>
    </row>
    <row r="2">
      <c r="A2" s="3" t="inlineStr">
        <is>
          <t>Warrants and Rights Note Disclosure [Abstract]</t>
        </is>
      </c>
    </row>
    <row r="3">
      <c r="A3" s="4" t="inlineStr">
        <is>
          <t>Exercise Price Per share (in dollars per share)</t>
        </is>
      </c>
      <c r="C3" s="6" t="n">
        <v>10570</v>
      </c>
    </row>
    <row r="4">
      <c r="A4" s="4" t="inlineStr">
        <is>
          <t>Warrants outstanding (in shares)</t>
        </is>
      </c>
      <c r="B4" s="5" t="n">
        <v>0</v>
      </c>
      <c r="C4" s="5" t="n">
        <v>215291000</v>
      </c>
    </row>
    <row r="5">
      <c r="A5" s="4" t="inlineStr">
        <is>
          <t>Fair Value of Liability</t>
        </is>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Warrants for Convertible Preferred Stock - Narrative (Details) - USD ($) $ / shares in Units, $ in Thousands</t>
        </is>
      </c>
      <c r="B1" s="2" t="inlineStr">
        <is>
          <t>1 Months Ended</t>
        </is>
      </c>
      <c r="C1" s="2" t="inlineStr">
        <is>
          <t>2 Months Ended</t>
        </is>
      </c>
      <c r="E1" s="2" t="inlineStr">
        <is>
          <t>3 Months Ended</t>
        </is>
      </c>
    </row>
    <row r="2">
      <c r="B2" s="2" t="inlineStr">
        <is>
          <t>Apr. 30, 2019</t>
        </is>
      </c>
      <c r="C2" s="2" t="inlineStr">
        <is>
          <t>Feb. 29, 2020</t>
        </is>
      </c>
      <c r="D2" s="2" t="inlineStr">
        <is>
          <t>Feb. 28, 2020</t>
        </is>
      </c>
      <c r="E2" s="2" t="inlineStr">
        <is>
          <t>Mar. 31, 2020</t>
        </is>
      </c>
      <c r="F2" s="2" t="inlineStr">
        <is>
          <t>Jun. 30, 2019</t>
        </is>
      </c>
      <c r="G2" s="2" t="inlineStr">
        <is>
          <t>Sep. 30, 2020</t>
        </is>
      </c>
      <c r="H2" s="2" t="inlineStr">
        <is>
          <t>Dec. 31, 2019</t>
        </is>
      </c>
    </row>
    <row r="3">
      <c r="A3" s="3" t="inlineStr">
        <is>
          <t>Warrants and Rights Note Disclosure [Abstract]</t>
        </is>
      </c>
    </row>
    <row r="4">
      <c r="A4" s="4" t="inlineStr">
        <is>
          <t>Issuance of convertible preferred stock (in shares)</t>
        </is>
      </c>
      <c r="B4" s="5" t="n">
        <v>1903935</v>
      </c>
      <c r="C4" s="5" t="n">
        <v>213876</v>
      </c>
      <c r="E4" s="5" t="n">
        <v>213876</v>
      </c>
      <c r="F4" s="5" t="n">
        <v>4934231</v>
      </c>
    </row>
    <row r="5">
      <c r="A5" s="4" t="inlineStr">
        <is>
          <t>Convertible securities, exercise price per share (in dollars per share)</t>
        </is>
      </c>
      <c r="D5" s="7" t="n">
        <v>10.57</v>
      </c>
    </row>
    <row r="6">
      <c r="A6" s="4" t="inlineStr">
        <is>
          <t>Proceeds from stock issued</t>
        </is>
      </c>
      <c r="B6" s="6" t="n">
        <v>40000</v>
      </c>
      <c r="D6" s="6" t="n">
        <v>2300</v>
      </c>
      <c r="E6" s="6" t="n">
        <v>2260</v>
      </c>
      <c r="F6" s="6" t="n">
        <v>64875</v>
      </c>
    </row>
    <row r="7">
      <c r="A7" s="4" t="inlineStr">
        <is>
          <t>Warrants expired, unexercised (in shares)</t>
        </is>
      </c>
      <c r="D7" s="5" t="n">
        <v>1415</v>
      </c>
    </row>
    <row r="8">
      <c r="A8" s="4" t="inlineStr">
        <is>
          <t>Warrants outstanding (in shares)</t>
        </is>
      </c>
      <c r="G8" s="5" t="n">
        <v>0</v>
      </c>
      <c r="H8" s="5" t="n">
        <v>215291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7" customWidth="1" min="5" max="5"/>
    <col width="27" customWidth="1" min="6" max="6"/>
    <col width="47" customWidth="1" min="7" max="7"/>
    <col width="21" customWidth="1" min="8" max="8"/>
    <col width="37" customWidth="1" min="9" max="9"/>
  </cols>
  <sheetData>
    <row r="1">
      <c r="A1" s="1" t="inlineStr">
        <is>
          <t>Convertible Preferred Stock - Narrative (Details) $ / shares in Units, $ in Thousands</t>
        </is>
      </c>
      <c r="B1" s="2" t="inlineStr">
        <is>
          <t>1 Months Ended</t>
        </is>
      </c>
      <c r="C1" s="2" t="inlineStr">
        <is>
          <t>2 Months Ended</t>
        </is>
      </c>
      <c r="E1" s="2" t="inlineStr">
        <is>
          <t>3 Months Ended</t>
        </is>
      </c>
      <c r="G1" s="2" t="inlineStr">
        <is>
          <t>9 Months Ended</t>
        </is>
      </c>
    </row>
    <row r="2">
      <c r="B2" s="2" t="inlineStr">
        <is>
          <t>Apr. 30, 2019USD ($)$ / sharesshares</t>
        </is>
      </c>
      <c r="C2" s="2" t="inlineStr">
        <is>
          <t>Feb. 29, 2020shares</t>
        </is>
      </c>
      <c r="D2" s="2" t="inlineStr">
        <is>
          <t>Feb. 28, 2020USD ($)</t>
        </is>
      </c>
      <c r="E2" s="2" t="inlineStr">
        <is>
          <t>Mar. 31, 2020USD ($)shares</t>
        </is>
      </c>
      <c r="F2" s="2" t="inlineStr">
        <is>
          <t>Jun. 30, 2019USD ($)shares</t>
        </is>
      </c>
      <c r="G2" s="2" t="inlineStr">
        <is>
          <t>Sep. 30, 2020USD ($)votemember$ / sharesshares</t>
        </is>
      </c>
      <c r="H2" s="2" t="inlineStr">
        <is>
          <t>Sep. 30, 2019USD ($)</t>
        </is>
      </c>
      <c r="I2" s="2" t="inlineStr">
        <is>
          <t>Dec. 31, 2019USD ($)$ / sharesshares</t>
        </is>
      </c>
    </row>
    <row r="3">
      <c r="A3" s="3" t="inlineStr">
        <is>
          <t>Class of Stock [Line Items]</t>
        </is>
      </c>
    </row>
    <row r="4">
      <c r="A4" s="4" t="inlineStr">
        <is>
          <t>Convertible preferred stock, shares authorized (in shares) | shares</t>
        </is>
      </c>
      <c r="G4" s="5" t="n">
        <v>22874341</v>
      </c>
      <c r="I4" s="5" t="n">
        <v>177985811</v>
      </c>
    </row>
    <row r="5">
      <c r="A5" s="4" t="inlineStr">
        <is>
          <t>Issuance of convertible preferred stock (in shares) | shares</t>
        </is>
      </c>
      <c r="B5" s="5" t="n">
        <v>1903935</v>
      </c>
      <c r="C5" s="5" t="n">
        <v>213876</v>
      </c>
      <c r="E5" s="5" t="n">
        <v>213876</v>
      </c>
      <c r="F5" s="5" t="n">
        <v>4934231</v>
      </c>
    </row>
    <row r="6">
      <c r="A6" s="4" t="inlineStr">
        <is>
          <t>Shares issued, price per share (in dollars per share)</t>
        </is>
      </c>
      <c r="B6" s="7" t="n">
        <v>13.2</v>
      </c>
    </row>
    <row r="7">
      <c r="A7" s="4" t="inlineStr">
        <is>
          <t>Proceeds from stock issued | $</t>
        </is>
      </c>
      <c r="B7" s="6" t="n">
        <v>40000</v>
      </c>
      <c r="D7" s="6" t="n">
        <v>2300</v>
      </c>
      <c r="E7" s="6" t="n">
        <v>2260</v>
      </c>
      <c r="F7" s="6" t="n">
        <v>64875</v>
      </c>
    </row>
    <row r="8">
      <c r="A8" s="4" t="inlineStr">
        <is>
          <t>Amount of debt converted | $</t>
        </is>
      </c>
      <c r="B8" s="6" t="n">
        <v>25100</v>
      </c>
      <c r="G8" s="6" t="n">
        <v>0</v>
      </c>
      <c r="H8" s="6" t="n">
        <v>25133</v>
      </c>
    </row>
    <row r="9">
      <c r="A9" s="4" t="inlineStr">
        <is>
          <t>Liquidation value | $</t>
        </is>
      </c>
      <c r="G9" s="6" t="n">
        <v>212870</v>
      </c>
      <c r="I9" s="6" t="n">
        <v>210610</v>
      </c>
    </row>
    <row r="10">
      <c r="A10" s="4" t="inlineStr">
        <is>
          <t>Percentage of voting power prior to transaction</t>
        </is>
      </c>
      <c r="G10" s="4" t="inlineStr">
        <is>
          <t>50.00%</t>
        </is>
      </c>
    </row>
    <row r="11">
      <c r="A11" s="4" t="inlineStr">
        <is>
          <t>Number of votes for each share of common stock held | vote</t>
        </is>
      </c>
      <c r="G11" s="5" t="n">
        <v>1</v>
      </c>
    </row>
    <row r="12">
      <c r="A12" s="4" t="inlineStr">
        <is>
          <t>Number of members of Board of Directors | member</t>
        </is>
      </c>
      <c r="G12" s="5" t="n">
        <v>8</v>
      </c>
    </row>
    <row r="13">
      <c r="A13" s="4" t="inlineStr">
        <is>
          <t>Minimum aggregate cash proceeds from sale of stock | $</t>
        </is>
      </c>
      <c r="G13" s="6" t="n">
        <v>30000</v>
      </c>
    </row>
    <row r="14">
      <c r="A14" s="4" t="inlineStr">
        <is>
          <t>Series A-1</t>
        </is>
      </c>
    </row>
    <row r="15">
      <c r="A15" s="3" t="inlineStr">
        <is>
          <t>Class of Stock [Line Items]</t>
        </is>
      </c>
    </row>
    <row r="16">
      <c r="A16" s="4" t="inlineStr">
        <is>
          <t>Convertible preferred stock, shares authorized (in shares) | shares</t>
        </is>
      </c>
      <c r="G16" s="5" t="n">
        <v>848623</v>
      </c>
      <c r="I16" s="5" t="n">
        <v>8486224</v>
      </c>
    </row>
    <row r="17">
      <c r="A17" s="4" t="inlineStr">
        <is>
          <t>Dividend rate (in dollars per share)</t>
        </is>
      </c>
      <c r="G17" s="14" t="n">
        <v>0.7672</v>
      </c>
    </row>
    <row r="18">
      <c r="A18" s="4" t="inlineStr">
        <is>
          <t>Liquidation preference (in dollars per share)</t>
        </is>
      </c>
      <c r="G18" s="7" t="n">
        <v>9.59</v>
      </c>
      <c r="I18" s="7" t="n">
        <v>9.59</v>
      </c>
    </row>
    <row r="19">
      <c r="A19" s="4" t="inlineStr">
        <is>
          <t>Liquidation value | $</t>
        </is>
      </c>
      <c r="G19" s="6" t="n">
        <v>8138</v>
      </c>
      <c r="I19" s="6" t="n">
        <v>8138</v>
      </c>
    </row>
    <row r="20">
      <c r="A20" s="4" t="inlineStr">
        <is>
          <t>Liquidation preference, aggregate amount received per share (in dollars per share)</t>
        </is>
      </c>
      <c r="G20" s="7" t="n">
        <v>28.77</v>
      </c>
    </row>
    <row r="21">
      <c r="A21" s="4" t="inlineStr">
        <is>
          <t>Minimum shares outstanding for voting power (in shares) | shares</t>
        </is>
      </c>
      <c r="G21" s="5" t="n">
        <v>50000</v>
      </c>
    </row>
    <row r="22">
      <c r="A22" s="4" t="inlineStr">
        <is>
          <t>Number of Board of Director members entitled to be elected | member</t>
        </is>
      </c>
      <c r="G22" s="5" t="n">
        <v>1</v>
      </c>
    </row>
    <row r="23">
      <c r="A23" s="4" t="inlineStr">
        <is>
          <t>Series B-1</t>
        </is>
      </c>
    </row>
    <row r="24">
      <c r="A24" s="3" t="inlineStr">
        <is>
          <t>Class of Stock [Line Items]</t>
        </is>
      </c>
    </row>
    <row r="25">
      <c r="A25" s="4" t="inlineStr">
        <is>
          <t>Convertible preferred stock, shares authorized (in shares) | shares</t>
        </is>
      </c>
      <c r="G25" s="5" t="n">
        <v>2422468</v>
      </c>
      <c r="I25" s="5" t="n">
        <v>24224676</v>
      </c>
    </row>
    <row r="26">
      <c r="A26" s="4" t="inlineStr">
        <is>
          <t>Dividend rate (in dollars per share)</t>
        </is>
      </c>
      <c r="G26" s="14" t="n">
        <v>0.8456</v>
      </c>
    </row>
    <row r="27">
      <c r="A27" s="4" t="inlineStr">
        <is>
          <t>Liquidation preference (in dollars per share)</t>
        </is>
      </c>
      <c r="G27" s="7" t="n">
        <v>10.57</v>
      </c>
      <c r="I27" s="7" t="n">
        <v>10.57</v>
      </c>
    </row>
    <row r="28">
      <c r="A28" s="4" t="inlineStr">
        <is>
          <t>Liquidation value | $</t>
        </is>
      </c>
      <c r="G28" s="6" t="n">
        <v>25605</v>
      </c>
      <c r="I28" s="6" t="n">
        <v>25605</v>
      </c>
    </row>
    <row r="29">
      <c r="A29" s="4" t="inlineStr">
        <is>
          <t>Liquidation preference, aggregate amount received per share (in dollars per share)</t>
        </is>
      </c>
      <c r="G29" s="7" t="n">
        <v>31.71</v>
      </c>
    </row>
    <row r="30">
      <c r="A30" s="4" t="inlineStr">
        <is>
          <t>Minimum shares outstanding for voting power (in shares) | shares</t>
        </is>
      </c>
      <c r="G30" s="5" t="n">
        <v>50000</v>
      </c>
    </row>
    <row r="31">
      <c r="A31" s="4" t="inlineStr">
        <is>
          <t>Number of Board of Director members entitled to be elected | member</t>
        </is>
      </c>
      <c r="G31" s="5" t="n">
        <v>2</v>
      </c>
    </row>
    <row r="32">
      <c r="A32" s="4" t="inlineStr">
        <is>
          <t>Series C-1</t>
        </is>
      </c>
    </row>
    <row r="33">
      <c r="A33" s="3" t="inlineStr">
        <is>
          <t>Class of Stock [Line Items]</t>
        </is>
      </c>
    </row>
    <row r="34">
      <c r="A34" s="4" t="inlineStr">
        <is>
          <t>Convertible preferred stock, shares authorized (in shares) | shares</t>
        </is>
      </c>
      <c r="G34" s="5" t="n">
        <v>3942298</v>
      </c>
      <c r="I34" s="5" t="n">
        <v>39422980</v>
      </c>
    </row>
    <row r="35">
      <c r="A35" s="4" t="inlineStr">
        <is>
          <t>Dividend rate (in dollars per share)</t>
        </is>
      </c>
      <c r="G35" s="14" t="n">
        <v>0.8456</v>
      </c>
    </row>
    <row r="36">
      <c r="A36" s="4" t="inlineStr">
        <is>
          <t>Liquidation preference (in dollars per share)</t>
        </is>
      </c>
      <c r="G36" s="7" t="n">
        <v>10.57</v>
      </c>
      <c r="I36" s="7" t="n">
        <v>10.57</v>
      </c>
    </row>
    <row r="37">
      <c r="A37" s="4" t="inlineStr">
        <is>
          <t>Liquidation value | $</t>
        </is>
      </c>
      <c r="G37" s="6" t="n">
        <v>41655</v>
      </c>
      <c r="I37" s="6" t="n">
        <v>39395</v>
      </c>
    </row>
    <row r="38">
      <c r="A38" s="4" t="inlineStr">
        <is>
          <t>Liquidation preference, aggregate amount received per share (in dollars per share)</t>
        </is>
      </c>
      <c r="G38" s="7" t="n">
        <v>31.71</v>
      </c>
    </row>
    <row r="39">
      <c r="A39" s="4" t="inlineStr">
        <is>
          <t>Minimum shares outstanding for voting power (in shares) | shares</t>
        </is>
      </c>
      <c r="G39" s="5" t="n">
        <v>50000</v>
      </c>
    </row>
    <row r="40">
      <c r="A40" s="4" t="inlineStr">
        <is>
          <t>Number of Board of Director members entitled to be elected | member</t>
        </is>
      </c>
      <c r="G40" s="5" t="n">
        <v>2</v>
      </c>
    </row>
    <row r="41">
      <c r="A41" s="4" t="inlineStr">
        <is>
          <t>Series D-1</t>
        </is>
      </c>
    </row>
    <row r="42">
      <c r="A42" s="3" t="inlineStr">
        <is>
          <t>Class of Stock [Line Items]</t>
        </is>
      </c>
    </row>
    <row r="43">
      <c r="A43" s="4" t="inlineStr">
        <is>
          <t>Convertible preferred stock, shares authorized (in shares) | shares</t>
        </is>
      </c>
      <c r="G43" s="5" t="n">
        <v>940000</v>
      </c>
      <c r="I43" s="5" t="n">
        <v>9400000</v>
      </c>
    </row>
    <row r="44">
      <c r="A44" s="4" t="inlineStr">
        <is>
          <t>Dividend rate (in dollars per share)</t>
        </is>
      </c>
      <c r="G44" s="7" t="n">
        <v>0.88</v>
      </c>
    </row>
    <row r="45">
      <c r="A45" s="4" t="inlineStr">
        <is>
          <t>Liquidation preference (in dollars per share)</t>
        </is>
      </c>
      <c r="G45" s="6" t="n">
        <v>11</v>
      </c>
      <c r="I45" s="6" t="n">
        <v>11</v>
      </c>
    </row>
    <row r="46">
      <c r="A46" s="4" t="inlineStr">
        <is>
          <t>Liquidation value | $</t>
        </is>
      </c>
      <c r="G46" s="6" t="n">
        <v>10340</v>
      </c>
      <c r="I46" s="6" t="n">
        <v>10340</v>
      </c>
    </row>
    <row r="47">
      <c r="A47" s="4" t="inlineStr">
        <is>
          <t>Liquidation preference, aggregate amount received per share (in dollars per share)</t>
        </is>
      </c>
      <c r="G47" s="6" t="n">
        <v>33</v>
      </c>
    </row>
    <row r="48">
      <c r="A48" s="4" t="inlineStr">
        <is>
          <t>Series E-1</t>
        </is>
      </c>
    </row>
    <row r="49">
      <c r="A49" s="3" t="inlineStr">
        <is>
          <t>Class of Stock [Line Items]</t>
        </is>
      </c>
    </row>
    <row r="50">
      <c r="A50" s="4" t="inlineStr">
        <is>
          <t>Convertible preferred stock, shares authorized (in shares) | shares</t>
        </is>
      </c>
      <c r="G50" s="5" t="n">
        <v>923077</v>
      </c>
      <c r="I50" s="5" t="n">
        <v>9230768</v>
      </c>
    </row>
    <row r="51">
      <c r="A51" s="4" t="inlineStr">
        <is>
          <t>Dividend rate (in dollars per share)</t>
        </is>
      </c>
      <c r="G51" s="7" t="n">
        <v>1.04</v>
      </c>
    </row>
    <row r="52">
      <c r="A52" s="4" t="inlineStr">
        <is>
          <t>Liquidation preference (in dollars per share)</t>
        </is>
      </c>
      <c r="G52" s="6" t="n">
        <v>13</v>
      </c>
      <c r="I52" s="6" t="n">
        <v>13</v>
      </c>
    </row>
    <row r="53">
      <c r="A53" s="4" t="inlineStr">
        <is>
          <t>Liquidation value | $</t>
        </is>
      </c>
      <c r="G53" s="6" t="n">
        <v>12000</v>
      </c>
      <c r="I53" s="6" t="n">
        <v>12000</v>
      </c>
    </row>
    <row r="54">
      <c r="A54" s="4" t="inlineStr">
        <is>
          <t>Liquidation preference, aggregate amount received per share (in dollars per share)</t>
        </is>
      </c>
      <c r="G54" s="6" t="n">
        <v>39</v>
      </c>
    </row>
    <row r="55">
      <c r="A55" s="4" t="inlineStr">
        <is>
          <t>Series F-1</t>
        </is>
      </c>
    </row>
    <row r="56">
      <c r="A56" s="3" t="inlineStr">
        <is>
          <t>Class of Stock [Line Items]</t>
        </is>
      </c>
    </row>
    <row r="57">
      <c r="A57" s="4" t="inlineStr">
        <is>
          <t>Convertible preferred stock, shares authorized (in shares) | shares</t>
        </is>
      </c>
      <c r="G57" s="5" t="n">
        <v>3787879</v>
      </c>
      <c r="I57" s="5" t="n">
        <v>37878787</v>
      </c>
    </row>
    <row r="58">
      <c r="A58" s="4" t="inlineStr">
        <is>
          <t>Dividend rate (in dollars per share)</t>
        </is>
      </c>
      <c r="G58" s="8" t="n">
        <v>1.056</v>
      </c>
    </row>
    <row r="59">
      <c r="A59" s="4" t="inlineStr">
        <is>
          <t>Liquidation preference (in dollars per share)</t>
        </is>
      </c>
      <c r="G59" s="7" t="n">
        <v>13.2</v>
      </c>
      <c r="I59" s="7" t="n">
        <v>13.2</v>
      </c>
    </row>
    <row r="60">
      <c r="A60" s="4" t="inlineStr">
        <is>
          <t>Period to determine Additional Preference</t>
        </is>
      </c>
      <c r="G60" s="4" t="inlineStr">
        <is>
          <t>1 year</t>
        </is>
      </c>
    </row>
    <row r="61">
      <c r="A61" s="4" t="inlineStr">
        <is>
          <t>Liquidation value | $</t>
        </is>
      </c>
      <c r="G61" s="6" t="n">
        <v>50000</v>
      </c>
      <c r="I61" s="6" t="n">
        <v>50000</v>
      </c>
    </row>
    <row r="62">
      <c r="A62" s="4" t="inlineStr">
        <is>
          <t>Liquidation preference, aggregate amount received per share (in dollars per share)</t>
        </is>
      </c>
      <c r="G62" s="7" t="n">
        <v>39.6</v>
      </c>
    </row>
    <row r="63">
      <c r="A63" s="4" t="inlineStr">
        <is>
          <t>Series F-1 | Equity to or greater than $250.0 million, but less than $300.0 million</t>
        </is>
      </c>
    </row>
    <row r="64">
      <c r="A64" s="3" t="inlineStr">
        <is>
          <t>Class of Stock [Line Items]</t>
        </is>
      </c>
    </row>
    <row r="65">
      <c r="A65" s="4" t="inlineStr">
        <is>
          <t>Additional preference per share (in dollars per share)</t>
        </is>
      </c>
      <c r="G65" s="10" t="n">
        <v>3.3</v>
      </c>
    </row>
    <row r="66">
      <c r="A66" s="4" t="inlineStr">
        <is>
          <t>Series F-1 | Equity to or greater than $300.0 million but less than $350.0 million</t>
        </is>
      </c>
    </row>
    <row r="67">
      <c r="A67" s="3" t="inlineStr">
        <is>
          <t>Class of Stock [Line Items]</t>
        </is>
      </c>
    </row>
    <row r="68">
      <c r="A68" s="4" t="inlineStr">
        <is>
          <t>Liquidation preference (in dollars per share)</t>
        </is>
      </c>
      <c r="G68" s="5" t="n">
        <v>5</v>
      </c>
    </row>
    <row r="69">
      <c r="A69" s="4" t="inlineStr">
        <is>
          <t>Series F-1 | Equal to or greater than $350.0 million</t>
        </is>
      </c>
    </row>
    <row r="70">
      <c r="A70" s="3" t="inlineStr">
        <is>
          <t>Class of Stock [Line Items]</t>
        </is>
      </c>
    </row>
    <row r="71">
      <c r="A71" s="4" t="inlineStr">
        <is>
          <t>Liquidation preference (in dollars per share)</t>
        </is>
      </c>
      <c r="G71" s="7" t="n">
        <v>6.6</v>
      </c>
    </row>
    <row r="72">
      <c r="A72" s="4" t="inlineStr">
        <is>
          <t>Liquidation value | $</t>
        </is>
      </c>
      <c r="G72" s="6" t="n">
        <v>350000</v>
      </c>
    </row>
    <row r="73">
      <c r="A73" s="4" t="inlineStr">
        <is>
          <t>Series F-1 | Minimum | Equity to or greater than $250.0 million, but less than $300.0 million</t>
        </is>
      </c>
    </row>
    <row r="74">
      <c r="A74" s="3" t="inlineStr">
        <is>
          <t>Class of Stock [Line Items]</t>
        </is>
      </c>
    </row>
    <row r="75">
      <c r="A75" s="4" t="inlineStr">
        <is>
          <t>Additional preference, liquidation transaction threshold | $</t>
        </is>
      </c>
      <c r="G75" s="5" t="n">
        <v>250000</v>
      </c>
    </row>
    <row r="76">
      <c r="A76" s="4" t="inlineStr">
        <is>
          <t>Series F-1 | Minimum | Equity to or greater than $300.0 million but less than $350.0 million</t>
        </is>
      </c>
    </row>
    <row r="77">
      <c r="A77" s="3" t="inlineStr">
        <is>
          <t>Class of Stock [Line Items]</t>
        </is>
      </c>
    </row>
    <row r="78">
      <c r="A78" s="4" t="inlineStr">
        <is>
          <t>Liquidation value | $</t>
        </is>
      </c>
      <c r="G78" s="5" t="n">
        <v>300000</v>
      </c>
    </row>
    <row r="79">
      <c r="A79" s="4" t="inlineStr">
        <is>
          <t>Series F-1 | Maximum | Equity to or greater than $250.0 million, but less than $300.0 million</t>
        </is>
      </c>
    </row>
    <row r="80">
      <c r="A80" s="3" t="inlineStr">
        <is>
          <t>Class of Stock [Line Items]</t>
        </is>
      </c>
    </row>
    <row r="81">
      <c r="A81" s="4" t="inlineStr">
        <is>
          <t>Liquidation value | $</t>
        </is>
      </c>
      <c r="G81" s="5" t="n">
        <v>300000</v>
      </c>
    </row>
    <row r="82">
      <c r="A82" s="4" t="inlineStr">
        <is>
          <t>Series F-1 | Maximum | Equity to or greater than $300.0 million but less than $350.0 million</t>
        </is>
      </c>
    </row>
    <row r="83">
      <c r="A83" s="3" t="inlineStr">
        <is>
          <t>Class of Stock [Line Items]</t>
        </is>
      </c>
    </row>
    <row r="84">
      <c r="A84" s="4" t="inlineStr">
        <is>
          <t>Liquidation value | $</t>
        </is>
      </c>
      <c r="G84" s="6" t="n">
        <v>350000</v>
      </c>
    </row>
    <row r="85">
      <c r="A85" s="4" t="inlineStr">
        <is>
          <t>Series G-1</t>
        </is>
      </c>
    </row>
    <row r="86">
      <c r="A86" s="3" t="inlineStr">
        <is>
          <t>Class of Stock [Line Items]</t>
        </is>
      </c>
    </row>
    <row r="87">
      <c r="A87" s="4" t="inlineStr">
        <is>
          <t>Convertible preferred stock, shares authorized (in shares) | shares</t>
        </is>
      </c>
      <c r="G87" s="5" t="n">
        <v>10009996</v>
      </c>
      <c r="I87" s="5" t="n">
        <v>49342376</v>
      </c>
    </row>
    <row r="88">
      <c r="A88" s="4" t="inlineStr">
        <is>
          <t>Issuance of convertible preferred stock (in shares) | shares</t>
        </is>
      </c>
      <c r="B88" s="5" t="n">
        <v>3030296</v>
      </c>
    </row>
    <row r="89">
      <c r="A89" s="4" t="inlineStr">
        <is>
          <t>Dividend rate (in dollars per share)</t>
        </is>
      </c>
      <c r="G89" s="8" t="n">
        <v>1.056</v>
      </c>
    </row>
    <row r="90">
      <c r="A90" s="4" t="inlineStr">
        <is>
          <t>Liquidation preference (in dollars per share)</t>
        </is>
      </c>
      <c r="G90" s="7" t="n">
        <v>13.2</v>
      </c>
      <c r="I90" s="7" t="n">
        <v>13.2</v>
      </c>
    </row>
    <row r="91">
      <c r="A91" s="4" t="inlineStr">
        <is>
          <t>Liquidation value | $</t>
        </is>
      </c>
      <c r="G91" s="6" t="n">
        <v>65132</v>
      </c>
      <c r="I91" s="6" t="n">
        <v>65132</v>
      </c>
    </row>
    <row r="92">
      <c r="A92" s="4" t="inlineStr">
        <is>
          <t>Liquidation preference, aggregate amount received per share (in dollars per share)</t>
        </is>
      </c>
      <c r="G92" s="7" t="n">
        <v>39.6</v>
      </c>
    </row>
    <row r="93">
      <c r="A93" s="4" t="inlineStr">
        <is>
          <t>Minimum shares outstanding for voting power (in shares) | shares</t>
        </is>
      </c>
      <c r="G93" s="5" t="n">
        <v>50000</v>
      </c>
    </row>
    <row r="94">
      <c r="A94" s="4" t="inlineStr">
        <is>
          <t>Number of Board of Director members entitled to be elected | member</t>
        </is>
      </c>
      <c r="G94" s="5" t="n">
        <v>1</v>
      </c>
    </row>
    <row r="95">
      <c r="A95" s="4" t="inlineStr">
        <is>
          <t>Conversion ratio</t>
        </is>
      </c>
      <c r="G95" s="10" t="n">
        <v>1.15</v>
      </c>
    </row>
  </sheetData>
  <mergeCells count="4">
    <mergeCell ref="A1:A2"/>
    <mergeCell ref="C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Schedule of Convertible Preferred Stock (Details) - USD ($) $ / shares in Units,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lass of Stock [Line Items]</t>
        </is>
      </c>
    </row>
    <row r="3">
      <c r="A3" s="4" t="inlineStr">
        <is>
          <t>Number of Shares Authorized (in shares)</t>
        </is>
      </c>
      <c r="B3" s="5" t="n">
        <v>22874341</v>
      </c>
      <c r="E3" s="5" t="n">
        <v>177985811</v>
      </c>
    </row>
    <row r="4">
      <c r="A4" s="4" t="inlineStr">
        <is>
          <t>Number of Shares Issued (in shares)</t>
        </is>
      </c>
      <c r="B4" s="5" t="n">
        <v>17797026</v>
      </c>
      <c r="E4" s="5" t="n">
        <v>17583150</v>
      </c>
    </row>
    <row r="5">
      <c r="A5" s="4" t="inlineStr">
        <is>
          <t>Number of Shares Outstanding (in shares)</t>
        </is>
      </c>
      <c r="B5" s="5" t="n">
        <v>17797026</v>
      </c>
      <c r="C5" s="5" t="n">
        <v>17797026</v>
      </c>
      <c r="D5" s="5" t="n">
        <v>17797026</v>
      </c>
      <c r="E5" s="5" t="n">
        <v>17583150</v>
      </c>
      <c r="F5" s="5" t="n">
        <v>17583150</v>
      </c>
      <c r="G5" s="5" t="n">
        <v>17583150</v>
      </c>
      <c r="H5" s="5" t="n">
        <v>12648919</v>
      </c>
      <c r="I5" s="5" t="n">
        <v>12648919</v>
      </c>
    </row>
    <row r="6">
      <c r="A6"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6" s="6" t="n">
        <v>207599</v>
      </c>
      <c r="C6" s="6" t="n">
        <v>207599</v>
      </c>
      <c r="D6" s="6" t="n">
        <v>207599</v>
      </c>
      <c r="E6" s="6" t="n">
        <v>205339</v>
      </c>
      <c r="F6" s="6" t="n">
        <v>205339</v>
      </c>
      <c r="G6" s="6" t="n">
        <v>205339</v>
      </c>
      <c r="H6" s="6" t="n">
        <v>140464</v>
      </c>
      <c r="I6" s="6" t="n">
        <v>140535</v>
      </c>
    </row>
    <row r="7">
      <c r="A7" s="4" t="inlineStr">
        <is>
          <t>Liquidation Value</t>
        </is>
      </c>
      <c r="B7" s="6" t="n">
        <v>212870</v>
      </c>
      <c r="E7" s="6" t="n">
        <v>210610</v>
      </c>
    </row>
    <row r="8">
      <c r="A8" s="4" t="inlineStr">
        <is>
          <t>Series A-1</t>
        </is>
      </c>
    </row>
    <row r="9">
      <c r="A9" s="3" t="inlineStr">
        <is>
          <t>Class of Stock [Line Items]</t>
        </is>
      </c>
    </row>
    <row r="10">
      <c r="A10" s="4" t="inlineStr">
        <is>
          <t>Number of Shares Authorized (in shares)</t>
        </is>
      </c>
      <c r="B10" s="5" t="n">
        <v>848623</v>
      </c>
      <c r="E10" s="5" t="n">
        <v>8486224</v>
      </c>
    </row>
    <row r="11">
      <c r="A11" s="4" t="inlineStr">
        <is>
          <t>Number of Shares Issued (in shares)</t>
        </is>
      </c>
      <c r="B11" s="5" t="n">
        <v>848595</v>
      </c>
      <c r="E11" s="5" t="n">
        <v>848595</v>
      </c>
    </row>
    <row r="12">
      <c r="A12" s="4" t="inlineStr">
        <is>
          <t>Number of Shares Outstanding (in shares)</t>
        </is>
      </c>
      <c r="B12" s="5" t="n">
        <v>848595</v>
      </c>
      <c r="E12" s="5" t="n">
        <v>848595</v>
      </c>
    </row>
    <row r="13">
      <c r="A13"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13" s="6" t="n">
        <v>8135</v>
      </c>
      <c r="E13" s="6" t="n">
        <v>8135</v>
      </c>
    </row>
    <row r="14">
      <c r="A14" s="4" t="inlineStr">
        <is>
          <t>Liquidation Preference per Share (in dollars per share)</t>
        </is>
      </c>
      <c r="B14" s="7" t="n">
        <v>9.59</v>
      </c>
      <c r="E14" s="7" t="n">
        <v>9.59</v>
      </c>
    </row>
    <row r="15">
      <c r="A15" s="4" t="inlineStr">
        <is>
          <t>Liquidation Value</t>
        </is>
      </c>
      <c r="B15" s="6" t="n">
        <v>8138</v>
      </c>
      <c r="E15" s="6" t="n">
        <v>8138</v>
      </c>
    </row>
    <row r="16">
      <c r="A16" s="4" t="inlineStr">
        <is>
          <t>Series B-1</t>
        </is>
      </c>
    </row>
    <row r="17">
      <c r="A17" s="3" t="inlineStr">
        <is>
          <t>Class of Stock [Line Items]</t>
        </is>
      </c>
    </row>
    <row r="18">
      <c r="A18" s="4" t="inlineStr">
        <is>
          <t>Number of Shares Authorized (in shares)</t>
        </is>
      </c>
      <c r="B18" s="5" t="n">
        <v>2422468</v>
      </c>
      <c r="E18" s="5" t="n">
        <v>24224676</v>
      </c>
    </row>
    <row r="19">
      <c r="A19" s="4" t="inlineStr">
        <is>
          <t>Number of Shares Issued (in shares)</t>
        </is>
      </c>
      <c r="B19" s="5" t="n">
        <v>2422444</v>
      </c>
      <c r="E19" s="5" t="n">
        <v>2422444</v>
      </c>
    </row>
    <row r="20">
      <c r="A20" s="4" t="inlineStr">
        <is>
          <t>Number of Shares Outstanding (in shares)</t>
        </is>
      </c>
      <c r="B20" s="5" t="n">
        <v>2422444</v>
      </c>
      <c r="E20" s="5" t="n">
        <v>2422444</v>
      </c>
    </row>
    <row r="21">
      <c r="A21"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21" s="6" t="n">
        <v>23130</v>
      </c>
      <c r="E21" s="6" t="n">
        <v>23130</v>
      </c>
    </row>
    <row r="22">
      <c r="A22" s="4" t="inlineStr">
        <is>
          <t>Liquidation Preference per Share (in dollars per share)</t>
        </is>
      </c>
      <c r="B22" s="7" t="n">
        <v>10.57</v>
      </c>
      <c r="E22" s="7" t="n">
        <v>10.57</v>
      </c>
    </row>
    <row r="23">
      <c r="A23" s="4" t="inlineStr">
        <is>
          <t>Liquidation Value</t>
        </is>
      </c>
      <c r="B23" s="6" t="n">
        <v>25605</v>
      </c>
      <c r="E23" s="6" t="n">
        <v>25605</v>
      </c>
    </row>
    <row r="24">
      <c r="A24" s="4" t="inlineStr">
        <is>
          <t>Series C-1</t>
        </is>
      </c>
    </row>
    <row r="25">
      <c r="A25" s="3" t="inlineStr">
        <is>
          <t>Class of Stock [Line Items]</t>
        </is>
      </c>
    </row>
    <row r="26">
      <c r="A26" s="4" t="inlineStr">
        <is>
          <t>Number of Shares Authorized (in shares)</t>
        </is>
      </c>
      <c r="B26" s="5" t="n">
        <v>3942298</v>
      </c>
      <c r="E26" s="5" t="n">
        <v>39422980</v>
      </c>
    </row>
    <row r="27">
      <c r="A27" s="4" t="inlineStr">
        <is>
          <t>Number of Shares Issued (in shares)</t>
        </is>
      </c>
      <c r="B27" s="5" t="n">
        <v>3940850</v>
      </c>
      <c r="E27" s="5" t="n">
        <v>3726974</v>
      </c>
    </row>
    <row r="28">
      <c r="A28" s="4" t="inlineStr">
        <is>
          <t>Number of Shares Outstanding (in shares)</t>
        </is>
      </c>
      <c r="B28" s="5" t="n">
        <v>3940850</v>
      </c>
      <c r="E28" s="5" t="n">
        <v>3726974</v>
      </c>
    </row>
    <row r="29">
      <c r="A29"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29" s="6" t="n">
        <v>39566</v>
      </c>
      <c r="E29" s="6" t="n">
        <v>37306</v>
      </c>
    </row>
    <row r="30">
      <c r="A30" s="4" t="inlineStr">
        <is>
          <t>Liquidation Preference per Share (in dollars per share)</t>
        </is>
      </c>
      <c r="B30" s="7" t="n">
        <v>10.57</v>
      </c>
      <c r="E30" s="7" t="n">
        <v>10.57</v>
      </c>
    </row>
    <row r="31">
      <c r="A31" s="4" t="inlineStr">
        <is>
          <t>Liquidation Value</t>
        </is>
      </c>
      <c r="B31" s="6" t="n">
        <v>41655</v>
      </c>
      <c r="E31" s="6" t="n">
        <v>39395</v>
      </c>
    </row>
    <row r="32">
      <c r="A32" s="4" t="inlineStr">
        <is>
          <t>Series D-1</t>
        </is>
      </c>
    </row>
    <row r="33">
      <c r="A33" s="3" t="inlineStr">
        <is>
          <t>Class of Stock [Line Items]</t>
        </is>
      </c>
    </row>
    <row r="34">
      <c r="A34" s="4" t="inlineStr">
        <is>
          <t>Number of Shares Authorized (in shares)</t>
        </is>
      </c>
      <c r="B34" s="5" t="n">
        <v>940000</v>
      </c>
      <c r="E34" s="5" t="n">
        <v>9400000</v>
      </c>
    </row>
    <row r="35">
      <c r="A35" s="4" t="inlineStr">
        <is>
          <t>Number of Shares Issued (in shares)</t>
        </is>
      </c>
      <c r="B35" s="5" t="n">
        <v>939979</v>
      </c>
      <c r="E35" s="5" t="n">
        <v>939979</v>
      </c>
    </row>
    <row r="36">
      <c r="A36" s="4" t="inlineStr">
        <is>
          <t>Number of Shares Outstanding (in shares)</t>
        </is>
      </c>
      <c r="B36" s="5" t="n">
        <v>939979</v>
      </c>
      <c r="E36" s="5" t="n">
        <v>939979</v>
      </c>
    </row>
    <row r="37">
      <c r="A37"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37" s="6" t="n">
        <v>10268</v>
      </c>
      <c r="E37" s="6" t="n">
        <v>10268</v>
      </c>
    </row>
    <row r="38">
      <c r="A38" s="4" t="inlineStr">
        <is>
          <t>Liquidation Preference per Share (in dollars per share)</t>
        </is>
      </c>
      <c r="B38" s="6" t="n">
        <v>11</v>
      </c>
      <c r="E38" s="6" t="n">
        <v>11</v>
      </c>
    </row>
    <row r="39">
      <c r="A39" s="4" t="inlineStr">
        <is>
          <t>Liquidation Value</t>
        </is>
      </c>
      <c r="B39" s="6" t="n">
        <v>10340</v>
      </c>
      <c r="E39" s="6" t="n">
        <v>10340</v>
      </c>
    </row>
    <row r="40">
      <c r="A40" s="4" t="inlineStr">
        <is>
          <t>Series E-1</t>
        </is>
      </c>
    </row>
    <row r="41">
      <c r="A41" s="3" t="inlineStr">
        <is>
          <t>Class of Stock [Line Items]</t>
        </is>
      </c>
    </row>
    <row r="42">
      <c r="A42" s="4" t="inlineStr">
        <is>
          <t>Number of Shares Authorized (in shares)</t>
        </is>
      </c>
      <c r="B42" s="5" t="n">
        <v>923077</v>
      </c>
      <c r="E42" s="5" t="n">
        <v>9230768</v>
      </c>
    </row>
    <row r="43">
      <c r="A43" s="4" t="inlineStr">
        <is>
          <t>Number of Shares Issued (in shares)</t>
        </is>
      </c>
      <c r="B43" s="5" t="n">
        <v>923049</v>
      </c>
      <c r="E43" s="5" t="n">
        <v>923049</v>
      </c>
    </row>
    <row r="44">
      <c r="A44" s="4" t="inlineStr">
        <is>
          <t>Number of Shares Outstanding (in shares)</t>
        </is>
      </c>
      <c r="B44" s="5" t="n">
        <v>923049</v>
      </c>
      <c r="E44" s="5" t="n">
        <v>923049</v>
      </c>
    </row>
    <row r="45">
      <c r="A45"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45" s="6" t="n">
        <v>11896</v>
      </c>
      <c r="E45" s="6" t="n">
        <v>11896</v>
      </c>
    </row>
    <row r="46">
      <c r="A46" s="4" t="inlineStr">
        <is>
          <t>Liquidation Preference per Share (in dollars per share)</t>
        </is>
      </c>
      <c r="B46" s="6" t="n">
        <v>13</v>
      </c>
      <c r="E46" s="6" t="n">
        <v>13</v>
      </c>
    </row>
    <row r="47">
      <c r="A47" s="4" t="inlineStr">
        <is>
          <t>Liquidation Value</t>
        </is>
      </c>
      <c r="B47" s="6" t="n">
        <v>12000</v>
      </c>
      <c r="E47" s="6" t="n">
        <v>12000</v>
      </c>
    </row>
    <row r="48">
      <c r="A48" s="4" t="inlineStr">
        <is>
          <t>Series F-1</t>
        </is>
      </c>
    </row>
    <row r="49">
      <c r="A49" s="3" t="inlineStr">
        <is>
          <t>Class of Stock [Line Items]</t>
        </is>
      </c>
    </row>
    <row r="50">
      <c r="A50" s="4" t="inlineStr">
        <is>
          <t>Number of Shares Authorized (in shares)</t>
        </is>
      </c>
      <c r="B50" s="5" t="n">
        <v>3787879</v>
      </c>
      <c r="E50" s="5" t="n">
        <v>37878787</v>
      </c>
    </row>
    <row r="51">
      <c r="A51" s="4" t="inlineStr">
        <is>
          <t>Number of Shares Issued (in shares)</t>
        </is>
      </c>
      <c r="B51" s="5" t="n">
        <v>3787878</v>
      </c>
      <c r="E51" s="5" t="n">
        <v>3787878</v>
      </c>
    </row>
    <row r="52">
      <c r="A52" s="4" t="inlineStr">
        <is>
          <t>Number of Shares Outstanding (in shares)</t>
        </is>
      </c>
      <c r="B52" s="5" t="n">
        <v>3787878</v>
      </c>
      <c r="E52" s="5" t="n">
        <v>3787878</v>
      </c>
    </row>
    <row r="53">
      <c r="A53"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53" s="6" t="n">
        <v>49800</v>
      </c>
      <c r="E53" s="6" t="n">
        <v>49800</v>
      </c>
    </row>
    <row r="54">
      <c r="A54" s="4" t="inlineStr">
        <is>
          <t>Liquidation Preference per Share (in dollars per share)</t>
        </is>
      </c>
      <c r="B54" s="7" t="n">
        <v>13.2</v>
      </c>
      <c r="E54" s="7" t="n">
        <v>13.2</v>
      </c>
    </row>
    <row r="55">
      <c r="A55" s="4" t="inlineStr">
        <is>
          <t>Liquidation Value</t>
        </is>
      </c>
      <c r="B55" s="6" t="n">
        <v>50000</v>
      </c>
      <c r="E55" s="6" t="n">
        <v>50000</v>
      </c>
    </row>
    <row r="56">
      <c r="A56" s="4" t="inlineStr">
        <is>
          <t>Series G-1</t>
        </is>
      </c>
    </row>
    <row r="57">
      <c r="A57" s="3" t="inlineStr">
        <is>
          <t>Class of Stock [Line Items]</t>
        </is>
      </c>
    </row>
    <row r="58">
      <c r="A58" s="4" t="inlineStr">
        <is>
          <t>Number of Shares Authorized (in shares)</t>
        </is>
      </c>
      <c r="B58" s="5" t="n">
        <v>10009996</v>
      </c>
      <c r="E58" s="5" t="n">
        <v>49342376</v>
      </c>
    </row>
    <row r="59">
      <c r="A59" s="4" t="inlineStr">
        <is>
          <t>Number of Shares Issued (in shares)</t>
        </is>
      </c>
      <c r="B59" s="5" t="n">
        <v>4934231</v>
      </c>
      <c r="E59" s="5" t="n">
        <v>4934231</v>
      </c>
    </row>
    <row r="60">
      <c r="A60" s="4" t="inlineStr">
        <is>
          <t>Number of Shares Outstanding (in shares)</t>
        </is>
      </c>
      <c r="B60" s="5" t="n">
        <v>4934231</v>
      </c>
      <c r="E60" s="5" t="n">
        <v>4934231</v>
      </c>
    </row>
    <row r="61">
      <c r="A61" s="4" t="inlineStr">
        <is>
          <t>Convertible preferred stock, $0.001 par value, 22,874,341 and 177,985,811 shares authorized as of September 30, 2020 and December 31, 2019; 17,797,026 and 17,583,150 shares issued and outstanding as of September 30, 2020 and December 31, 2019; liquidation value of $212,870 and $210,610 as of September 30, 2020 and December 31, 2019 (Note 11)</t>
        </is>
      </c>
      <c r="B61" s="6" t="n">
        <v>64804</v>
      </c>
      <c r="E61" s="6" t="n">
        <v>64804</v>
      </c>
    </row>
    <row r="62">
      <c r="A62" s="4" t="inlineStr">
        <is>
          <t>Liquidation Preference per Share (in dollars per share)</t>
        </is>
      </c>
      <c r="B62" s="7" t="n">
        <v>13.2</v>
      </c>
      <c r="E62" s="7" t="n">
        <v>13.2</v>
      </c>
    </row>
    <row r="63">
      <c r="A63" s="4" t="inlineStr">
        <is>
          <t>Liquidation Value</t>
        </is>
      </c>
      <c r="B63" s="6" t="n">
        <v>65132</v>
      </c>
      <c r="E63" s="6" t="n">
        <v>65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41" customWidth="1" min="2" max="2"/>
    <col width="27" customWidth="1" min="3" max="3"/>
    <col width="27" customWidth="1" min="4" max="4"/>
  </cols>
  <sheetData>
    <row r="1">
      <c r="A1" s="1" t="inlineStr">
        <is>
          <t>Stockholders' Deficit - Narrative (Details)</t>
        </is>
      </c>
      <c r="B1" s="2" t="inlineStr">
        <is>
          <t>9 Months Ended</t>
        </is>
      </c>
      <c r="D1" s="2" t="inlineStr">
        <is>
          <t>12 Months Ended</t>
        </is>
      </c>
    </row>
    <row r="2">
      <c r="B2" s="2" t="inlineStr">
        <is>
          <t>Sep. 30, 2020USD ($)vote$ / sharesshares</t>
        </is>
      </c>
      <c r="C2" s="2" t="inlineStr">
        <is>
          <t>Sep. 30, 2019USD ($)shares</t>
        </is>
      </c>
      <c r="D2" s="2" t="inlineStr">
        <is>
          <t>Dec. 31, 2019USD ($)shares</t>
        </is>
      </c>
    </row>
    <row r="3">
      <c r="A3" s="3" t="inlineStr">
        <is>
          <t>Share-based Compensation Arrangement by Share-based Payment Award [Line Items]</t>
        </is>
      </c>
    </row>
    <row r="4">
      <c r="A4" s="4" t="inlineStr">
        <is>
          <t>Common stock, shares authorized (in shares) | shares</t>
        </is>
      </c>
      <c r="B4" s="5" t="n">
        <v>200000000</v>
      </c>
      <c r="D4" s="5" t="n">
        <v>240000000</v>
      </c>
    </row>
    <row r="5">
      <c r="A5" s="4" t="inlineStr">
        <is>
          <t>Dividends declared</t>
        </is>
      </c>
      <c r="B5" s="6" t="n">
        <v>0</v>
      </c>
    </row>
    <row r="6">
      <c r="A6" s="4" t="inlineStr">
        <is>
          <t>Number of votes for each share of common stock held | vote</t>
        </is>
      </c>
      <c r="B6" s="5" t="n">
        <v>1</v>
      </c>
    </row>
    <row r="7">
      <c r="A7" s="4" t="inlineStr">
        <is>
          <t>Stock retired during period (shares) | shares</t>
        </is>
      </c>
      <c r="C7" s="5" t="n">
        <v>414</v>
      </c>
    </row>
    <row r="8">
      <c r="A8" s="4" t="inlineStr">
        <is>
          <t>Weighted average exercise price (in dollars per share) | $ / shares</t>
        </is>
      </c>
      <c r="B8" s="7" t="n">
        <v>3.94</v>
      </c>
    </row>
    <row r="9">
      <c r="A9" s="4" t="inlineStr">
        <is>
          <t>Options outstanding, aggregate intrinsic value</t>
        </is>
      </c>
      <c r="B9" s="6" t="n">
        <v>44300000</v>
      </c>
    </row>
    <row r="10">
      <c r="A10" s="4" t="inlineStr">
        <is>
          <t>Options exercisable, aggregate intrinsic value</t>
        </is>
      </c>
      <c r="B10" s="5" t="n">
        <v>44300000</v>
      </c>
    </row>
    <row r="11">
      <c r="A11" s="4" t="inlineStr">
        <is>
          <t>Options vested and expenses to vest, intrinsic value</t>
        </is>
      </c>
      <c r="B11" s="5" t="n">
        <v>44300000</v>
      </c>
    </row>
    <row r="12">
      <c r="A12" s="4" t="inlineStr">
        <is>
          <t>Common stock, shares repurchased, less than (in shares)</t>
        </is>
      </c>
      <c r="B12" s="6" t="n">
        <v>100000</v>
      </c>
      <c r="C12" s="6" t="n">
        <v>100000</v>
      </c>
    </row>
    <row r="13">
      <c r="A13" s="4" t="inlineStr">
        <is>
          <t>Repurchase of early exercised common stock options (in shares) | shares</t>
        </is>
      </c>
      <c r="B13" s="5" t="n">
        <v>10000</v>
      </c>
      <c r="C13" s="5" t="n">
        <v>812</v>
      </c>
    </row>
    <row r="14">
      <c r="A14" s="4" t="inlineStr">
        <is>
          <t>Aggregate exercise price of shares subject to repurchase</t>
        </is>
      </c>
      <c r="B14" s="6" t="n">
        <v>700000</v>
      </c>
      <c r="D14" s="6" t="n">
        <v>300000</v>
      </c>
    </row>
    <row r="15">
      <c r="A15" s="4" t="inlineStr">
        <is>
          <t>Unrecognized compensation costs</t>
        </is>
      </c>
      <c r="B15" s="6" t="n">
        <v>14300000</v>
      </c>
    </row>
    <row r="16">
      <c r="A16" s="4" t="inlineStr">
        <is>
          <t>Options to purchase common stock</t>
        </is>
      </c>
    </row>
    <row r="17">
      <c r="A17" s="3" t="inlineStr">
        <is>
          <t>Share-based Compensation Arrangement by Share-based Payment Award [Line Items]</t>
        </is>
      </c>
    </row>
    <row r="18">
      <c r="A18" s="4" t="inlineStr">
        <is>
          <t>Award vesting period</t>
        </is>
      </c>
      <c r="B18" s="4" t="inlineStr">
        <is>
          <t>4 years</t>
        </is>
      </c>
    </row>
    <row r="19">
      <c r="A19" s="4" t="inlineStr">
        <is>
          <t>Shares subject to repurchase (in shares) | shares</t>
        </is>
      </c>
      <c r="B19" s="5" t="n">
        <v>381387</v>
      </c>
      <c r="D19" s="5" t="n">
        <v>199810</v>
      </c>
    </row>
    <row r="20">
      <c r="A20" s="4" t="inlineStr">
        <is>
          <t>Weighted-average period for recognition of compensation costs</t>
        </is>
      </c>
      <c r="B20" s="4" t="inlineStr">
        <is>
          <t>2 years 4 months 28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Deficit - Shares Reserved for Future Issuance (Details) - shares</t>
        </is>
      </c>
      <c r="B1" s="2" t="inlineStr">
        <is>
          <t>Oct. 05, 2020</t>
        </is>
      </c>
      <c r="C1" s="2" t="inlineStr">
        <is>
          <t>Sep. 30, 2020</t>
        </is>
      </c>
      <c r="D1" s="2" t="inlineStr">
        <is>
          <t>Dec. 31, 2019</t>
        </is>
      </c>
    </row>
    <row r="2">
      <c r="A2" s="3" t="inlineStr">
        <is>
          <t>Class of Stock [Line Items]</t>
        </is>
      </c>
    </row>
    <row r="3">
      <c r="A3" s="4" t="inlineStr">
        <is>
          <t>Shares reserved for future issuance (in shares)</t>
        </is>
      </c>
      <c r="C3" s="5" t="n">
        <v>26552940</v>
      </c>
      <c r="D3" s="5" t="n">
        <v>21155368</v>
      </c>
    </row>
    <row r="4">
      <c r="A4" s="4" t="inlineStr">
        <is>
          <t>2020 Notes Agreement | Convertible Debt | Subsequent Event</t>
        </is>
      </c>
    </row>
    <row r="5">
      <c r="A5" s="3" t="inlineStr">
        <is>
          <t>Class of Stock [Line Items]</t>
        </is>
      </c>
    </row>
    <row r="6">
      <c r="A6" s="4" t="inlineStr">
        <is>
          <t>Shares issued upon conversion of debt (in shares)</t>
        </is>
      </c>
      <c r="B6" s="5" t="n">
        <v>2561484</v>
      </c>
    </row>
    <row r="7">
      <c r="A7" s="4" t="inlineStr">
        <is>
          <t>Common stock options issued and outstanding</t>
        </is>
      </c>
    </row>
    <row r="8">
      <c r="A8" s="3" t="inlineStr">
        <is>
          <t>Class of Stock [Line Items]</t>
        </is>
      </c>
    </row>
    <row r="9">
      <c r="A9" s="4" t="inlineStr">
        <is>
          <t>Shares reserved for future issuance (in shares)</t>
        </is>
      </c>
      <c r="C9" s="5" t="n">
        <v>2940930</v>
      </c>
      <c r="D9" s="5" t="n">
        <v>3279324</v>
      </c>
    </row>
    <row r="10">
      <c r="A10" s="4" t="inlineStr">
        <is>
          <t>Common stock available for future grants</t>
        </is>
      </c>
    </row>
    <row r="11">
      <c r="A11" s="3" t="inlineStr">
        <is>
          <t>Class of Stock [Line Items]</t>
        </is>
      </c>
    </row>
    <row r="12">
      <c r="A12" s="4" t="inlineStr">
        <is>
          <t>Shares reserved for future issuance (in shares)</t>
        </is>
      </c>
      <c r="C12" s="5" t="n">
        <v>3253500</v>
      </c>
      <c r="D12" s="5" t="n">
        <v>77603</v>
      </c>
    </row>
    <row r="13">
      <c r="A13" s="4" t="inlineStr">
        <is>
          <t>Warrants to purchase Series C-1 convertible preferred stock</t>
        </is>
      </c>
    </row>
    <row r="14">
      <c r="A14" s="3" t="inlineStr">
        <is>
          <t>Class of Stock [Line Items]</t>
        </is>
      </c>
    </row>
    <row r="15">
      <c r="A15" s="4" t="inlineStr">
        <is>
          <t>Shares reserved for future issuance (in shares)</t>
        </is>
      </c>
      <c r="C15" s="5" t="n">
        <v>0</v>
      </c>
      <c r="D15" s="5" t="n">
        <v>215291</v>
      </c>
    </row>
    <row r="16">
      <c r="A16" s="4" t="inlineStr">
        <is>
          <t>Convertible Debt</t>
        </is>
      </c>
    </row>
    <row r="17">
      <c r="A17" s="3" t="inlineStr">
        <is>
          <t>Class of Stock [Line Items]</t>
        </is>
      </c>
    </row>
    <row r="18">
      <c r="A18" s="4" t="inlineStr">
        <is>
          <t>Shares reserved for future issuance (in shares)</t>
        </is>
      </c>
      <c r="C18" s="5" t="n">
        <v>2561484</v>
      </c>
      <c r="D18" s="5" t="n">
        <v>0</v>
      </c>
    </row>
    <row r="19">
      <c r="A19" s="4" t="inlineStr">
        <is>
          <t>Series A-1</t>
        </is>
      </c>
    </row>
    <row r="20">
      <c r="A20" s="3" t="inlineStr">
        <is>
          <t>Class of Stock [Line Items]</t>
        </is>
      </c>
    </row>
    <row r="21">
      <c r="A21" s="4" t="inlineStr">
        <is>
          <t>Shares reserved for future issuance (in shares)</t>
        </is>
      </c>
      <c r="C21" s="5" t="n">
        <v>848595</v>
      </c>
      <c r="D21" s="5" t="n">
        <v>848595</v>
      </c>
    </row>
    <row r="22">
      <c r="A22" s="4" t="inlineStr">
        <is>
          <t>Series B-1</t>
        </is>
      </c>
    </row>
    <row r="23">
      <c r="A23" s="3" t="inlineStr">
        <is>
          <t>Class of Stock [Line Items]</t>
        </is>
      </c>
    </row>
    <row r="24">
      <c r="A24" s="4" t="inlineStr">
        <is>
          <t>Shares reserved for future issuance (in shares)</t>
        </is>
      </c>
      <c r="C24" s="5" t="n">
        <v>2422444</v>
      </c>
      <c r="D24" s="5" t="n">
        <v>2422444</v>
      </c>
    </row>
    <row r="25">
      <c r="A25" s="4" t="inlineStr">
        <is>
          <t>Series C-1</t>
        </is>
      </c>
    </row>
    <row r="26">
      <c r="A26" s="3" t="inlineStr">
        <is>
          <t>Class of Stock [Line Items]</t>
        </is>
      </c>
    </row>
    <row r="27">
      <c r="A27" s="4" t="inlineStr">
        <is>
          <t>Shares reserved for future issuance (in shares)</t>
        </is>
      </c>
      <c r="C27" s="5" t="n">
        <v>3940850</v>
      </c>
      <c r="D27" s="5" t="n">
        <v>3726974</v>
      </c>
    </row>
    <row r="28">
      <c r="A28" s="4" t="inlineStr">
        <is>
          <t>Series D-1</t>
        </is>
      </c>
    </row>
    <row r="29">
      <c r="A29" s="3" t="inlineStr">
        <is>
          <t>Class of Stock [Line Items]</t>
        </is>
      </c>
    </row>
    <row r="30">
      <c r="A30" s="4" t="inlineStr">
        <is>
          <t>Shares reserved for future issuance (in shares)</t>
        </is>
      </c>
      <c r="C30" s="5" t="n">
        <v>939979</v>
      </c>
      <c r="D30" s="5" t="n">
        <v>939979</v>
      </c>
    </row>
    <row r="31">
      <c r="A31" s="4" t="inlineStr">
        <is>
          <t>Series E-1</t>
        </is>
      </c>
    </row>
    <row r="32">
      <c r="A32" s="3" t="inlineStr">
        <is>
          <t>Class of Stock [Line Items]</t>
        </is>
      </c>
    </row>
    <row r="33">
      <c r="A33" s="4" t="inlineStr">
        <is>
          <t>Shares reserved for future issuance (in shares)</t>
        </is>
      </c>
      <c r="C33" s="5" t="n">
        <v>923049</v>
      </c>
      <c r="D33" s="5" t="n">
        <v>923049</v>
      </c>
    </row>
    <row r="34">
      <c r="A34" s="4" t="inlineStr">
        <is>
          <t>Series F-1</t>
        </is>
      </c>
    </row>
    <row r="35">
      <c r="A35" s="3" t="inlineStr">
        <is>
          <t>Class of Stock [Line Items]</t>
        </is>
      </c>
    </row>
    <row r="36">
      <c r="A36" s="4" t="inlineStr">
        <is>
          <t>Shares reserved for future issuance (in shares)</t>
        </is>
      </c>
      <c r="C36" s="5" t="n">
        <v>3787878</v>
      </c>
      <c r="D36" s="5" t="n">
        <v>3787878</v>
      </c>
    </row>
    <row r="37">
      <c r="A37" s="4" t="inlineStr">
        <is>
          <t>Series G-1</t>
        </is>
      </c>
    </row>
    <row r="38">
      <c r="A38" s="3" t="inlineStr">
        <is>
          <t>Class of Stock [Line Items]</t>
        </is>
      </c>
    </row>
    <row r="39">
      <c r="A39" s="4" t="inlineStr">
        <is>
          <t>Shares reserved for future issuance (in shares)</t>
        </is>
      </c>
      <c r="C39" s="5" t="n">
        <v>4934231</v>
      </c>
      <c r="D39" s="5" t="n">
        <v>49342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30" customWidth="1" min="2" max="2"/>
  </cols>
  <sheetData>
    <row r="1">
      <c r="A1" s="1" t="inlineStr">
        <is>
          <t>Stockholders' Deficit - Stock Option Activity (Details)</t>
        </is>
      </c>
      <c r="B1" s="2" t="inlineStr">
        <is>
          <t>9 Months Ended</t>
        </is>
      </c>
    </row>
    <row r="2">
      <c r="B2" s="2" t="inlineStr">
        <is>
          <t>Sep. 30, 2020$ / sharesshares</t>
        </is>
      </c>
    </row>
    <row r="3">
      <c r="A3" s="3" t="inlineStr">
        <is>
          <t>Shares Available for Grant</t>
        </is>
      </c>
    </row>
    <row r="4">
      <c r="A4" s="4" t="inlineStr">
        <is>
          <t>Options granted (in shares)</t>
        </is>
      </c>
      <c r="B4" s="5" t="n">
        <v>-1416271</v>
      </c>
    </row>
    <row r="5">
      <c r="A5" s="4" t="inlineStr">
        <is>
          <t>Options canceled (in shares)</t>
        </is>
      </c>
      <c r="B5" s="5" t="n">
        <v>43044</v>
      </c>
    </row>
    <row r="6">
      <c r="A6" s="3" t="inlineStr">
        <is>
          <t>Number of Shares</t>
        </is>
      </c>
    </row>
    <row r="7">
      <c r="A7" s="4" t="inlineStr">
        <is>
          <t>Balance, beginning of period (in shares)</t>
        </is>
      </c>
      <c r="B7" s="5" t="n">
        <v>3279324</v>
      </c>
    </row>
    <row r="8">
      <c r="A8" s="4" t="inlineStr">
        <is>
          <t>Options granted (in shares)</t>
        </is>
      </c>
      <c r="B8" s="5" t="n">
        <v>1416271</v>
      </c>
    </row>
    <row r="9">
      <c r="A9" s="4" t="inlineStr">
        <is>
          <t>Options exercised (in shares)</t>
        </is>
      </c>
      <c r="B9" s="5" t="n">
        <v>-1711621</v>
      </c>
    </row>
    <row r="10">
      <c r="A10" s="4" t="inlineStr">
        <is>
          <t>Options canceled (in shares)</t>
        </is>
      </c>
      <c r="B10" s="5" t="n">
        <v>-43044</v>
      </c>
    </row>
    <row r="11">
      <c r="A11" s="4" t="inlineStr">
        <is>
          <t>Balance, end of period (in shares)</t>
        </is>
      </c>
      <c r="B11" s="5" t="n">
        <v>2940930</v>
      </c>
    </row>
    <row r="12">
      <c r="A12" s="3" t="inlineStr">
        <is>
          <t>Weighted Average Exercise Price</t>
        </is>
      </c>
    </row>
    <row r="13">
      <c r="A13" s="4" t="inlineStr">
        <is>
          <t>Balance, beginning of period (in dollars per share) | $ / shares</t>
        </is>
      </c>
      <c r="B13" s="7" t="n">
        <v>1.66</v>
      </c>
    </row>
    <row r="14">
      <c r="A14" s="4" t="inlineStr">
        <is>
          <t>Options granted (in dollars per share) | $ / shares</t>
        </is>
      </c>
      <c r="B14" s="10" t="n">
        <v>6.36</v>
      </c>
    </row>
    <row r="15">
      <c r="A15" s="4" t="inlineStr">
        <is>
          <t>Options exercised (in dollars per share) | $ / shares</t>
        </is>
      </c>
      <c r="B15" s="10" t="n">
        <v>1.55</v>
      </c>
    </row>
    <row r="16">
      <c r="A16" s="4" t="inlineStr">
        <is>
          <t>Options canceled (in dollars per share) | $ / shares</t>
        </is>
      </c>
      <c r="B16" s="10" t="n">
        <v>4.67</v>
      </c>
    </row>
    <row r="17">
      <c r="A17" s="4" t="inlineStr">
        <is>
          <t>Balance, end of period (in dollars per share) | $ / shares</t>
        </is>
      </c>
      <c r="B17" s="7" t="n">
        <v>3.94</v>
      </c>
    </row>
    <row r="18">
      <c r="A18" s="4" t="inlineStr">
        <is>
          <t>2000 Stock Plan</t>
        </is>
      </c>
    </row>
    <row r="19">
      <c r="A19" s="3" t="inlineStr">
        <is>
          <t>Shares Available for Grant</t>
        </is>
      </c>
    </row>
    <row r="20">
      <c r="A20" s="4" t="inlineStr">
        <is>
          <t>Options canceled (in shares)</t>
        </is>
      </c>
      <c r="B20" s="5" t="n">
        <v>38790</v>
      </c>
    </row>
    <row r="21">
      <c r="A21" s="3" t="inlineStr">
        <is>
          <t>Number of Shares</t>
        </is>
      </c>
    </row>
    <row r="22">
      <c r="A22" s="4" t="inlineStr">
        <is>
          <t>Options canceled (in shares)</t>
        </is>
      </c>
      <c r="B22" s="5" t="n">
        <v>-38790</v>
      </c>
    </row>
    <row r="23">
      <c r="A23" s="4" t="inlineStr">
        <is>
          <t>Options to purchase common stock</t>
        </is>
      </c>
    </row>
    <row r="24">
      <c r="A24" s="3" t="inlineStr">
        <is>
          <t>Shares Available for Grant</t>
        </is>
      </c>
    </row>
    <row r="25">
      <c r="A25" s="4" t="inlineStr">
        <is>
          <t>Balance, beginning of period (in shares)</t>
        </is>
      </c>
      <c r="B25" s="5" t="n">
        <v>77603</v>
      </c>
    </row>
    <row r="26">
      <c r="A26" s="4" t="inlineStr">
        <is>
          <t>Additional shares reserved (in shares)</t>
        </is>
      </c>
      <c r="B26" s="5" t="n">
        <v>4553378</v>
      </c>
    </row>
    <row r="27">
      <c r="A27" s="4" t="inlineStr">
        <is>
          <t>Balance, end of period (in shares)</t>
        </is>
      </c>
      <c r="B27" s="5" t="n">
        <v>3253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Stockholders' Deficit - Options Vested and Expected to Vest (Details)</t>
        </is>
      </c>
      <c r="B1" s="2" t="inlineStr">
        <is>
          <t>9 Months Ended</t>
        </is>
      </c>
    </row>
    <row r="2">
      <c r="B2" s="2" t="inlineStr">
        <is>
          <t>Sep. 30, 2020$ / sharesshares</t>
        </is>
      </c>
    </row>
    <row r="3">
      <c r="A3" s="3" t="inlineStr">
        <is>
          <t>Number of Shares</t>
        </is>
      </c>
    </row>
    <row r="4">
      <c r="A4" s="4" t="inlineStr">
        <is>
          <t>Options vested (in shares) | shares</t>
        </is>
      </c>
      <c r="B4" s="5" t="n">
        <v>1137472</v>
      </c>
    </row>
    <row r="5">
      <c r="A5" s="4" t="inlineStr">
        <is>
          <t>Options vested and expected to vest (in shares) | shares</t>
        </is>
      </c>
      <c r="B5" s="5" t="n">
        <v>2940930</v>
      </c>
    </row>
    <row r="6">
      <c r="A6" s="3" t="inlineStr">
        <is>
          <t>Weighted Average Exercise Price</t>
        </is>
      </c>
    </row>
    <row r="7">
      <c r="A7" s="4" t="inlineStr">
        <is>
          <t>Options vested (in dollars per share) | $ / shares</t>
        </is>
      </c>
      <c r="B7" s="6" t="n">
        <v>1790</v>
      </c>
    </row>
    <row r="8">
      <c r="A8" s="4" t="inlineStr">
        <is>
          <t>Options vested and expected to vest (in dollars per share) | $ / shares</t>
        </is>
      </c>
      <c r="B8" s="7" t="n">
        <v>3.94</v>
      </c>
    </row>
    <row r="9">
      <c r="A9" s="3" t="inlineStr">
        <is>
          <t>Weighted Average Contractual Life (in Years)</t>
        </is>
      </c>
    </row>
    <row r="10">
      <c r="A10" s="4" t="inlineStr">
        <is>
          <t>Options vested</t>
        </is>
      </c>
      <c r="B10" s="4" t="inlineStr">
        <is>
          <t>5 years 10 months 9 days</t>
        </is>
      </c>
    </row>
    <row r="11">
      <c r="A11" s="4" t="inlineStr">
        <is>
          <t>Options vested and expected to vest</t>
        </is>
      </c>
      <c r="B11" s="4" t="inlineStr">
        <is>
          <t>8 years 1 month 2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Deficit (Parenthetical) - USD ($) $ in Thousands</t>
        </is>
      </c>
      <c r="B1" s="2" t="inlineStr">
        <is>
          <t>3 Months Ended</t>
        </is>
      </c>
    </row>
    <row r="2">
      <c r="B2" s="2" t="inlineStr">
        <is>
          <t>Jun. 30, 2019</t>
        </is>
      </c>
      <c r="C2" s="2" t="inlineStr">
        <is>
          <t>Mar. 31, 2019</t>
        </is>
      </c>
    </row>
    <row r="3">
      <c r="A3" s="3" t="inlineStr">
        <is>
          <t>Statement of Stockholders' Equity [Abstract]</t>
        </is>
      </c>
    </row>
    <row r="4">
      <c r="A4" s="4" t="inlineStr">
        <is>
          <t>Payments for issuance costs</t>
        </is>
      </c>
      <c r="B4" s="6" t="n">
        <v>-258</v>
      </c>
      <c r="C4" s="6" t="n">
        <v>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Total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518</v>
      </c>
      <c r="C4" s="6" t="n">
        <v>72</v>
      </c>
      <c r="D4" s="6" t="n">
        <v>886</v>
      </c>
      <c r="E4" s="6" t="n">
        <v>197</v>
      </c>
    </row>
    <row r="5">
      <c r="A5" s="4" t="inlineStr">
        <is>
          <t>Cost of goods sold</t>
        </is>
      </c>
    </row>
    <row r="6">
      <c r="A6" s="3" t="inlineStr">
        <is>
          <t>Share-based Compensation Arrangement by Share-based Payment Award [Line Items]</t>
        </is>
      </c>
    </row>
    <row r="7">
      <c r="A7" s="4" t="inlineStr">
        <is>
          <t>Stock-based compensation expense</t>
        </is>
      </c>
      <c r="B7" s="5" t="n">
        <v>37</v>
      </c>
      <c r="C7" s="5" t="n">
        <v>4</v>
      </c>
      <c r="D7" s="5" t="n">
        <v>67</v>
      </c>
      <c r="E7" s="5" t="n">
        <v>13</v>
      </c>
    </row>
    <row r="8">
      <c r="A8" s="4" t="inlineStr">
        <is>
          <t>Research and development</t>
        </is>
      </c>
    </row>
    <row r="9">
      <c r="A9" s="3" t="inlineStr">
        <is>
          <t>Share-based Compensation Arrangement by Share-based Payment Award [Line Items]</t>
        </is>
      </c>
    </row>
    <row r="10">
      <c r="A10" s="4" t="inlineStr">
        <is>
          <t>Stock-based compensation expense</t>
        </is>
      </c>
      <c r="B10" s="5" t="n">
        <v>63</v>
      </c>
      <c r="C10" s="5" t="n">
        <v>13</v>
      </c>
      <c r="D10" s="5" t="n">
        <v>96</v>
      </c>
      <c r="E10" s="5" t="n">
        <v>44</v>
      </c>
    </row>
    <row r="11">
      <c r="A11" s="4" t="inlineStr">
        <is>
          <t>Selling, general and administrative</t>
        </is>
      </c>
    </row>
    <row r="12">
      <c r="A12" s="3" t="inlineStr">
        <is>
          <t>Share-based Compensation Arrangement by Share-based Payment Award [Line Items]</t>
        </is>
      </c>
    </row>
    <row r="13">
      <c r="A13" s="4" t="inlineStr">
        <is>
          <t>Stock-based compensation expense</t>
        </is>
      </c>
      <c r="B13" s="6" t="n">
        <v>418</v>
      </c>
      <c r="C13" s="6" t="n">
        <v>55</v>
      </c>
      <c r="D13" s="6" t="n">
        <v>723</v>
      </c>
      <c r="E13" s="6" t="n">
        <v>14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t>
        </is>
      </c>
      <c r="B4" s="6" t="n">
        <v>-3860</v>
      </c>
      <c r="C4" s="6" t="n">
        <v>-4335</v>
      </c>
      <c r="D4" s="6" t="n">
        <v>-22934</v>
      </c>
      <c r="E4" s="6" t="n">
        <v>-16034</v>
      </c>
    </row>
    <row r="5">
      <c r="A5" s="3" t="inlineStr">
        <is>
          <t>Denominator</t>
        </is>
      </c>
    </row>
    <row r="6">
      <c r="A6" s="4" t="inlineStr">
        <is>
          <t>Weighted-average common stock outstanding (in shares)</t>
        </is>
      </c>
      <c r="B6" s="5" t="n">
        <v>2951564</v>
      </c>
      <c r="C6" s="5" t="n">
        <v>1825452</v>
      </c>
      <c r="D6" s="5" t="n">
        <v>2389145</v>
      </c>
      <c r="E6" s="5" t="n">
        <v>1761714</v>
      </c>
    </row>
    <row r="7">
      <c r="A7" s="4" t="inlineStr">
        <is>
          <t>Less: weighted-average common shares subject to repurchase (in shares)</t>
        </is>
      </c>
      <c r="B7" s="5" t="n">
        <v>-136766</v>
      </c>
      <c r="C7" s="5" t="n">
        <v>-25166</v>
      </c>
      <c r="D7" s="5" t="n">
        <v>-168411</v>
      </c>
      <c r="E7" s="5" t="n">
        <v>-21642</v>
      </c>
    </row>
    <row r="8">
      <c r="A8" s="4" t="inlineStr">
        <is>
          <t>Weighted-average shares used in computing net loss per share attributable to common stockholder, basic and diluted (in shares)</t>
        </is>
      </c>
      <c r="B8" s="5" t="n">
        <v>2814798</v>
      </c>
      <c r="C8" s="5" t="n">
        <v>1800286</v>
      </c>
      <c r="D8" s="5" t="n">
        <v>2220734</v>
      </c>
      <c r="E8" s="5" t="n">
        <v>1740072</v>
      </c>
    </row>
    <row r="9">
      <c r="A9" s="4" t="inlineStr">
        <is>
          <t>Net loss per share attributable to common stockholders, basic and diluted (in dollars per share)</t>
        </is>
      </c>
      <c r="B9" s="7" t="n">
        <v>-1.37</v>
      </c>
      <c r="C9" s="7" t="n">
        <v>-2.41</v>
      </c>
      <c r="D9" s="7" t="n">
        <v>-10.33</v>
      </c>
      <c r="E9" s="7" t="n">
        <v>-9.21000000000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Attributable to Common Stockholders - Excluded Potentially Dilutive Securities Outstanding (Details) - shares</t>
        </is>
      </c>
      <c r="B1" s="2" t="inlineStr">
        <is>
          <t>Oct. 05, 2020</t>
        </is>
      </c>
      <c r="C1" s="2" t="inlineStr">
        <is>
          <t>Sep. 30, 2020</t>
        </is>
      </c>
      <c r="D1" s="2" t="inlineStr">
        <is>
          <t>Sep. 30, 2019</t>
        </is>
      </c>
    </row>
    <row r="2">
      <c r="A2" s="3" t="inlineStr">
        <is>
          <t>Antidilutive Securities Excluded from Computation of Earnings Per Share [Line Items]</t>
        </is>
      </c>
    </row>
    <row r="3">
      <c r="A3" s="4" t="inlineStr">
        <is>
          <t>Potentially dilutive securities excluded from computation of diluted weighted average shares outstanding (in shares)</t>
        </is>
      </c>
      <c r="C3" s="5" t="n">
        <v>23680827</v>
      </c>
      <c r="D3" s="5" t="n">
        <v>20677495</v>
      </c>
    </row>
    <row r="4">
      <c r="A4" s="4" t="inlineStr">
        <is>
          <t>2020 Notes Agreement | Convertible Debt | Subsequent Event</t>
        </is>
      </c>
    </row>
    <row r="5">
      <c r="A5" s="3" t="inlineStr">
        <is>
          <t>Antidilutive Securities Excluded from Computation of Earnings Per Share [Line Items]</t>
        </is>
      </c>
    </row>
    <row r="6">
      <c r="A6" s="4" t="inlineStr">
        <is>
          <t>Shares issued upon conversion of debt (in shares)</t>
        </is>
      </c>
      <c r="B6" s="5" t="n">
        <v>2561484</v>
      </c>
    </row>
    <row r="7">
      <c r="A7" s="4" t="inlineStr">
        <is>
          <t>Convertible preferred stock</t>
        </is>
      </c>
    </row>
    <row r="8">
      <c r="A8" s="3" t="inlineStr">
        <is>
          <t>Antidilutive Securities Excluded from Computation of Earnings Per Share [Line Items]</t>
        </is>
      </c>
    </row>
    <row r="9">
      <c r="A9" s="4" t="inlineStr">
        <is>
          <t>Potentially dilutive securities excluded from computation of diluted weighted average shares outstanding (in shares)</t>
        </is>
      </c>
      <c r="C9" s="5" t="n">
        <v>17797026</v>
      </c>
      <c r="D9" s="5" t="n">
        <v>17583150</v>
      </c>
    </row>
    <row r="10">
      <c r="A10" s="4" t="inlineStr">
        <is>
          <t>Convertible preferred stock warrants</t>
        </is>
      </c>
    </row>
    <row r="11">
      <c r="A11" s="3" t="inlineStr">
        <is>
          <t>Antidilutive Securities Excluded from Computation of Earnings Per Share [Line Items]</t>
        </is>
      </c>
    </row>
    <row r="12">
      <c r="A12" s="4" t="inlineStr">
        <is>
          <t>Potentially dilutive securities excluded from computation of diluted weighted average shares outstanding (in shares)</t>
        </is>
      </c>
      <c r="C12" s="5" t="n">
        <v>0</v>
      </c>
      <c r="D12" s="5" t="n">
        <v>215291</v>
      </c>
    </row>
    <row r="13">
      <c r="A13" s="4" t="inlineStr">
        <is>
          <t>Options to purchase common stock</t>
        </is>
      </c>
    </row>
    <row r="14">
      <c r="A14" s="3" t="inlineStr">
        <is>
          <t>Antidilutive Securities Excluded from Computation of Earnings Per Share [Line Items]</t>
        </is>
      </c>
    </row>
    <row r="15">
      <c r="A15" s="4" t="inlineStr">
        <is>
          <t>Potentially dilutive securities excluded from computation of diluted weighted average shares outstanding (in shares)</t>
        </is>
      </c>
      <c r="C15" s="5" t="n">
        <v>2940930</v>
      </c>
      <c r="D15" s="5" t="n">
        <v>2703723</v>
      </c>
    </row>
    <row r="16">
      <c r="A16" s="4" t="inlineStr">
        <is>
          <t>Unvested early exercised common stock options</t>
        </is>
      </c>
    </row>
    <row r="17">
      <c r="A17" s="3" t="inlineStr">
        <is>
          <t>Antidilutive Securities Excluded from Computation of Earnings Per Share [Line Items]</t>
        </is>
      </c>
    </row>
    <row r="18">
      <c r="A18" s="4" t="inlineStr">
        <is>
          <t>Potentially dilutive securities excluded from computation of diluted weighted average shares outstanding (in shares)</t>
        </is>
      </c>
      <c r="C18" s="5" t="n">
        <v>381387</v>
      </c>
      <c r="D18" s="5" t="n">
        <v>175331</v>
      </c>
    </row>
    <row r="19">
      <c r="A19" s="4" t="inlineStr">
        <is>
          <t>Convertible notes</t>
        </is>
      </c>
    </row>
    <row r="20">
      <c r="A20" s="3" t="inlineStr">
        <is>
          <t>Antidilutive Securities Excluded from Computation of Earnings Per Share [Line Items]</t>
        </is>
      </c>
    </row>
    <row r="21">
      <c r="A21" s="4" t="inlineStr">
        <is>
          <t>Potentially dilutive securities excluded from computation of diluted weighted average shares outstanding (in shares)</t>
        </is>
      </c>
      <c r="C21" s="5" t="n">
        <v>2561484</v>
      </c>
      <c r="D2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10612</v>
      </c>
      <c r="C4" s="6" t="n">
        <v>9104</v>
      </c>
      <c r="D4" s="6" t="n">
        <v>22903</v>
      </c>
      <c r="E4" s="6" t="n">
        <v>22248</v>
      </c>
    </row>
    <row r="5">
      <c r="A5" s="4" t="inlineStr">
        <is>
          <t>Europe, Middle-East and Africa (“EMEA”)</t>
        </is>
      </c>
    </row>
    <row r="6">
      <c r="A6" s="3" t="inlineStr">
        <is>
          <t>Revenues from External Customers and Long-Lived Assets [Line Items]</t>
        </is>
      </c>
    </row>
    <row r="7">
      <c r="A7" s="4" t="inlineStr">
        <is>
          <t>Revenue</t>
        </is>
      </c>
      <c r="B7" s="5" t="n">
        <v>4440</v>
      </c>
      <c r="C7" s="5" t="n">
        <v>4698</v>
      </c>
      <c r="D7" s="5" t="n">
        <v>9703</v>
      </c>
      <c r="E7" s="5" t="n">
        <v>13441</v>
      </c>
    </row>
    <row r="8">
      <c r="A8" s="4" t="inlineStr">
        <is>
          <t>Asia Pacific</t>
        </is>
      </c>
    </row>
    <row r="9">
      <c r="A9" s="3" t="inlineStr">
        <is>
          <t>Revenues from External Customers and Long-Lived Assets [Line Items]</t>
        </is>
      </c>
    </row>
    <row r="10">
      <c r="A10" s="4" t="inlineStr">
        <is>
          <t>Revenue</t>
        </is>
      </c>
      <c r="B10" s="5" t="n">
        <v>827</v>
      </c>
      <c r="C10" s="5" t="n">
        <v>915</v>
      </c>
      <c r="D10" s="5" t="n">
        <v>1846</v>
      </c>
      <c r="E10" s="5" t="n">
        <v>2609</v>
      </c>
    </row>
    <row r="11">
      <c r="A11" s="4" t="inlineStr">
        <is>
          <t>Other International</t>
        </is>
      </c>
    </row>
    <row r="12">
      <c r="A12" s="3" t="inlineStr">
        <is>
          <t>Revenues from External Customers and Long-Lived Assets [Line Items]</t>
        </is>
      </c>
    </row>
    <row r="13">
      <c r="A13" s="4" t="inlineStr">
        <is>
          <t>Revenue</t>
        </is>
      </c>
      <c r="B13" s="5" t="n">
        <v>0</v>
      </c>
      <c r="C13" s="5" t="n">
        <v>86</v>
      </c>
      <c r="D13" s="5" t="n">
        <v>39</v>
      </c>
      <c r="E13" s="5" t="n">
        <v>197</v>
      </c>
    </row>
    <row r="14">
      <c r="A14" s="4" t="inlineStr">
        <is>
          <t>United States</t>
        </is>
      </c>
    </row>
    <row r="15">
      <c r="A15" s="3" t="inlineStr">
        <is>
          <t>Revenues from External Customers and Long-Lived Assets [Line Items]</t>
        </is>
      </c>
    </row>
    <row r="16">
      <c r="A16" s="4" t="inlineStr">
        <is>
          <t>Revenue</t>
        </is>
      </c>
      <c r="B16" s="6" t="n">
        <v>5345</v>
      </c>
      <c r="C16" s="6" t="n">
        <v>3405</v>
      </c>
      <c r="D16" s="6" t="n">
        <v>11315</v>
      </c>
      <c r="E16" s="6" t="n">
        <v>60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Sep. 30, 2020</t>
        </is>
      </c>
      <c r="C1" s="2" t="inlineStr">
        <is>
          <t>Dec. 31, 2019</t>
        </is>
      </c>
    </row>
    <row r="2">
      <c r="A2" s="3" t="inlineStr">
        <is>
          <t>Revenues from External Customers and Long-Lived Assets [Line Items]</t>
        </is>
      </c>
    </row>
    <row r="3">
      <c r="A3" s="4" t="inlineStr">
        <is>
          <t>Long-lived assets</t>
        </is>
      </c>
      <c r="B3" s="6" t="n">
        <v>1164</v>
      </c>
      <c r="C3" s="6" t="n">
        <v>902</v>
      </c>
    </row>
    <row r="4">
      <c r="A4" s="4" t="inlineStr">
        <is>
          <t>United States</t>
        </is>
      </c>
    </row>
    <row r="5">
      <c r="A5" s="3" t="inlineStr">
        <is>
          <t>Revenues from External Customers and Long-Lived Assets [Line Items]</t>
        </is>
      </c>
    </row>
    <row r="6">
      <c r="A6" s="4" t="inlineStr">
        <is>
          <t>Long-lived assets</t>
        </is>
      </c>
      <c r="B6" s="5" t="n">
        <v>1129</v>
      </c>
      <c r="C6" s="5" t="n">
        <v>852</v>
      </c>
    </row>
    <row r="7">
      <c r="A7" s="4" t="inlineStr">
        <is>
          <t>Europe, Middle-East and Africa (“EMEA”)</t>
        </is>
      </c>
    </row>
    <row r="8">
      <c r="A8" s="3" t="inlineStr">
        <is>
          <t>Revenues from External Customers and Long-Lived Assets [Line Items]</t>
        </is>
      </c>
    </row>
    <row r="9">
      <c r="A9" s="4" t="inlineStr">
        <is>
          <t>Long-lived assets</t>
        </is>
      </c>
      <c r="B9" s="5" t="n">
        <v>28</v>
      </c>
      <c r="C9" s="5" t="n">
        <v>40</v>
      </c>
    </row>
    <row r="10">
      <c r="A10" s="4" t="inlineStr">
        <is>
          <t>Asia Pacific</t>
        </is>
      </c>
    </row>
    <row r="11">
      <c r="A11" s="3" t="inlineStr">
        <is>
          <t>Revenues from External Customers and Long-Lived Assets [Line Items]</t>
        </is>
      </c>
    </row>
    <row r="12">
      <c r="A12" s="4" t="inlineStr">
        <is>
          <t>Long-lived assets</t>
        </is>
      </c>
      <c r="B12" s="6" t="n">
        <v>7</v>
      </c>
      <c r="C12" s="6"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 USD ($)</t>
        </is>
      </c>
      <c r="B1" s="2" t="inlineStr">
        <is>
          <t>Oct. 05, 2020</t>
        </is>
      </c>
      <c r="C1" s="2" t="inlineStr">
        <is>
          <t>Sep. 30, 2020</t>
        </is>
      </c>
      <c r="D1" s="2" t="inlineStr">
        <is>
          <t>Dec. 31, 2019</t>
        </is>
      </c>
    </row>
    <row r="2">
      <c r="A2" s="3" t="inlineStr">
        <is>
          <t>Subsequent Event [Line Items]</t>
        </is>
      </c>
    </row>
    <row r="3">
      <c r="A3" s="4" t="inlineStr">
        <is>
          <t>Outstanding loan amount</t>
        </is>
      </c>
      <c r="C3" s="6" t="n">
        <v>47056000</v>
      </c>
    </row>
    <row r="4">
      <c r="A4" s="4" t="inlineStr">
        <is>
          <t>Accrued interest</t>
        </is>
      </c>
      <c r="C4" s="5" t="n">
        <v>4607000</v>
      </c>
    </row>
    <row r="5">
      <c r="A5" s="4" t="inlineStr">
        <is>
          <t>Subsequent Event | Common Stock</t>
        </is>
      </c>
    </row>
    <row r="6">
      <c r="A6" s="3" t="inlineStr">
        <is>
          <t>Subsequent Event [Line Items]</t>
        </is>
      </c>
    </row>
    <row r="7">
      <c r="A7" s="4" t="inlineStr">
        <is>
          <t>Conversion of convertible securities (in shares)</t>
        </is>
      </c>
      <c r="B7" s="5" t="n">
        <v>17797026</v>
      </c>
    </row>
    <row r="8">
      <c r="A8" s="4" t="inlineStr">
        <is>
          <t>Subsequent Event | IPO</t>
        </is>
      </c>
    </row>
    <row r="9">
      <c r="A9" s="3" t="inlineStr">
        <is>
          <t>Subsequent Event [Line Items]</t>
        </is>
      </c>
    </row>
    <row r="10">
      <c r="A10" s="4" t="inlineStr">
        <is>
          <t>Shares issued in transaction (in shares)</t>
        </is>
      </c>
      <c r="B10" s="5" t="n">
        <v>11500000</v>
      </c>
    </row>
    <row r="11">
      <c r="A11" s="4" t="inlineStr">
        <is>
          <t>Share price (in dollars per share)</t>
        </is>
      </c>
      <c r="B11" s="6" t="n">
        <v>19</v>
      </c>
    </row>
    <row r="12">
      <c r="A12" s="4" t="inlineStr">
        <is>
          <t>Proceeds from initial public offering, net of issuance costs</t>
        </is>
      </c>
      <c r="B12" s="6" t="n">
        <v>201400000</v>
      </c>
    </row>
    <row r="13">
      <c r="A13" s="4" t="inlineStr">
        <is>
          <t>Subsequent Event | Over-Allotment Option</t>
        </is>
      </c>
    </row>
    <row r="14">
      <c r="A14" s="3" t="inlineStr">
        <is>
          <t>Subsequent Event [Line Items]</t>
        </is>
      </c>
    </row>
    <row r="15">
      <c r="A15" s="4" t="inlineStr">
        <is>
          <t>Shares issued in transaction (in shares)</t>
        </is>
      </c>
      <c r="B15" s="5" t="n">
        <v>1500000</v>
      </c>
    </row>
    <row r="16">
      <c r="A16" s="4" t="inlineStr">
        <is>
          <t>Oxford Finance Loan | Medium-term Notes</t>
        </is>
      </c>
    </row>
    <row r="17">
      <c r="A17" s="3" t="inlineStr">
        <is>
          <t>Subsequent Event [Line Items]</t>
        </is>
      </c>
    </row>
    <row r="18">
      <c r="A18" s="4" t="inlineStr">
        <is>
          <t>Outstanding loan amount</t>
        </is>
      </c>
      <c r="C18" s="5" t="n">
        <v>0</v>
      </c>
      <c r="D18" s="6" t="n">
        <v>14965000</v>
      </c>
    </row>
    <row r="19">
      <c r="A19" s="4" t="inlineStr">
        <is>
          <t>Oxford Finance Loan | Medium-term Notes | Subsequent Event</t>
        </is>
      </c>
    </row>
    <row r="20">
      <c r="A20" s="3" t="inlineStr">
        <is>
          <t>Subsequent Event [Line Items]</t>
        </is>
      </c>
    </row>
    <row r="21">
      <c r="A21" s="4" t="inlineStr">
        <is>
          <t>Payments of debt fees</t>
        </is>
      </c>
      <c r="B21" s="6" t="n">
        <v>1900000</v>
      </c>
    </row>
    <row r="22">
      <c r="A22" s="4" t="inlineStr">
        <is>
          <t>2020 Notes Agreement | Convertible Debt</t>
        </is>
      </c>
    </row>
    <row r="23">
      <c r="A23" s="3" t="inlineStr">
        <is>
          <t>Subsequent Event [Line Items]</t>
        </is>
      </c>
    </row>
    <row r="24">
      <c r="A24" s="4" t="inlineStr">
        <is>
          <t>Outstanding loan amount</t>
        </is>
      </c>
      <c r="C24" s="5" t="n">
        <v>29754000</v>
      </c>
    </row>
    <row r="25">
      <c r="A25" s="4" t="inlineStr">
        <is>
          <t>Accrued interest</t>
        </is>
      </c>
      <c r="C25" s="6" t="n">
        <v>800000</v>
      </c>
    </row>
    <row r="26">
      <c r="A26" s="4" t="inlineStr">
        <is>
          <t>2020 Notes Agreement | Convertible Debt | Subsequent Event</t>
        </is>
      </c>
    </row>
    <row r="27">
      <c r="A27" s="3" t="inlineStr">
        <is>
          <t>Subsequent Event [Line Items]</t>
        </is>
      </c>
    </row>
    <row r="28">
      <c r="A28" s="4" t="inlineStr">
        <is>
          <t>Outstanding loan amount</t>
        </is>
      </c>
      <c r="B28" s="5" t="n">
        <v>33000000</v>
      </c>
    </row>
    <row r="29">
      <c r="A29" s="4" t="inlineStr">
        <is>
          <t>Accrued interest</t>
        </is>
      </c>
      <c r="B29" s="6" t="n">
        <v>800000</v>
      </c>
    </row>
    <row r="30">
      <c r="A30" s="4" t="inlineStr">
        <is>
          <t>Shares issued upon conversion of debt (in shares)</t>
        </is>
      </c>
      <c r="B30" s="5" t="n">
        <v>2561484</v>
      </c>
    </row>
    <row r="31">
      <c r="A31" s="4" t="inlineStr">
        <is>
          <t>Conversion price per share (in dollars per share)</t>
        </is>
      </c>
      <c r="B31" s="7" t="n">
        <v>1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0</v>
      </c>
    </row>
    <row r="3">
      <c r="A3" s="4" t="inlineStr">
        <is>
          <t>Restricted Cash, Current</t>
        </is>
      </c>
      <c r="B3" s="4" t="inlineStr">
        <is>
          <t>us-gaap_RestrictedCashCurrent</t>
        </is>
      </c>
      <c r="C3" s="6" t="n">
        <v>23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Proceeds from related party</t>
        </is>
      </c>
      <c r="B4" s="6" t="n">
        <v>6000</v>
      </c>
      <c r="C4" s="6" t="n">
        <v>0</v>
      </c>
    </row>
    <row r="5">
      <c r="A5" s="4" t="inlineStr">
        <is>
          <t>Payments for issuance costs</t>
        </is>
      </c>
      <c r="C5" s="6" t="n">
        <v>3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9 Months Ended</t>
        </is>
      </c>
    </row>
    <row r="2">
      <c r="B2" s="2" t="inlineStr">
        <is>
          <t>Sep. 30, 2020</t>
        </is>
      </c>
    </row>
    <row r="3">
      <c r="A3" s="3" t="inlineStr">
        <is>
          <t>Organization, Consolidation and Presentation of Financial Statements [Abstract]</t>
        </is>
      </c>
    </row>
    <row r="4">
      <c r="A4" s="4" t="inlineStr">
        <is>
          <t>Formation and Business of the Company</t>
        </is>
      </c>
      <c r="B4" s="4" t="inlineStr">
        <is>
          <t xml:space="preserve">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is designed to treat a broad pool of patients for whom medical management has reached its limits and either do not want or are ineligible for surgical approaches. The Company has subsidiaries in the Cayman Islands, Germany, Switzerland, Australia, the United Kingdom, the Netherlands, Italy, France and Hong Kong. Initial Public Offering On September 30, 2020, the Company’s registration statement on Form S-1 (File No. 333-248635) relating to its initial public offering (“IPO”) of common stock became effective. The IPO closed on October 5, 2020 at which time the Company issued 11,500,000 shares of its common stock at a price of $19.00 per share, which included the issuance of shares in connection with the exercise by the underwriters of their option to purchase up to 1,500,000 additional shares (see Note 15). The Company received an aggregate of $218.5 million gross proceeds, before underwriting discounts, commissions and offering costs, and approximately $201.4 million in net proceeds after deducting underwriting discounts and commissions and offering costs. In addition, upon closing the IPO, all outstanding shares of the Company’s convertible preferred stock converted into 17,797,026 shares of common stock. In connection with the completion of its IPO, on October 5, 2020, the Company’s certificate of incorporation was amended and restated to provide for 200,000,000 authorized shares of common stock with a par value of $0.001 per share and 10,000,000 authorized shares of preferred stock with a par value of $0.001 per share. The unaudited interim condensed consolidated financial statements as of September 30, 2020, including share and per share amounts, do not give effect to the IPO, as it closed subsequent to September 30, 2020. Liquidity and Going Concern The Company has incurred operating losses and negative cash flows from operations to date and has an accumulated deficit of $233.4 million as of September 30, 2020. During the nine months ended September 30, 2020 and September 30, 2019, the Company used $23.4 million and $17.3 million of cash in its operating activities, respectively. As of September 30, 2020, the Company had cash and cash equivalents of $39.8 million. Historically, the Company’s activities have been financed through private placements of equity securities and debt. On October 5, 2020, the Company completed an IPO in which the Company issued and sold 11,500,000 shares of its common stock, which includes 1,500,000 shares issued and sold pursuant to the exercise of the underwriters’ option to purchase additional shares, at a public offering price of $19.00 per share, for aggregate gross proceeds of $218.5 million. The Company received approximately $201.4 million in net proceeds after deducting underwriting discounts and commissions and offering costs. The Company’s condensed consolidated financial statements have been prepared on the basis of the Company continuing as a going concern for the next 12 months. Management believes that the Company’s existing cash and cash equivalents, together with the net proceeds from the IPO, will allow the Company to continue its operations for at least the next 12 months from the date of the issuance of these unaudited interim condensed consolidated financial statements. Impact of the COVID-19 Pandemic The Company has been actively monitoring the novel coronavirus, or COVID-19, situation and its impact. In response to the pandemic, numerous state and local jurisdictions have imposed “shelter-in-place” orders, quarantines and other restrictions. In the United States, governmental authorities have recommended, and in certain c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39:41Z</dcterms:created>
  <dcterms:modified xmlns:dcterms="http://purl.org/dc/terms/" xmlns:xsi="http://www.w3.org/2001/XMLSchema-instance" xsi:type="dcterms:W3CDTF">2020-11-13T16:39:41Z</dcterms:modified>
</cp:coreProperties>
</file>